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business and signifi" sheetId="8" r:id="rId8"/>
    <s:sheet name="Net income (loss) per share" sheetId="9" r:id="rId9"/>
    <s:sheet name="Cash, cash equivalents and shor" sheetId="10" r:id="rId10"/>
    <s:sheet name="Fair value of financial instrum" sheetId="11" r:id="rId11"/>
    <s:sheet name="Balance sheet information" sheetId="12" r:id="rId12"/>
    <s:sheet name="Commitments and contingencies" sheetId="13" r:id="rId13"/>
    <s:sheet name="Guarantees and indemnifications" sheetId="14" r:id="rId14"/>
    <s:sheet name="Stockholders' equity" sheetId="15" r:id="rId15"/>
    <s:sheet name="Income taxes" sheetId="16" r:id="rId16"/>
    <s:sheet name="Acquisitions" sheetId="17" r:id="rId17"/>
    <s:sheet name="Restructuring" sheetId="18" r:id="rId18"/>
    <s:sheet name="Industry segment and geographic" sheetId="19" r:id="rId19"/>
    <s:sheet name="Employee savings and retirement" sheetId="20" r:id="rId20"/>
    <s:sheet name="Quarterly financial data (unaud" sheetId="21" r:id="rId21"/>
    <s:sheet name="Subsequent event" sheetId="22" r:id="rId22"/>
    <s:sheet name="Schedule II - Valuation and Qua" sheetId="23" r:id="rId23"/>
    <s:sheet name="Summary of business and signi24" sheetId="24" r:id="rId24"/>
    <s:sheet name="Summary of business and signi25" sheetId="25" r:id="rId25"/>
    <s:sheet name="Net income (loss) per share (Ta" sheetId="26" r:id="rId26"/>
    <s:sheet name="Cash, cash equivalents and sh27" sheetId="27" r:id="rId27"/>
    <s:sheet name="Fair value of financial instr28" sheetId="28" r:id="rId28"/>
    <s:sheet name="Balance sheet information (Tabl" sheetId="29" r:id="rId29"/>
    <s:sheet name="Commitments and contingencies (" sheetId="30" r:id="rId30"/>
    <s:sheet name="Stockholders' equity (Tables)" sheetId="31" r:id="rId31"/>
    <s:sheet name="Income taxes (Tables)" sheetId="32" r:id="rId32"/>
    <s:sheet name="Acquisitions (Tables)" sheetId="33" r:id="rId33"/>
    <s:sheet name="Restructuring (Tables)" sheetId="34" r:id="rId34"/>
    <s:sheet name="Industry segment and geograph35" sheetId="35" r:id="rId35"/>
    <s:sheet name="Quarterly financial data (una36" sheetId="36" r:id="rId36"/>
    <s:sheet name="Summary of business and signi37" sheetId="37" r:id="rId37"/>
    <s:sheet name="Summary of business and signi38" sheetId="38" r:id="rId38"/>
    <s:sheet name="Summary of business and signi39" sheetId="39" r:id="rId39"/>
    <s:sheet name="Summary of business and signi40" sheetId="40" r:id="rId40"/>
    <s:sheet name="Summary of business and signi41" sheetId="41" r:id="rId41"/>
    <s:sheet name="Summary of business and signi42" sheetId="42" r:id="rId42"/>
    <s:sheet name="Summary of business and signi43" sheetId="43" r:id="rId43"/>
    <s:sheet name="Summary of business and signi44" sheetId="44" r:id="rId44"/>
    <s:sheet name="Summary of business and signi45" sheetId="45" r:id="rId45"/>
    <s:sheet name="Summary of business and signi46" sheetId="46" r:id="rId46"/>
    <s:sheet name="Summary of business and signi47" sheetId="47" r:id="rId47"/>
    <s:sheet name="Summary of business and signi48" sheetId="48" r:id="rId48"/>
    <s:sheet name="Net income (loss) per share  - " sheetId="49" r:id="rId49"/>
    <s:sheet name="Net income (loss) per share  50" sheetId="50" r:id="rId50"/>
    <s:sheet name="Cash, cash equivalents and sh51" sheetId="51" r:id="rId51"/>
    <s:sheet name="Cash, cash equivalents and sh52" sheetId="52" r:id="rId52"/>
    <s:sheet name="Fair value of financial instr53" sheetId="53" r:id="rId53"/>
    <s:sheet name="Balance sheet information - Pro" sheetId="54" r:id="rId54"/>
    <s:sheet name="Balance sheet information - Goo" sheetId="55" r:id="rId55"/>
    <s:sheet name="Balance sheet information - Oth" sheetId="56" r:id="rId56"/>
    <s:sheet name="Commitments and contingencies -" sheetId="57" r:id="rId57"/>
    <s:sheet name="Commitments and contingencies58" sheetId="58" r:id="rId58"/>
    <s:sheet name="Commitments and contingencies59" sheetId="59" r:id="rId59"/>
    <s:sheet name="Commitments and contingencies60" sheetId="60" r:id="rId60"/>
    <s:sheet name="Commitments and contingencies61" sheetId="61" r:id="rId61"/>
    <s:sheet name="Stockholders' equity - Narrativ" sheetId="62" r:id="rId62"/>
    <s:sheet name="Stockholders' equity - Narrat63" sheetId="63" r:id="rId63"/>
    <s:sheet name="Stockholders' equity - Narrat64" sheetId="64" r:id="rId64"/>
    <s:sheet name="Stockholders' equity - Summary " sheetId="65" r:id="rId65"/>
    <s:sheet name="Stockholders' equity - Summar66" sheetId="66" r:id="rId66"/>
    <s:sheet name="Stockholders' equity - Summar67" sheetId="67" r:id="rId67"/>
    <s:sheet name="Stockholders' equity - Summar68" sheetId="68" r:id="rId68"/>
    <s:sheet name="Stockholders' equity - Assumpti" sheetId="69" r:id="rId69"/>
    <s:sheet name="Stockholders' equity - Shares R" sheetId="70" r:id="rId70"/>
    <s:sheet name="Income taxes - Domestic and For" sheetId="71" r:id="rId71"/>
    <s:sheet name="Income taxes - Components of Pr" sheetId="72" r:id="rId72"/>
    <s:sheet name="Income taxes - Difference Betwe" sheetId="73" r:id="rId73"/>
    <s:sheet name="Income taxes - Components of De" sheetId="74" r:id="rId74"/>
    <s:sheet name="Income taxes - Reconciliation o" sheetId="75" r:id="rId75"/>
    <s:sheet name="Income taxes - Narrative (Detai" sheetId="76" r:id="rId76"/>
    <s:sheet name="Acquisitions - Narrative (Detai" sheetId="77" r:id="rId77"/>
    <s:sheet name="Acquisitions -  Values of asset" sheetId="78" r:id="rId78"/>
    <s:sheet name="Restructuring - Narrative (Deta" sheetId="79" r:id="rId79"/>
    <s:sheet name="Restructuring -  Activity Relat" sheetId="80" r:id="rId80"/>
    <s:sheet name="Industry segment and geograph81" sheetId="81" r:id="rId81"/>
    <s:sheet name="Industry segment and geograph82" sheetId="82" r:id="rId82"/>
    <s:sheet name="Employee savings and retireme83" sheetId="83" r:id="rId83"/>
    <s:sheet name="Quarterly financial data (una84" sheetId="84" r:id="rId84"/>
    <s:sheet name="Subsequent event (Details)" sheetId="85" r:id="rId85"/>
    <s:sheet name="Schedule II - Valuation and Q86" sheetId="86" r:id="rId86"/>
  </s:sheets>
  <s:definedNames/>
  <s:calcPr calcId="124519" calcMode="auto" fullCalcOnLoad="1"/>
</s:workbook>
</file>

<file path=xl/sharedStrings.xml><?xml version="1.0" encoding="utf-8"?>
<sst xmlns="http://schemas.openxmlformats.org/spreadsheetml/2006/main" uniqueCount="844">
  <si>
    <t>Document and Entity Information - USD ($) $ in Millions</t>
  </si>
  <si>
    <t>12 Months Ended</t>
  </si>
  <si>
    <t>Jun. 30, 2016</t>
  </si>
  <si>
    <t>Dec. 31, 2015</t>
  </si>
  <si>
    <t>Document and Entity Information [Abstract]</t>
  </si>
  <si>
    <t>Entity Registrant Name</t>
  </si>
  <si>
    <t xml:space="preserve">Telenav, Inc.
</t>
  </si>
  <si>
    <t>Entity Central Index Key</t>
  </si>
  <si>
    <t>Current Fiscal Year End Date</t>
  </si>
  <si>
    <t>--06-30</t>
  </si>
  <si>
    <t>Entity Filer Category</t>
  </si>
  <si>
    <t>Accelerated Filer</t>
  </si>
  <si>
    <t>Document Type</t>
  </si>
  <si>
    <t>10-K</t>
  </si>
  <si>
    <t>Document Period End Date</t>
  </si>
  <si>
    <t>Jun. 30,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5</t>
  </si>
  <si>
    <t>Current assets:</t>
  </si>
  <si>
    <t>Cash and cash equivalents</t>
  </si>
  <si>
    <t>Short-term investments</t>
  </si>
  <si>
    <t>Accounts receivable, net of allowances of $111 and $211 at June 30, 2016 and 2015, respectively</t>
  </si>
  <si>
    <t>Deferred income taxes, net</t>
  </si>
  <si>
    <t>Restricted cash</t>
  </si>
  <si>
    <t>Income taxes receivable</t>
  </si>
  <si>
    <t>Deferred costs</t>
  </si>
  <si>
    <t>Prepaid expenses and other current assets</t>
  </si>
  <si>
    <t>Total current assets</t>
  </si>
  <si>
    <t>Property and equipment, net</t>
  </si>
  <si>
    <t>Deferred income taxes, non-current</t>
  </si>
  <si>
    <t>Goodwill and intangible assets, net</t>
  </si>
  <si>
    <t>Deferred costs, non-current</t>
  </si>
  <si>
    <t>Other assets</t>
  </si>
  <si>
    <t>Total assets</t>
  </si>
  <si>
    <t>Current liabilities:</t>
  </si>
  <si>
    <t>Accounts payable</t>
  </si>
  <si>
    <t>Accrued compensation</t>
  </si>
  <si>
    <t>Accrued royalties</t>
  </si>
  <si>
    <t>Other accrued expenses</t>
  </si>
  <si>
    <t>Deferred revenue</t>
  </si>
  <si>
    <t>Income taxes payable</t>
  </si>
  <si>
    <t>Total current liabilities</t>
  </si>
  <si>
    <t>Deferred rent, non-current</t>
  </si>
  <si>
    <t>Deferred revenue, non-current</t>
  </si>
  <si>
    <t>Other long-term liabilities</t>
  </si>
  <si>
    <t>Commitments and contingencies</t>
  </si>
  <si>
    <t xml:space="preserve"> </t>
  </si>
  <si>
    <t>Stockholders’ equity:</t>
  </si>
  <si>
    <t>Preferred stock, $0.001 par value: 50,000 shares authorized; no shares issued or outstanding</t>
  </si>
  <si>
    <t>Common stock, $0.001 par value: 600,000 shares authorized; 42,708 shares and 40,537 shares issued and outstanding at June 30, 2016 and 2015, respectively</t>
  </si>
  <si>
    <t>Additional paid-in capital</t>
  </si>
  <si>
    <t>Accumulated other comprehensive income (loss)</t>
  </si>
  <si>
    <t>Retained earnings</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Jun. 30, 2014</t>
  </si>
  <si>
    <t>Revenue:</t>
  </si>
  <si>
    <t>Product</t>
  </si>
  <si>
    <t>Services</t>
  </si>
  <si>
    <t>Total revenue</t>
  </si>
  <si>
    <t>Cost of revenue:</t>
  </si>
  <si>
    <t>Total cost of revenue</t>
  </si>
  <si>
    <t>Gross profit</t>
  </si>
  <si>
    <t>Operating expenses:</t>
  </si>
  <si>
    <t>Research and development</t>
  </si>
  <si>
    <t>Sales and marketing</t>
  </si>
  <si>
    <t>General and administrative</t>
  </si>
  <si>
    <t>Restructuring</t>
  </si>
  <si>
    <t>Total operating expenses</t>
  </si>
  <si>
    <t>Loss from operations</t>
  </si>
  <si>
    <t>Other income (expense), net</t>
  </si>
  <si>
    <t>Loss before provision (benefit) for income taxes</t>
  </si>
  <si>
    <t>Provision (benefit) for income taxes</t>
  </si>
  <si>
    <t>Net loss</t>
  </si>
  <si>
    <t>Net loss per share, basic and diluted (in dollars per share)</t>
  </si>
  <si>
    <t>Weighted average shares used in computing net loss per share, basic and diluted</t>
  </si>
  <si>
    <t>Consolidated Statements of Comprehensive Loss - USD ($) $ in Thousands</t>
  </si>
  <si>
    <t>Statement of Comprehensive Income [Abstract]</t>
  </si>
  <si>
    <t>Other comprehensive income (loss), net of tax:</t>
  </si>
  <si>
    <t>Foreign currency translation adjustment, net of tax</t>
  </si>
  <si>
    <t>Unrealized gain (loss) on available-for-sale securities, net of tax</t>
  </si>
  <si>
    <t>Reclassification adjustments for gain (loss) on available-for-sale securities recognized, net of tax</t>
  </si>
  <si>
    <t>Net increase (decrease) from available-for-sale securities, net of tax</t>
  </si>
  <si>
    <t>Other comprehensive income (loss), net of tax</t>
  </si>
  <si>
    <t>Comprehensive loss</t>
  </si>
  <si>
    <t>Consolidated Statements of Stockholders' Equity - USD ($) shares in Thousands, $ in Thousands</t>
  </si>
  <si>
    <t>Total</t>
  </si>
  <si>
    <t>Common Stock</t>
  </si>
  <si>
    <t>Additional Paid-in Capital</t>
  </si>
  <si>
    <t>Accumulated Other Comprehensive Income</t>
  </si>
  <si>
    <t>Retained Earnings</t>
  </si>
  <si>
    <t>Balance (in shares) at Jun. 30, 2013</t>
  </si>
  <si>
    <t>Balance at Jun. 30, 2013</t>
  </si>
  <si>
    <t>Increase (Decrease) in Stockholders' Equity [Roll Forward]</t>
  </si>
  <si>
    <t>Issuance of common stock upon exercise of stock options (in shares)</t>
  </si>
  <si>
    <t>Issuance of common stock upon exercise of stock options</t>
  </si>
  <si>
    <t>Release of restricted stock units (shares)</t>
  </si>
  <si>
    <t>Release of restricted stock units</t>
  </si>
  <si>
    <t>Issuance of common stock in connection with acquisition (shares)</t>
  </si>
  <si>
    <t>Issuance of common stock in connection with acquisition</t>
  </si>
  <si>
    <t>Repurchases of common stock (in shares)</t>
  </si>
  <si>
    <t>Repurchases of common stock</t>
  </si>
  <si>
    <t>Stock-based compensation expense</t>
  </si>
  <si>
    <t>Excess tax benefit from employee stock options</t>
  </si>
  <si>
    <t>Unrealized net gain on available-for-sale securities, net of tax</t>
  </si>
  <si>
    <t>Balance (in shares) at Jun. 30, 2014</t>
  </si>
  <si>
    <t>Balance at Jun. 30, 2014</t>
  </si>
  <si>
    <t>Balance (in shares) at Jun. 30, 2015</t>
  </si>
  <si>
    <t>Balance at Jun. 30, 2015</t>
  </si>
  <si>
    <t>Balance (in shares) at Jun. 30, 2016</t>
  </si>
  <si>
    <t>Balance at Jun. 30, 2016</t>
  </si>
  <si>
    <t>Consolidated Statements of Cash Flows - USD ($) $ in Thousands</t>
  </si>
  <si>
    <t>Operating activities</t>
  </si>
  <si>
    <t>Adjustments to reconcile net loss to net cash used in operating activities:</t>
  </si>
  <si>
    <t>Depreciation and amortization</t>
  </si>
  <si>
    <t>Accretion of net premium on short-term investments</t>
  </si>
  <si>
    <t>Valuation allowance on deferred tax assets</t>
  </si>
  <si>
    <t>Bad debt expense</t>
  </si>
  <si>
    <t>Write-off of long-term investments</t>
  </si>
  <si>
    <t>Loss on disposal of property and equipment</t>
  </si>
  <si>
    <t>Excess tax benefits from employee stock options</t>
  </si>
  <si>
    <t>Changes in operating assets and liabilities:</t>
  </si>
  <si>
    <t>Accounts receivable</t>
  </si>
  <si>
    <t>Deferred income taxes</t>
  </si>
  <si>
    <t>Accrued expenses and other liabilities</t>
  </si>
  <si>
    <t>Deferred rent</t>
  </si>
  <si>
    <t>Net cash used in operating activities</t>
  </si>
  <si>
    <t>Investing activities</t>
  </si>
  <si>
    <t>Purchases of property and equipment</t>
  </si>
  <si>
    <t>Purchases of short-term investments</t>
  </si>
  <si>
    <t>Purchases of long-term investments</t>
  </si>
  <si>
    <t>Proceeds from sales of long-term investments</t>
  </si>
  <si>
    <t>Proceeds from sales and maturities of short-term investments</t>
  </si>
  <si>
    <t>Acquisitions, net of cash acquired</t>
  </si>
  <si>
    <t>Net cash provided by investing activities</t>
  </si>
  <si>
    <t>Financing activities</t>
  </si>
  <si>
    <t>Proceeds from exercise of stock options</t>
  </si>
  <si>
    <t>Repurchase of common stock</t>
  </si>
  <si>
    <t>Tax withholdings related to net share settlements of restricted stock uni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come taxes paid (received), net</t>
  </si>
  <si>
    <t>Summary of business and significant accounting policies</t>
  </si>
  <si>
    <t>Organization, Consolidation and Presentation of Financial Statements [Abstract]</t>
  </si>
  <si>
    <t>Summary of business and significant accounting policies Description of business Telenav, Inc., also referred to in this report as "Telenav," “we,” “our” or “us,” was incorporated in September 1999 in the State of Delaware. We are a leading provider of connected car and location-based platform services. These services consist of our automotive and mobile navigation platform and our advertising delivery platform. Our auto and mobile navigation platform allows Telenav to deliver enhanced location-based services to auto manufacturers, developers, and end users through various distribution channels, including wireless carriers. Our advertising delivery platform delivers highly targeted advertising services leveraging our location expertise. Through June 30, 2014, we operated in one business segment. Commencing July 1, 2014, we operate in three business segments: automotive, advertising and mobile navigation. Our fiscal year ends on June 30 and in this report we refer to the fiscal years ended June 30, 2016 , 2015 and 2014 as fiscal 2016 , fiscal 2015 and fiscal 2014 , respectively. Basis of presentation The consolidated financial statements and accompanying notes have been prepared in accordance with U.S. generally accepted accounting principles, or GAAP. The consolidated financial statements include the accounts of Telenav, Inc. and our wholly owned subsidiaries. All significant intercompany balances and transactions have been eliminated in consolidation. Certain prior year balances have been reclassified to conform to the current year presentation. Our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overall operating results for fiscal 2016 , fiscal 2015 or fiscal 2014 . Use of estimates The preparation of financial statements in conformity with GAAP requires us to make estimates and assumptions that affect the amounts reported in the consolidated financial statements and accompanying notes. Significant estimates and assumptions made by us include the determination of revenue recognition and deferred revenue, the recoverability of accounts receivable, the determination of acquired intangibles and assessment of goodwill for impairment, the fair value of stock awards issued, the determination of income taxes and the recoverability of deferred tax assets. Actual results could differ from those estimates. Revenue recognition We generate revenue primarily from software licenses, service subscriptions and customized engineering fees. We also generate revenue from the delivery of search and display advertising impressions. We recognize revenue when persuasive evidence of an arrangement exists, delivery of the product or service has occurred, the fee is fixed or determinable, and collectability is reasonably assured. We evaluate whether it is appropriate to recognize revenue based on the gross amount billed to our customers or the net amount earned as revenue. When we are primarily obligated in a transaction, have latitude in establishing prices, are responsible for fulfillment of the transaction, have credit risk, or have several but not all of these indicators, we record revenue on a gross basis. While none of the factors individually are considered presumptive or determinative, in reaching conclusions on gross versus net revenue recognition, we place the most weight on the analysis of whether or not we are the primary obligor in the arrangement. We report our automotive and advertising revenue on a gross basis. We derive product revenue from the delivery of customized software and royalties earned from the distribution of this customized software in certain automotive navigation applications. We generally recognize customized software revenue using the completed contract method of contract accounting under which revenue is recognized upon delivery to, and acceptance by, the automobile manufacturer of our on-board navigation solutions. We generally recognize royalty revenue for our automotive on-board navigation solutions as the software is reproduced for installation in vehicles or as the software is installed in vehicles, assuming all other conditions for revenue recognition have been met. We derive services revenue from our brought-in automotive navigation solutions and other automotive solutions, such as map update programs. Billings for these services are recorded as deferred revenue and amortized to revenue over the estimated service periods. In January 2015, General Motors Corporation, or GM, launched the new version of its OnStar RemoteLink® mobile application powered by our location-based services platform. We earn a one-time royalty for each new vehicle owner who downloads the RemoteLink® application. In July 2015, Ford Australia and New Zealand adopted a map update program as part of its SYNC 2 product distribution. Under this program, Ford owners in Australia and New Zealand with SYNC 2 or SYNC 3 will be eligible to receive annual map updates at no additional cost through December 2023. We earn an annual fee and a per unit fee for these updates. In August 2015, Toyota began shipping vehicles enabled to connect with our Scout® GPS Link mobile application. We earn a one-time royalty for each new Toyota sold and equipped with Entune™ Audio Plus. We derive services revenue from the delivery of search and display advertising impressions. We recognize revenue when the related advertising services are delivered based on the specific terms of the advertising contract, which are commonly based on the number of ad impressions delivered, or clicks, drives or actions by users on mobile advertisements. We also derive services revenue from subscriptions to access our mobile navigation services, which are generally provided through our wireless carrier customers that offer our services to their subscribers or through application stores. Our wireless carrier customers pay us based on several different revenue models, including (1) a revenue sharing arrangement that may include a minimum fee per end user, (2) a monthly or annual subscription fee per end user, or (3) based on usage. Our end users who subscribe to our services through application stores pay us a monthly or annual subscription fee. We recognize monthly fees related to our mobile navigation services in the month we provide the services. We defer amounts received or billed in advance of the service being provided and recognize the deferred amounts when the monthly service has been provided. We recognize revenue for fixed fees for any number of subscribers receiving our services as part of bundles monthly on a straight-line basis over the term of the agreement. Our agreements do not contain general rights of refund once the service has been provided. We also establish allowances for estimated credits subsequently issued to end users by our wireless carrier customers. We recognize as services revenue the amount our wireless carrier customers report to us as we provide our services, which are net of any revenue sharing or other fees earned and deducted by our wireless carrier customers. We are not the principal provider when selling access to our mobile navigation services through our wireless carrier customers as the subscribers directly contract with our wireless carrier customers. In addition, we may earn a fixed fee or fixed percentage of fees charged by our wireless carrier customers and our wireless carrier customers have the sole ability to set the price charged to their subscribers for our service. Our wireless carrier customers have direct responsibility for billing and collecting those fees from their subscribers and we and our wireless carrier customers may offer subscribers a free trial for our service. For end users who purchase our mobile navigation services through application stores, we utilize the application store billing process. We provide tiered pricing to certain of our wireless carrier customers based on the number of paying end users in a given month, which may result in a discounted fee per end user depending on the number of end users. Revenue recognized is based on the discounted fees earned for a given period. In certain instances, due to the nature and timing of monthly revenue and reporting from our customers, we may be required to make estimates of the amount of revenue to recognize from a customer for the current period. Estimates for revenue include our consideration of certain factors and information, including subscriber data, historical subscription and revenue reporting trends, end user subscription data from our internal systems, and data from comparable distribution channels of our other customers. We record any differences between estimated revenue and actual revenue in the reporting period when we determine the actual amounts. To date, actual amounts have not differed materially from our estimates. Cost of revenue Our cost of revenue consists primarily of the cost of third party royalty based data, such as map, points of interest, or POI, traffic, gas price and weather data, and voice recognition technology that we use in providing our personalized navigation services. Our cost of revenue also includes the cost of third party exchange ad inventory as well as expenses associated with third party hosting services, data center operations, customer support, the amortization of capitalized software, recognition of deferred development costs on specific projects, stock-based compensation and amortization of acquired developed technology. In connection with our usage of licensed third party content, our contracts with certain licensors include minimum guaranteed royalty payments, which are payable regardless of the ultimate volume of revenue derived from the number of paying end users. These contracts contain obligations for the licensor to provide ongoing services and, accordingly, we record any minimum guaranteed royalty payments as an asset when paid and amortize the amount to cost of revenue over the applicable period. Any additional royalties due based on actual usage are expensed monthly as incurred. Foreign currency The functional currency of our foreign subsidiaries is the local currency. Adjustments resulting from translating foreign functional currency financial statements into U.S. dollars are recorded as part of a separate component of comprehensive income in stockholders’ equity. Foreign currency transaction gains and losses are included in our net income for each year. All assets and liabilities denominated in a foreign currency are translated into U.S. dollars at the exchange rate on the balance sheet date. Revenue and expenses are translated at the average monthly exchange rates during the year. Equity transactions are translated using historical exchange rates. Foreign currency transaction gains (losses) were $(10,000) , $1.6 million and $(203,000) in fiscal 2016 , 2015 and 2014 , respectively. The foreign currency transaction gains of $1.6 million in fiscal 2015 were primarily driven by mark-to-market adjustment of intercompany balances. Accumulated other comprehensive income (loss), net of tax The components of accumulated other comprehensive income (loss), net of related taxes, were as follows (in thousands): Foreign Currency Unrealized for-Sale Total Balance, net of tax as of June 30, 2014 $ 321 $ 255 $ 576 Other comprehensive income (loss) before reclassifications, net of tax (1,698 ) (156 ) (1,854 ) Amount reclassified from accumulated other comprehensive income (loss), net of tax — (262 ) (262 ) Other comprehensive income (loss), net of tax (1,698 ) (418 ) (2,116 ) Balance, net of tax as of June 30, 2015 $ (1,377 ) $ (163 ) $ (1,540 ) Other comprehensive income (loss) before reclassifications, net of tax (512 ) 272 (240 ) Amount reclassified from accumulated other comprehensive income (loss), net of tax — 13 13 Other comprehensive income (loss), net of tax (512 ) 285 (227 ) Balance, net of tax as of June 30, 2016 $ (1,889 ) $ 122 $ (1,767 ) The amount reclassified from accumulated other comprehensive income (loss), net of tax, was determined using the specific identification method and the amount was included in other income, net, for fiscal 2016 and 2015, respectively. The amount of income tax benefit allocated to each component of accumulated other comprehensive income (loss) was not material for fiscal 2016 and 2015. Cash equivalents and short-term investments Cash equivalents consist of highly liquid fixed-income investments with original maturities of three months or less at the time of purchase, including money market funds. Short-term investments consist of readily marketable securities with a remaining maturity of more than three months from time of purchase. Short-term investments are classified as current assets, even though maturities may extend beyond one year, because they represent investments of cash available for operations. We classify all of our cash equivalents and short-term investments as “available-for-sale,” as these investments are free of trading restrictions.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short-term investments in the accompanying consolidated balance sheets. These marketable securities are carried at fair value, with the unrealized gains and losses, net of tax, reported as accumulated other comprehensive income and included as a separate component of stockholders’ equity. Gains and losses are recognized when realized. When we have determined that an other-than-temporary decline in fair value has occurred, the amount of the decline that is related to a credit loss is recognized in earnings. Gains and losses are determined using the specific identification method. Our net realized gains were $4,000 , $236,000 and $164,000 in fiscal 2016 , 2015 and 2014 , respectively. Concentrations of risk and significant customers Financial instruments that subject us to significant concentrations of credit risk primarily consist of cash, cash equivalents, short-term investments and accounts receivable. We maintain our cash, cash equivalents and short-term investments with well-capitalized financial institutions. Cash equivalents consist primarily of money-market accounts. Our primary customers are wireless carriers, automobile manufacturers and original equipment manufacturers, or OEMs, and we do not require collateral for accounts receivable. To manage the credit risk associated with accounts receivable, we evaluate the creditworthiness of our customers. We evaluate our accounts receivable on an ongoing basis to determine those amounts not collectible. To date, we are not aware of circumstances that may impair a specific customer’s ability to meet its financial obligations to us, other than those customers for which an allowance for doubtful accounts has been established. Revenue related to products and services provided through Ford Motor Company, or Ford, comprised 71% , 61% and 46% of revenue for fiscal 2016 , 2015 and 2014 , respectively. Receivables due from Ford were 64% and 58% of total accounts receivable at June 30, 2016 and 2015 , respectively. Revenue related to services provided through AT&amp;T Mobility LLC., or AT&amp;T, comprised 9% , 15% and 24% of revenue for fiscal 2016 , 2015 and 2014 , respectively. Receivables due from AT&amp;T were 8% and 14% of total accounts receivable at June 30, 2016 and 2015 , respectively. No other customer represented 10% of our revenue or 10% of our receivables for any period presented. Our licensed map, POI and traffic data have been provided principally through TomTom North America, Inc., or TomTom, and HERE North America, LLC, a company owned by a consortium of German auto manufacturers, or HERE, in fiscal 2016 , 2015 and 2014 . To date, we are not aware of circumstances that may impair either party’s intent or ability to continue providing such services to us. Restricted cash As of June 30, 2016 and 2015 , we had restricted cash of $5.1 million and $4.9 million, respectively, on our consolidated balance sheets. As of June 30, 2016 and 2015 , restricted cash is comprised primarily of an overpayment from a customer that will either be refunded or be applied to future amounts owed to us. Fair value of financial instruments The estimated fair market value of financial instruments, including cash, accounts receivable and accounts payable, approximates the carrying values of those instruments due to their relatively short maturities. We measure certain other financial instruments at fair value on a recurring basis. We have established a hierarchy, which consists of three levels, for disclosure of the inputs used to determine the fair value of our financial instruments.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valuations are based on information that is unobservable and significant to the overall fair value measurement. As of June 30, 2016 and 2015 , we did not have any Level 3 financial instruments. Property and equipment Property and equipment are stated at cost, less accumulated depreciation and amortization. Depreciation is computed using the straight-line method over the estimated useful lives of the respective assets. Computers, software and equipment have useful lives of three years and automobiles, furniture and fixtures have useful lives of five years. Leasehold improvements are amortized using the straight-line method over the shorter of the estimated useful lives of the assets or the term of the related lease. Long-term investments Our long-term investments consist of privately-held investments, and are included in other assets in our consolidated balance sheets. As of June 30, 2016 , the carrying value of our total privately-held investments was $954,000 . These investments are accounted for as cost-basis investments, as we own less than 20% of the voting securities and do not have the ability to exercise significant influence over operating and financial policies of the entities. Our investments are in entities that are not publicly traded and, therefore, no established market for the securities exists. Our cost-method investments are carried at historical cost in our consolidated balance sheets and measured at fair value on a nonrecurring basis when indicators of impairment exist. If we believe that the carrying value of the cost basis investments is in excess of estimated fair value, our policy is to record an impairment charge to adjust the carrying value to estimated fair value, when the impairment is deemed other-than-temporary. We regularly evaluate the carrying value of these cost-method investments for impairment. We record realized gains or losses on the sale or impairment of cost method investments in other income, net. We recorded impairment charges of $750,000 , $482,000 and $250,000 for cost-method investments during fiscal 2016, 2015 and 2014, respectively. In addition to these cost-basis investments, in April 2015, we entered into an agreement to spin off a product line developed by our Shanghai, China team, including certain assets and technology as well as the transfer of seven employees, and we agreed to invest $1.0 million in the form of a convertible note. We are the primary investor; however, we do not have significant influence over the operations of the business. Accordingly, we record the monthly net change in operating results against the carrying value of the convertible note recorded in long-term investments on our consolidated balance sheet. Fiscal 2015 includes three months of operating results for the investee entity. The entity's success is contingent upon its ability to generate revenue and raise additional capital. Based upon the early stage of this company, its lack of success to date in each of these endeavors, and China's unfavorable macroeconomic conditions making the raising of additional capital difficult, we recorded an impairment charge of $820,000 to write down the carrying value of the convertible note to zero as of June 30, 2015. In June 2015, we also entered into an agreement to spin off a product line developed by our Xi'an, China team, including certain assets and technology as well as the transfer of 12 employees, and we agreed to invest $800,000 in the form of a convertible note. We are the primary investor; however, we do not have significant influence over the operations of the business. Accordingly, we record the monthly net change in operating results against the carrying value of the convertible note recorded in long-term investments on our consolidated balance sheet. The entity's success is contingent upon its ability to generate revenue and raise additional capital. As of June 30, 2015, our investment balance was $744,000 . Based upon the early stage of this entity, its lack of success to date in each of these endeavors, and China's unfavorable macroeconomic conditions making the raising of additional capital difficult, we recorded an impairment charge of $227,000 to write down the remaining carrying value of the convertible note to zero during fiscal 2016. Including the impairment in the Shanghai and Xi'an, China spin offs above, we recorded impairment charges of $977,000 , $1.3 million and $250,000 on certain non-marketable equity investments in fiscal 2016 , 2015 and 2014 , respectively. Also included in other income, net in fiscal 2014 is a $795,000 gain from the sale in December 2013 of an investment in a privately-held company. Long-lived assets We evaluate our long-lived assets, including intangible assets,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long-lived assets are considered to be impaired, the impairment to be recognized equals the amount by which the carrying value of the asset exceeds its fair value. Goodwill Goodwill represents the excess of the aggregate purchase price paid over the fair value of the net assets acquired. Goodwill is not amortized and is tested for impairment at least annually or whenever events or changes in circumstances indicate that the carrying value may not be recoverable. These tests are based on our operating segment and reporting unit structure. We first assess qualitative factors to determine whether it is necessary to perform the two-step quantitative goodwill impairment test. We are not required to calculate the fair value of our reporting units unless we determine, based on a qualitative assessment, that it is more-likely-than-not that the fair value is less than our carrying amount. If we determine it is more likely than not that the fair value of the reporting unit is less than its carrying value, we perform a two-step quantitative goodwill impairment test. The first step of the impairment test involves comparing the fair value of the reporting unit to its net book value, including goodwill. If the net book value exceeds its fair value, then we would perform the second step of the goodwill impairment test to determine the amount of the impairment loss, if any. In assessing the fair value of our reporting units, we make assumptions regarding our estimated future cash flows, long-term growth rates, timing over which the cash flows will occur and, amongst other factors, the weighted average cost of capital. If our estimates or related assumptions change in the future, or if our net book value were to exceed our market capitalization, we may be required to record impairment loss related to our goodwill. We have not recognized any impairment of goodwill in the three year period ended June 30, 2016 . As of June 30, 2016 , we had goodwill of $31.3 million. Leases We lease our office facilities under operating lease agreements. Office facilities subject to an operating lease and the related lease payments are not recorded on our consolidated balance sheets. The terms of certain lease agreements provide for rental payments on a graduated basis; however, we recognize rent expense on a straight-line basis over the lease period in accordance with authoritative accounting guidance. Any lease incentives or contracted sublease income are recognized as reductions of rental expense on a straight-line basis over the term of the lease. The lease term begins on the date we become legally obligated for the rent payments or when we take possession of the office space, whichever is earlier. As of June 30, 2016 and 2015 , we had a total of $1.3 million and $5.5 million , respectively, in deferred rent related to tenant improvement lease incentives and graduated rent payments recorded as liabilities on our balance sheets. In addition, as of June 30, 2016 and 2015, we had a total of $20,000 and $2.6 million in accrued facility exit costs relating to our operating lease arrangements. See Note 11 for a discussion of our restructuring actions. Stock-based compensation We account for stock-based employee compensation arrangements under the fair value recognition method, which requires us to measure the stock-based compensation costs of share-based compensation arrangements based on the grant-date fair value, and recognize the costs in the financial statements over the employees’ requisite service period. We recognize compensation expense for the fair value of these awards with time-based vesting on a straight-line basis over the employee’s requisite service period of each of these awards, net of estimated forfeitures. Equity instruments issued to nonemployees are recorded at their fair value on the measurement date and are subject to periodic adjustment as the underlying equity instruments vest. Income taxes We utilize the asset and liability method of accounting for income taxes, whereby deferred tax asset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 Research and software development costs We expense research and development costs as incurred. We account for the costs of computer software we develop for internal use by capitalizing qualifying costs, which are incurred during the application development stage, and amortizing those costs over the application’s estimated useful life, which generally ranges from 18 to 24 months depending on the type of application. We did not capitalize or write off any software development costs during fiscal 2016 , 2015 and 2014 . Amortization expense related to capitalized software costs, which has been recorded in cost of revenue, totaled none , $97,000 and $1.0 million for fiscal 2016 , 2015 and 2014 , respectively. As of June 30, 2016 , capitalized software costs were fully amortized. We also account for the costs of computer software we develop for customers requiring significant modification or customization by deferring qualifying costs under the completed contract method. All such development costs incurred are deferred until the related revenue is recognized. We deferred $648,000 , $802,000 and $943,000 of software development costs during fiscal 2016 , 2015 and 2014 , respectively. Development costs expensed to cost of revenue totaled $660,000 , $1.2 million and $922,000 in fiscal 2016 , 2015 and 2014 , respectively. As of June 30, 2016 and 2015 , deferred capitalized software development costs, which were included primarily in prepaid expenses and other current assets, were $33,000 and $44,000 , respectively. Advertising expense Advertising costs are expensed as incurred. Advertising expense was $254,000 , $1.1 million and $2.0 million in fiscal 2016 , 2015 and 2014 , respectively. Recent accounting pronouncements In June 2016, the Financial Accounting Standards Board, or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standard is effective for fiscal years, and interim periods within those fiscal years, beginning after December 15, 2019. Early adoption is permitted as of the fiscal year beginning after December 15, 2018, including interim periods within those fiscal years. We are evaluating the effect that this new standard will have on our consolidated financial statements. In March 2016, the FASB issued new guidance to revise aspects of stock-based compensation guidance which include income tax consequences, classification of awards as equity or liabilities, and classification on the statement of cash flows. The new standard is effective for fiscal years, and interim periods within those fiscal years, beginning after December 15, 2016. Early adoption is permitted. We are evaluating the effect that this new standard will have on our consolidated financial statements. In March 2016, the FASB issued new guidance to clarify the implementation guidance on principal versus agent considerations for reporting revenue gross versus net. The guidance includes indicators to assist an entity in determining whether it controls a specified good or service before it is transferred to the customer. The new standard will be effective for us in the first quarter of our fiscal year ending June 30, 2019. We are evaluating the effect that this new standard will have on our consolidated financial statements. In February 2016, the FASB issued new guidance which amends the existing accounting standards for leases. Under the new guidance, a lessee will be required to recognize right-of-use assets and lease liabilities on the balance sheet for certain leases classified as operating leases. The new standard is effective for fiscal years, and interim periods within those fiscal years, beginning after December 15, 2018. Early adoption is permitted. We are evaluating the effect that this new standard will have on our consolidated financial statements. In January 2016, the FASB issued new guidance that amends the accounting and disclosures of financial instruments, including a provision that requires equity investments (except for investments accounted for under the equity method of accounting) to be measured at fair value with changes in fair value recognized in current earnings. The new standard is effective for fiscal years, and interim periods within those fiscal years, beginning after December 15, 2017. We are evaluating the effect that this new standard will have on our consolidated financial statements. In November 2015, the FASB issued new guidance which simplifies the presentation of deferred income taxes. This new standard requires that deferred tax assets and liabilities be classified as non-current in a statement of financial position. We early adopted this standard effective October 1, 2015 on a prospective basis, which resulted in a reclassification of our net current deferred tax asset to the net non-current deferred tax asset in our consolidated balance sheet. No</t>
  </si>
  <si>
    <t>Net income (loss) per share</t>
  </si>
  <si>
    <t>Earnings Per Share [Abstract]</t>
  </si>
  <si>
    <t>Net income (loss) per share Basic net income (loss) per share is calculated by dividing net income (loss) by the weighted average number of common shares outstanding for the period. Diluted net income (loss) per share is computed by dividing net income (loss) by the weighted average number of common shares outstanding for the period, including potential dilutive common shares assuming the dilutive effect of outstanding stock options, restricted stock, and restricted stock units using the treasury-stock method. The following table presents the calculation of basic and diluted net loss per share (in thousands, except per share amounts): Fiscal Year Ended June 30, 2016 2015 2014 Net loss $ (35,321 ) $ (23,063 ) $ (29,524 ) Weighted average common shares used in computing net loss per share, basic and diluted 41,567 39,991 38,796 Net loss per share, basic and diluted $ (0.85 ) $ (0.58 ) $ (0.76 ) The following outstanding shares subject to options, restricted common stock and restricted stock units were excluded from the computation of diluted net loss per share for the periods presented because including them would have had an antidilutive effect (in thousands): Fiscal Year Ended June 30, 2016 2015 2014 Stock options 5,370 4,781 5,697 Restricted common stock and restricted stock units 3,302 4,290 4,791 Total 8,672 9,071 10,488</t>
  </si>
  <si>
    <t>Cash, cash equivalents and short-term investments</t>
  </si>
  <si>
    <t>Cash, Cash Equivalents, and Short-term Investments [Abstract]</t>
  </si>
  <si>
    <t>Cash, cash equivalents and short-term investments Cash, cash equivalents and short-term investments consisted of the following as of June 30, 2016 (in thousands): Amortized Cost Unrealized Gains Unrealized Losses Estimated Fair Value Cash $ 14,308 $ — $ — $ 14,308 Cash equivalents: Money market mutual funds 5,641 — — 5,641 Agency bonds 1,400 — — 1,400 Total cash equivalents 7,041 — — 7,041 Total cash and cash equivalents 21,349 — — 21,349 Short-term investments: U.S. treasury securities 1,699 3 — 1,702 Asset-backed securities 10,160 17 (2 ) 10,175 Municipal securities 6,004 14 — 6,018 Commercial paper 3,494 1 — 3,495 Agency bonds 5,907 22 — 5,929 Corporate bonds 60,754 217 (13 ) 60,958 Total short-term investments 88,018 274 (15 ) 88,277 Cash, cash equivalents and short-term investments $ 109,367 $ 274 $ (15 ) $ 109,626 Cash, cash equivalents and short-term investments consisted of the following as of June 30, 2015 (in thousands): Amortized Cost Unrealized Gains Unrealized Losses Estimated Fair Value Cash $ 10,806 $ — $ — $ 10,806 Cash equivalents: Money market mutual funds 7,915 — — 7,915 Total cash equivalents 7,915 — — 7,915 Total cash and cash equivalents 18,721 — — 18,721 Short-term investments: Asset-backed securities 16,977 9 (3 ) 16,983 Municipal securities 10,018 8 (9 ) 10,017 Commercial paper 1,996 2 — 1,998 Agency bonds 7,642 6 (2 ) 7,646 Corporate bonds 64,587 39 (75 ) 64,551 Total short-term investments 101,220 64 (89 ) 101,195 Cash, cash equivalents and short-term investments $ 119,941 $ 64 $ (89 ) $ 119,916 The following table summarizes the cost and estimated fair value of fixed income securities classified as short-term investments based on stated maturities as of June 30, 2016 (in thousands): Amortized Cost Estimated Fair Value Due within one year $ 42,558 $ 42,577 Due between one and two years 27,562 27,689 Due between two and three years 17,898 18,011 Total $ 88,018 $ 88,277 Declines in fair value judged to be other-than-temporary on securities available for sale are included as a component of other income, net.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market value. As of June 30, 2016 and 2015 , we did not consider any of our short-term investments to be other-than-temporarily impaired.</t>
  </si>
  <si>
    <t>Fair value of financial instruments</t>
  </si>
  <si>
    <t>Fair Value Disclosures [Abstract]</t>
  </si>
  <si>
    <t>Fair value of financial instruments We measure certain financial instruments at fair value on a recurring basis. We have established a hierarchy, which consists of three levels, for disclosure of the inputs used to determine the fair value of our financial instruments. All of our cash equivalents and short-term investments are classified within Level 1 or Level 2. The fair values of these financial instruments were determined using the following inputs at June 30, 2016 (in thousands): Fair Value Measurements at June 30, 2016 Using Quoted Prices in Active Markets for Identical Assets Significant Other Observable Inputs Significant Unobservable Inputs Total (Level 1) (Level 2) (Level 3) Description Cash equivalents: Money market mutual funds $ 5,641 $ 5,641 $ — $ — Agency bonds 1,400 — 1,400 — Total cash equivalents 7,041 5,641 1,400 — Short-term investments: U.S. treasury securities 1,702 1,702 — — Asset-backed securities 10,175 — 10,175 — Municipal securities 6,018 — 6,018 — Commercial paper 3,495 — 3,495 — Agency bonds 5,929 — 5,929 — Corporate bonds 60,958 — 60,958 — Total short-term investments 88,277 1,702 86,575 — Cash equivalents and short-term investments $ 95,318 $ 7,343 $ 87,975 $ — The fair values of our financial instruments were determined using the following inputs at June 30, 2015 (in thousands): Fair Value Measurements at June 30, 2015 Using Quoted Prices in Active Markets for Identical Assets Significant Other Observable Inputs Significant Unobservable Inputs Total (Level 1) (Level 2) (Level 3) Description Cash equivalents: Money market mutual funds $ 7,915 $ 7,915 $ — $ — Total cash equivalents 7,915 7,915 — — Short-term investments: Asset-backed securities 16,983 — 16,983 — Municipal securities 10,017 — 10,017 — Commercial paper 1,998 — 1,998 — Agency bonds 7,646 — 7,646 — Corporate bonds 64,551 — 64,551 — Total short-term investments 101,195 — 101,195 — Cash equivalents and short-term investments $ 109,110 $ 7,915 $ 101,195 $ — Accretion of premium, net of discounts, on short-term investments totaled $645,000 and $1.3 million in fiscal 2016 and 2015 , respectively. Where applicable, we use quoted prices in active markets for identical assets to determine fair value short-term investments. If quoted prices in active markets for identical assets are not available to determine fair value, we use quoted prices for similar assets and liabilities or inputs that are observable either directly or indirectly. If quoted prices for identical or similar assets are not available, we use third-party valuations utilizing underlying assets assumptions. There were no transfers between Level 1 and Level 2 financial instruments in the fiscal 2016 and 2015 , respectively. We did not have any financial liabilities measured at fair value on a recurring basis as of June 30, 2016 or 2015 .</t>
  </si>
  <si>
    <t>Balance sheet information</t>
  </si>
  <si>
    <t>Balance Sheet Related Disclosures [Abstract]</t>
  </si>
  <si>
    <t>Balance sheet information Property and equipment, net Property and equipment consist of the following (in thousands): June 30, 2016 2015 Computers and equipment $ 6,885 $ 14,166 Computer software 2,420 2,393 Furniture and fixtures 1,337 2,459 Automobiles 723 488 Leasehold improvements 3,841 8,245 15,206 27,751 Less accumulated depreciation and amortization (9,959 ) (20,625 ) Property and equipment, net $ 5,247 $ 7,126 Depreciation and amortization expense related to property and equipment was $5.7 million , $2.8 million and $4.0 million for fiscal 2016 , 2015 and 2014 , respectively. Goodwill and intangible assets, net Intangible assets consist of the following (in thousands): June 30, 2016 2015 Acquired developed technology $ 13,875 $ 13,875 Less accumulated amortization (9,210 ) (7,675 ) Intangible assets, net $ 4,665 $ 6,200 Acquired developed technology is amortized on a straight-line basis over the expected useful life. Amortization expense related to intangibles was $1.5 million , $3.2 million and $2.6 million for fiscal 2016 , 2015 and 2014 , respectively. As of June 30, 2016 , amortization expense for intangible assets by fiscal year is as follows: $1.0 million in fiscal 2017, $1.0 million in fiscal 2018, $1.0 million in fiscal 2019, $1.0 million in fiscal 2020 and $0.7 million in fiscal 2021. Goodwill by reportable segment as of June 30, 2016 and 2015 was as follows (in thousands): Automotive $ 14,320 Advertising 14,343 Mobile Navigation 2,665 Goodwill $ 31,328 Goodwill impairment Commencing July 1, 2014, we began to report results in three business segments. As of July 1, 2014, goodwill and intangible assets were allocated to the new reporting unit structure based on the specific identification method, and any residual balances were allocated based on relative fair values of the related reporting units. We also tested goodwill for impairment as of July 1, 2014 and did not recognize any impairment. We tested goodwill for impairment on April 1, 2016 and 2015 at the reporting unit level using a combination of a discounted cash flow analysis and market multiples based upon historical and projected financial information. The fair values of the automotive and advertising reporting units were estimated using the discounted cash flow approach. The estimated fair value of our mobile navigation reporting unit was determined using a combined discounted cash flow and market multiple approach with equal weighting given to the two approaches. The market multiple approach utilized revenue multiples from guideline public companies operating in similar industries. The revenue multiples were applied to the projected financial information of the mobile navigation reporting unit to determine its fair value. We applied our best judgment when assessing the reasonableness of the financial projections used to determine the fair value of each reporting unit. Based on the results of our annual goodwill impairment test as of April 1, 2016, the estimated fair value of each of our reporting units exceeded its carrying value. Other accrued expenses Other accrued expenses consist of the following (in thousands): June 30, 2016 2015 Customer overpayments and related reserves $ 4,407 $ 4,993 Other accrued liabilities 7,228 5,925 Other accrued expenses $ 11,635 $ 10,918 The overpayment from customers and related reserves will either be refunded or be applied to future amounts owed to us.</t>
  </si>
  <si>
    <t>Commitments and Contingencies Disclosure [Abstract]</t>
  </si>
  <si>
    <t>Commitments and contingencies Operating leases On October 16, 2015, we entered into a lease termination agreement with our landlord for the termination of our office lease dated June 28, 2011 for our corporate facilities on De Guigne Drive in Sunnyvale, California. The lease termination (a) became effective on March 31, 2016 with respect to 920 De Guigne Drive and 950 De Guigne Drive; and (b) became effective on June 30, 2016 with respect to 930 De Guigne Drive. On the same day, we also entered into a lease termination agreement with our sublease tenant for the termination of our sublease of 930 De Guigne Drive. The sublease termination became effective on June 30, 2016. In connection with these lease termination agreements, we recorded the following amounts during fiscal 2016: i) the reversal of a $1.5 million restructuring accrual related to 920 De Guigne Drive, as this amount represents the fair value of our lease obligation from April 2016 through November 2019 that is no longer payable; ii) the reversal of a $0.5 million loss accrual related to 930 De Guigne Drive, as this amount represents our loss from subleasing the building from July 2016 through November 2019 that we will no longer incur, partly offset by an accrual of $0.4 million related to the early lease termination fee payable to our sublease tenant; and iii) the reversal of $1.2 million of deferred rent related to 950 De Guigne Drive, as this amount represents our deferred rent liability that is no longer required. We reversed the excess deferred rent as a credit to rent expense. On December 18, 2015, we entered into a sublease agreement dated November 11, 2015 (the “Lease”) with Avaya Inc. to lease approximately 55,000 square feet of office and research and development space located at 4655 Great America Parkway, 3rd Floor, in Santa Clara, California (the “Great America Facility”) for a period of five years and one month (the “Term”), with a commencement date of April 1, 2016. On March 21, 2016, Avaya Inc. agreed to early occupancy of the Great America Facility by us for a prorated rent amount. The Lease provides for average monthly base rent payments during the Term of approximately $99,000 as set forth in the Lease. The Lease also provides that we must pay certain expenses and fees, including common area maintenance and property tax, in addition to the base rent. In March 2016, we relocated our corporate headquarters, and all employees formerly based at our De Guigne Drive facilities in Sunnyvale, California, to the Great America Facility. Our primary facilities located in Santa Clara and Culver City, California, Shanghai and Xi’an, China, and Cluj, Romania, as well as certain other facilities in various locations in the United States, Germany and Japan, are leased under noncancelable operating lease arrangements. As of June 30, 2016 , future minimum operating lease payments, net of sublease income, by fiscal year were as follows (in thousands): Fiscal Year: 2017 $ 4,190 2018 4,013 2019 3,590 2020 2,117 2021 1,792 Total minimum lease payments $ 15,702 Rent expense was $2.7 million , $3.8 million and $4.1 million for fiscal 2016 , 2015 and 2014 , respectively. Facility exit costs included in restructuring in fiscal 2016 , 2015 and 2014 were $135,000 , $1.2 million and $2.0 million , respectively. Purchase obligations As of June 30, 2016 , in addition to our lease obligations, we had an aggregate of $4.3 million of future minimum noncancelable financial commitments primarily related to license fees due to certain of our third party content providers over the next two fiscal years. The aggregate of $4.3 million of future minimum commitments is comprised of $2.2 million due in fiscal 2017 , $780,000 due in fiscal 2018 , $372,000 due in fiscal 2019 , $207,000 due in fiscal 2020 , $207,000 due in fiscal 2021 and $516,000 due thereafter. The above commitment amounts exclude amounts already recorded on the consolidated balance sheet. Joint venture investment commitment In September 2015, we entered into an agreement with Ningbo Huazhong Holdings Company Limited, or Huazhong, a subsidiary of a publicly traded automotive OEM supplier in China, whereby we and Huazhong agreed to form a joint venture limited liability company in China for the development, manufacture and sales of auto entertainment systems. We agreed to invest RMB 9.95 million (approximately $1.5 million as of June 30, 2016) in cash, which is expected to represent 19.9% of the equity interests of the joint venture. We and Huazhong also agreed to negotiate a Technology License Agreement, or TLA, whereby we will license our existing navigation platform technologies to the joint venture in exchange for a RMB 5.0 million (approximately $0.8 million as of June 30, 2016) license fee. We have not made any capital contributions to the joint venture, and the parties are currently renegotiating the nature, timing and amounts of capital to be contributed. Accordingly, the joint venture has not been formed. In December 2015, we and Huazhong completed the TLA with a term of ten years. In addition, we and Huazhong negotiated a Technology Development Service Agreement, whereby we will provide the joint venture with specified technical services in exchange for a non-refundable technical services fee, subject to the completion of a statement of work by the parties. The TLA and Technology Development Service Agreement will not be effective until the joint venture is formed. Contingencies From time to time, we may become involved in legal proceedings, claims and litigation arising in the ordinary course of business. When we believe a loss or a cost of indemnification is probable and can be reasonably estimated, we accrue the estimated loss or cost of indemnification in our consolidated financial statements. Where the outcome of these matters is not determinable, we do not make a provision in our financial statements until the loss or cost of indemnification, if any, is probable and can be reasonably estimated or the outcome becomes known. We expense legal fees related to these matters as they are incurred. On December 31, 2009, Vehicle IP, LLC, or Vehicle IP, filed a patent infringement lawsuit against us in the U.S. District Court for the District of Delaware, seeking monetary damages, fees and expenses and other relief. Verizon Wireless, or Verizon, was named as a co-defendant in the Vehicle IP litigation based on the VZ Navigator product and has demanded that we indemnify and defend Verizon against Vehicle IP. At this time, we have not agreed to defend or indemnify Verizon. AT&amp;T was also named as a co-defendant in the Vehicle IP litigation based on the AT&amp;T Navigator and Telenav Track products. AT&amp;T has tendered the defense of the litigation to us and we are defending the case on behalf of AT&amp;T. After the district court issued its claim construction ruling the defendants filed motions for summary judgment of noninfringement. On April 10, 2013 the district court granted AT&amp;T and our motion for summary judgment of noninfringement. Plaintiff appealed the district court's claim construction and summary judgment rulings to the U.S. Court of Appeals for the Federal Circuit. On November 18, 2014, the U.S. Court of Appeals for the Federal Circuit reversed the district court's claim construction and overturned the district court's grant of summary judgment of noninfringement. The case was sent back to the U.S. District Court for the District of Delaware and trial is currently scheduled for February 2017. During fiscal 2016, we accrued $850,000 related to this litigation. We believe that it is probable that we will incur a loss; however, beyond the amount accrued we cannot currently estimate a range of any possible losses we may experience in connection with this case. Accordingly, we are unable at this time to estimate the effects of this lawsuit on our financial condition, results of operations, or cash flows. On July 28, 2016, Nathan Gergetz filed a putative class action complaint in the U.S, District Court for the Northern District of California, alleging that Telenav violated the Telephone Consumer Protection Act, or TCPA. The complaint purports to be filed on behalf of a class, and it alleges that Telenav caused unsolicited text messages to be sent to the plaintiff from July 6, 2016 to July 26, 2016. Plaintiffs seek statutory and actual damages under the TCPA law, attorneys’ fees and costs of the action, and an injunction to prevent any future violations. Due to the preliminary nature of this matter and uncertainties relating to litigation, we are unable at this time to estimate the effects of this lawsuit on our financial condition, results of operations, or cash flows. In addition, we have received, and expect to continue to receive, demands for indemnification from our customers, which demands can be very expensive to settle or defend, and we have in the past offered to contribute to settlement amounts and incurred legal fees in connection with certain of these indemnity demands. A number of these indemnity demands, including demands relating to pending litigation, remain outstanding and unresolved as of the date of this Form 10-K. Furthermore, in response to these demands we may be required to assume control of and bear all costs associated with the defense of our customers in compliance with our contractual commitments. At this time, we are not a party to the following cases; however our customers have requested that we indemnify them in connection with such cases. In 2008, Alltel, AT&amp;T, Sprint Corporation, or Sprint, and T-Mobile USA, or T-Mobile, each demanded that we indemnify and defend them against patent infringement lawsuits brought by patent holding companies EMSAT Advanced Geo-Location Technology LLC and Location Based Services LLC (collectively, EMSAT) in the U.S. District Court for the Northern District of Ohio. In March 2011, EMSAT and AT&amp;T settled their claims. The PTO reexamined two of the patents in suit, confirming the validity of only two of the asserted claims from those patents. All patent claims that EMSAT alleged to be infringed by the Telenav GPS Navigator product were cancelled during reexamination. In the suits against T-Mobile, Alltel and Sprint, EMSAT amended its allegations to remove allegations of infringement of the patent claims that were cancelled during reexamination. EMSAT and T-Mobile stipulated to a dismissal and their case was dismissed on January 28, 2015. On March 20, 2015, the Court dismissed and closed the Alltel case and on April 10, 2015 the Court dismissed and closed the Sprint case. We have not yet determined the extent of our indemnification obligations to AT&amp;T. We believe that it is reasonably possible that we will incur additional loss; however, we cannot currently estimate a range of other possible losses we may experience in connection with this matter. Accordingly, we are unable at this time to estimate the effects of this matter on our financial condition, results of operations, or cash flows. In March 2009, AT&amp;T demanded that we indemnify and defend them against a patent infringement lawsuit brought by Tendler Cellular of Texas LLC, or Tendler, in the U.S. District Court for the Eastern District of Texas. In June 2010, AT&amp;T settled its claims with Tendler and we came to an agreement with AT&amp;T as to the extent of our contribution towards AT&amp;T's settlement and the amount of our contribution was not material; however, there continues to be a disagreement as to whether any additional amounts are owed to AT&amp;T for legal fees and expenses related to the defense of the matter. We believe that it is reasonably possible that we will incur additional loss; however, we cannot currently estimate a range of other possible losses we may experience in connection with this matter. Accordingly, we are unable at this time to estimate the effects on our financial condition, results of operations, or cash flows. On April 6, 2016, Venus Locations LLC, or Venus, filed patent infringement lawsuits against AT&amp;T, Inc., T-Mobile and Sprint in the U.S. District Court for the Eastern District of Texas, alleging infringement of U.S. Patent Number 6,442,485 by AT&amp;T Navigator, Telenav Navigator, and Sprint Navigator, respectively. AT&amp;T, Inc., T-Mobile, and Sprint each demanded that we defend and indemnify them against the claims brought by Venus. On May 26, 2016, Venus filed Unopposed Motions for Dismissal in the cases against AT&amp;T, Inc., T-Mobile, and Sprint. On May 27, 2016, the court closed each of those cases.</t>
  </si>
  <si>
    <t>Guarantees and indemnifications</t>
  </si>
  <si>
    <t>Guarantees and Indemnifications Disclosure [Abstract]</t>
  </si>
  <si>
    <t>Guarantees and indemnifications Our agreements with our customers generally include certain provisions for indemnifying them against liabilities if our products and services infringe a third party’s intellectual property rights or for other specified matters. We have in the past received indemnification requests or notices of their intent to seek indemnification in the future from our customers with respect to specific litigation claims in which our customers have been named as defendants. We have agreed to indemnify our directors, officers and certain other employees for certain events or occurrences, subject to certain limits, while such persons are or were serving at our request in such capacity. We may terminate the indemnification agreements with these persons upon the termination of their services with us, but termination will not affect claims for indemnification related to events occurring prior to the effective date of termination. The maximum amount of potential future indemnification is unlimited. We have a directors and officers insurance policy that limits our potential exposure. We believe that any financial exposure related to these indemnification agreements is not material.</t>
  </si>
  <si>
    <t>Stockholders' equity</t>
  </si>
  <si>
    <t>Disclosure of Compensation Related Costs, Share-based Payments [Abstract]</t>
  </si>
  <si>
    <t>Stockholders’ equity Undesignated preferred stock We are authorized to issue 50,000,000 shares of undesignated preferred stock, par value $0.001 per share. The undesignated preferred stock may be issued from time to time at the discretion of our board of directors. As of June 30, 2016 and 2015 , no shares of undesignated preferred stock were issued or outstanding. Common stock We are authorized to issue 600,000,000 shares of $0.001 par value stock. The holders of each share of common stock have the right to one vote. Stock repurchase program On March 18, 2013 and August 28, 2014, our board of directors authorized repurchase programs for the repurchase of up to $10.0 million and $10.0 million , respectively, of our shares of common stock through open market purchases. Under the March 18, 2013 program, which we completed in the quarter ended March 31, 2014, we utilized $10.0 million of cash to repurchase 1,674,584 shares of our common stock at an average purchase price of $5.97 per share. Under the August 28, 2014 program, which expired in September 2015, we utilized $4.4 million of cash to repurchase 573,257 shares of our common stock at an average purchase price of $7.59 per share. The repurchased shares are retired and designated as authorized but unissued shares. The timing and amount of repurchase transactions under our stock repurchase programs depends on market conditions and other considerations. We use the par value method of accounting for our stock repurchases. Under the par value method, common stock is first charged with the par value of the shares involved. The excess of the cost of shares acquired over the par value is allocated to additional paid-in capital, or APIC, based on an estimated average sales price per issued share with the excess amounts charged to retained earnings. As a result of our stock repurchases during fiscal 2016, we reduced common stock and APIC by an aggregate of $249,000 and charged $321,000 to retained earnings. As a result of our stock repurchases during fiscal 2015, we reduced common stock and APIC by an aggregate of $1.6 million and charged $2.2 million to retained earnings. As a result of our stock repurchases during fiscal 2014, we reduced common stock and APIC by an aggregate of $4.1 million and charged $3.8 million to retained earnings. Stock plans Under our 1999 Stock Option Plan, or 1999 Plan, 2002 Executive Stock Option Plan, or 2002 Plan, 2009 Equity Incentive Plan, or 2009 Plan, and 2011 Stock Option and Grant Plan, or 2011 Plan, eligible employees, directors, and consultants are able to participate in our future performance through awards of nonqualified stock options, incentive stock options and restricted stock units, or RSUs, through the receipt of such awards as authorized by our board of directors. Incentive stock options may be granted only to employees to purchase our common stock at prices equal to or greater than the fair market value on the date of grant. Nonqualified stock options to purchase our common stock may be granted at prices not less than 85% of the fair market value on the date of grant. Options generally vest over a four -year period beginning from the date of grant and generally expire 10 years from the date of grant. RSUs generally vest annually over a four -year period beginning from the date of grant. Prior to our IPO, we granted options outside of our stock option plans with terms substantially similar to the terms of options granted under our plans. On the first day of each fiscal year, the number of shares available and reserved for issuance under the 2009 Plan will be annually increased by an amount equal to the lesser of 1,666,666 shares of common stock; 4% of the outstanding shares of our common stock as of the last day of our immediately preceding fiscal year; or an amount determined by our board of directors. A summary of our stock option activity is as follows (in thousands except per share and contractual life amounts): Number of shares Weighted average exercise price per share Weighted average remaining contractual life (years) Aggregate intrinsic value Options outstanding as of June 30, 2015 4,781 $ 5.40 Granted 2,363 6.62 Exercised (1,299 ) 1.19 Canceled (475 ) 7.10 Options outstanding as of June 30, 2016 5,370 $ 6.80 6.57 $ 295 As of June 30, 2016: Options vested and expected to vest 4,929 $ 6.81 6.38 $ 290 Options exercisable 2,907 $ 6.90 5.13 $ 257 During fiscal 2016 , 2015 and 2014 , the total cash received from the exercise of stock options was $1.5 million , $4.4 million and $896,000 , respectively, and the total intrinsic value of stock options exercised was $6.1 million , $2.4 million and $467,000 , respectively. A summary of our RSU activity is as follows (in thousands except contractual life amounts): Number of Shares Weighted average remaining contractual life (years) Aggregate intrinsic value RSUs outstanding as of June 30, 2015 4,290 Granted 1,617 Vested (1,478 ) Canceled (1,127 ) RSUs outstanding as of June 30, 2016 3,302 1.32 $ 16,838 As of June 30, 2016: RSUs expected to vest 2,798 1.21 $ 14,272 Performance-based RSUs On May 5, 2015, our board of directors approved the 2015 Performance Share Program, or 2015 Program, including the award calculation methodology, under the terms of our 2009 Equity Incentive Plan. Under the 2015 Program, RSUs and/or cash bonuses may be earned based on the achievement of specified performance conditions measured over periods ranging from approximately 15 to 21 months. Participants in the 2015 Program generally have the ability to receive 0% to 100% of the target number of restricted stock units or cash bonus originally granted. The expense associated with performance-based RSU grants is recorded when the performance condition is determined to be probable. Fully vested restricted stock units and or cash bonuses will be awarded upon management’s certification of the level of achievement. As of June 30, 2016, we had granted 106,000 RSUs under the 2015 Program, no RSUs had been earned and 36,000 RSUs had been canceled. At June 30, 2016, based upon our closing stock price the total unrecognized stock-based compensation expense related to the 70,000 RSUs issued and outstanding in connection with the 2015 program was $357,000 . A summary of our shares available for grant activity is as follows (in thousands): Number of Shares Shares available for grant as of June 30, 2015 1,947 Additional shares authorized pursuant to annual increase provisions of 2009 Equity Incentive Plan 1,621 Granted (3,980 ) RSUs withheld for taxes in net share settlements 531 Canceled 1,600 Shares available for grant as of June 30, 2016 1,719 The following table summarizes the stock-based compensation expense recorded for stock options, RSUs and restricted common stock issued to employees and nonemployees (in thousands): Fiscal Year Ended June 30, 2016 2015 2014 Cost of revenue $ 143 $ 98 $ 100 Research and development 6,062 5,275 4,489 Selling and marketing 2,844 2,943 3,306 General and administrative 2,317 3,112 3,640 Total stock-based compensation expense $ 11,366 $ 11,428 $ 11,535 The following table summarizes the stock-based compensation expense recorded for stock options, RSUs and restricted common stock issued to employees and nonemployees (in thousands): Fiscal Year Ended June 30, 2016 2015 2014 Stock option awards $ 1,893 $ 2,071 $ 3,930 RSU awards 9,473 8,851 5,781 Restricted common stock — 506 1,824 Total stock-based compensation expense $ 11,366 $ 11,428 $ 11,535 We generally use the Black-Scholes option-pricing model to determine the fair value of stock option awards. The determination of the fair value of stock option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weighted average assumptions used to value stock options granted were as follows: Fiscal Year Ended June 30, 2016 2015 2014 Expected volatility 47 % 54 % 62 % Expected term (in years) 4.53 4.38 4.45 Risk-free interest rate 1.35 % 1.60 % 1.44 % Dividend yield — — — Expected volatility . The expected volatility used is based on the historical volatility of our common stock. In evaluating similarity, we considered factors such as industry, stage of a company’s life cycle, revenue and market capitalization. Expected term . The expected term represents the period that our stock-based awards are expected to be outstanding. The expected term was based on an analysis of our historical exercise and cancellation activity. Risk-free interest rate . The risk-free rate is based on U.S. Treasury zero coupon issues with remaining terms similar to the expected term on the options. Dividend yield . We have never declared or paid any cash dividends on our common stock and do not plan to pay cash dividends in the foreseeable future and, therefore, use an expected dividend yield of zero in the valuation model. We recognize the estimated stock-based compensation expense of RSUs and restricted common stock, net of estimated forfeitures, over the vesting term. The estimated stock-based compensation cost is based on the fair value of our common stock on the date of grant. At June 30, 2016 , the total unrecognized stock-based compensation expense related to employee options was $4.5 million , net of estimated forfeitures, and will be amortized over a weighted average period of 2.97 years. The total fair value of stock options that vested during fiscal 2016 , 2015 and 2014 was $2.0 million , $1.8 million and $4.1 million , respectively. At June 30, 2016 , the total unrecognized stock-based compensation expense related to RSUs was $13.2 million , net of estimated forfeitures, and will be amortized over a weighted average period of 2.26 years. The total fair value of RSUs that vested during fiscal 2016 , 2015 and 2014 was $9.2 million , $8.2 million and $4.1 million , respectively. Shares reserved for future issuance Common stock reserved for future issuance as of June 30, 2016 was as follows (in thousands): Stock options outstanding 5,370 RSUs outstanding 3,302 Available for future grants 1,719 Total common shares reserved for future issuance 10,391</t>
  </si>
  <si>
    <t>Income taxes</t>
  </si>
  <si>
    <t>Income Tax Disclosure [Abstract]</t>
  </si>
  <si>
    <t>Income taxes The domestic and foreign components of loss before provision (benefit) for income taxes were as follows (in thousands): Fiscal Year Ended June 30, 2016 2015 2014 United States $ (36,142 ) $ (37,583 ) $ (34,549 ) Foreign 1,332 1,514 1,010 Loss before provision (benefit) for income taxes $ (34,810 ) $ (36,069 ) $ (33,539 ) The provision (benefit) for income taxes consists of the following (in thousands): Fiscal Year Ended June 30, 2016 2015 2014 Current income taxes: Federal $ 70 $ (10,214 ) $ (7,506 ) State 5 (3,674 ) (397 ) Foreign 261 219 555 Total current income taxes 336 (13,669 ) (7,348 ) Deferred income taxes: Federal — 1,334 3,205 State — — 128 Foreign 175 (671 ) — Total deferred income taxes 175 663 3,333 Total provision (benefit) for income taxes $ 511 $ (13,006 ) $ (4,015 ) The provision (benefit) for income taxes differs from the amount computed by applying the statutory federal income tax rate as follows (in thousands): Fiscal Year Ended June 30, 2016 2015 2014 Tax at federal statutory tax rate $ (12,184 ) $ (12,624 ) $ (11,738 ) State taxes—net of federal benefit 8 (893 ) (269 ) Non-deductible expenses 129 68 495 Research and development credits — (2,678 ) (983 ) Section 199 deduction — (907 ) 425 Foreign income taxed at different rates (2 ) (276 ) (119 ) Stock-based compensation expense 562 1,011 1,368 Tax exempt income (302 ) (844 ) (265 ) Change in valuation allowance - federal 12,270 6,138 6,959 Change in tax accounting method — (1,121 ) — FIN 48 52 (827 ) — Other (22 ) (53 ) 112 Total provision (benefit) for income taxes $ 511 $ (13,006 ) $ (4,015 ) Our provision (benefit) for income taxes was $0.5 million in fiscal 2016 compared to $(13.0) million in fiscal 2015 . Our effective tax rate, which resulted in the recognition of a tax expense, was 1% in fiscal 2016 compared to an effective tax rate, which resulted in the recognition of a tax benefit, of 36% in fiscal 2015 . Our effective tax rate in fiscal 2016 was attributable primarily to income taxes in certain foreign jurisdictions where we have profit. Our effective tax rate in fiscal 2015 was attributable primarily to tax benefits recorded from the anticipated federal income tax refund of $5.4 million (of which $4.1 million was recognized in fiscal 2015 and $1.3 million was recognized in fiscal 2014; a total of $4.8 million of this expected refund had been received by us as of June 30, 2016); the recognition of a state income tax refund of $3.0 million and a refund of $1.1 million from a change in tax accounting method, both related to prior years and received in fiscal 2015; and the reversal of tax reserves of $4.2 million due to loss carryback, expiration of the statute of limitations, and settlement of our California audit. Our effective tax rate in fiscal 2016 was lower than the tax computed at the U.S. federal statutory income tax rate due primarily to losses for which no benefit will be recognized since they are not more likely than not to be realized due to the lack of current and future income and the inability to carry back losses within the two year carryback period. Our benefit for income taxes was $(4.0) million in fiscal 2014 . Our effective tax rate of 12% in fiscal 2014 was lower than the tax computed at the U.S. federal statutory income tax rate due primarily to the increase in the valuation allowance which resulted in additional federal tax expense of $7.0 million . Due to the limitations of the two year loss carryback for federal tax purposes, we do not anticipate any refunds for losses incurred in fiscal 2017 or thereafter. Deferred income taxes reflect the net tax effects of temporary differences between the carrying amounts of assets and liabilities for financial reporting purposes and the amounts used for income tax purposes. Significant components of our net deferred tax assets were as follows (in thousands): June 30, 2016 2015 Deferred tax assets: Federal, state and foreign net operating losses $ 16,482 $ 5,003 Federal and state tax credits 6,696 5,530 Stock-based compensation 4,747 4,570 Accrued expenses and reserves 5,465 5,331 Capitalized expense 252 333 Unrealized losses on investments 727 306 Acquired intangible assets 596 233 Total deferred tax assets: 34,965 21,306 Deferred tax liabilities: Property and equipment (468 ) (1,321 ) Capitalized software (3,734 ) (1,150 ) Unrealized gains on investments (353 ) (393 ) Total deferred tax liabilities: (4,555 ) (2,864 ) Deferred tax assets, net of liabilities: 30,410 18,442 Valuation allowance - worldwide (29,820 ) (17,672 ) Net deferred tax assets: $ 590 $ 770 All available evidence, both positive and negative, was considered to determine whether, based upon the weight of the evidence, a valuation allowance for deferred tax assets is needed. In fiscal 2015, we released the valuation allowance of $769,000 on deferred tax assets, net of liabilities, in Germany due to cumulative net income, expectation of continued profits, and continued growth and sustainability of the European business. Due to operating losses in previous years and continued earnings volatility, we maintain a valuation allowance on the majority of our deferred tax assets, net of liabilities, since the assets are not more likely than not to be realized based upon our assessment of all positive and negative evidence. Realization of deferred tax assets is dependent upon future taxable earnings and losses, the timing of which is uncertain. Due to losses in previous years, and expected losses in fiscal 2017 and potentially future years in the U.S., we maintained a full valuation allowance on deferred tax assets in the U.S. Due to foreign operating losses in previous years and continued foreign earnings volatility, we continued to maintain a full valuation allowance for our foreign deferred tax assets in China, Brazil and the United Kingdom. Our valuation allowance increased from the prior year by approximately $12.1 million , $4.7 million , and $10.1 million in fiscal 2016 , 2015 and 2014 , respectively. We provide for U.S. income taxes on the earnings of foreign subsidiaries unless the subsidiaries' earnings are permanently reinvested outside the U.S. To the extent that the foreign earnings previously treated as permanently reinvested are repatriated, the related U.S. liability may be reduced by any foreign income taxes paid on these earnings. As of June 30, 2016 , the cumulative amount of earnings upon which U.S. income taxes have not been provided was approximately $5.1 million . The net unrecognized deferred tax liability for these earnings was zero since we have significant net operating losses which are available to offset the repatriation income. As of June 30, 2016 , we had federal and California net operating loss carryforwards for income tax purposes of $41.9 million and $7.8 million , respectively. These loss carryforwards will begin to expire in fiscal 2020 for federal purposes and fiscal 2017 for California purposes. In addition, we had federal and California research and development tax credit carryforwards of $3.8 million and $6.6 million , respectively, as of June 30, 2016 . The federal research credits will begin to expire in fiscal 2023 and the California research credits can be carried forward indefinitely. The loss carryforwards and certain credits are subject to annual limitation under Internal Revenue Code Section 382. As of June 30, 2016 , we also had foreign net operating loss carryforwards of $6.4 million , which begin to expire in fiscal 2019. Due to uncertainty regarding our ability to utilize the foreign net operating loss carryforwards in certain jurisdictions, we have placed a valuation allowance of $660,000 on these deferred tax assets. The following is a tabular reconciliation of the total amounts of unrecognized tax benefits (in thousands): Fiscal Year Ended June 30, 2016 2015 2014 Unrecognized tax benefit—beginning of period $ 6,114 $ 6,931 $ 6,340 Increase in tax positions taken during the current period 513 562 623 Increase in tax positions taken during the prior period 74 170 555 Decrease in tax positions taken during the prior period — — (261 ) Decrease in tax positions due to settlements — (600 ) — Lapse of statute of limitations (39 ) (949 ) (326 ) Unrecognized tax benefit—end of period $ 6,662 $ 6,114 $ 6,931 At June 30, 2016 , 2015 and 2014 , there were $1.6 million , $1.7 million and $5.5 million of unrecognized tax benefits that if recognized would affect the annual effective tax rate. We file income tax returns in the U.S. with the Internal Revenue Service, or IRS, California, various states, and foreign tax jurisdictions in which we have subsidiaries. The statute of limitations remains open for fiscal 2012 through fiscal 2015 in the U.S., for fiscal 2010 through fiscal 2015 in state jurisdictions, and for fiscal 2011 through 2014 in foreign jurisdictions. Fiscal years outside the normal statute of limitation remain open to audit by tax authorities due to tax attributes generated in those early years which have been carried forward and may be audited in subsequent years when utilized. We are currently under audit by the IRS for fiscal 2012 through fiscal 2014 and the statute of limitations has been extended for fiscal 2012 to allow the IRS additional time to complete its audit. As of June 30, 2016, we were under audit by the state of New York for fiscal 2010 through fiscal 2012 and the statute of limitations has been extended for fiscal 2010 through fiscal 2012 to allow New York additional time to complete its audit. See Note 15 Subsequent events. We believe it is reasonably possible that the gross unrecognized tax benefits as of June 30, 2016 could decrease (whether by payment, release, or a combination of both) by approximately $4.0 million in the next 12 months. We recognize interest and penalties related to unrecognized tax positions as part of our provision for federal, state and foreign income taxes. During fiscal 2016 , 2015 and 2014 , we recognized approximately $91,000 , $134,000 and $278,000 in interest and penalties. We had accrued $570,000 and $493,000 for the payment of interest and penalties at June 30, 2016 and 2015 , respectively. On December 18, 2015, the Protecting Americans from Tax Hikes Act of 2015 became effective, which made several tax extender provisions permanent as well as extending others. Most notable was the permanent extension of the research and development credit which has been temporary since its enactment in 1981. Due to the inability to utilize the research and development credits, we currently do not expect this legislation to have a material impact on our financial statements.</t>
  </si>
  <si>
    <t>Acquisitions</t>
  </si>
  <si>
    <t>Business Combinations [Abstract]</t>
  </si>
  <si>
    <t>Acquisitions skobbler GmbH On January 29, 2014, we completed our acquisition of all of the shares of privately held skobbler GmbH, or skobbler, a navigation company based in Germany. We acquired skobbler for consideration of approximately $23.8 million , consisting of approximately $19.2 million in cash and $4.6 million in shares of our restricted common stock. We believe the acquisition of skobbler will enable us to combine its OSM-based GPS navigation technology with our existing mobile navigation solutions. The transaction has been accounted for under the acquisition method of accounting. We recorded the assets acquired and liabilities assumed at their estimated fair value, with the difference between the fair value of the net assets acquired and the purchase consideration reflected as goodwill. The total fair value of acquisition consideration of $23.8 million was comprised of $19.2 million in cash and 731,623 shares of our common stock valued at $4.6 million . The 731,623 shares of our common stock were held in escrow and were released at the rate of 50% per year on each anniversary date of closing. These shares were released from escrow solely with the passage of time and do not contain a service or performance requirement. In addition to the total purchase consideration, we issued 634,920 inducement RSUs to the founders of skobbler. The fair value of the 634,920 RSUs issued in connection with the acquisition was $4.0 million , which was accounted for as post-combination stock-based compensation and was amortized over a weighted average period of 2.0 years . The fair value of our common stock issued in connection with the acquisition was determined to be $6.32 per share, the closing price of our common stock on the acquisition measurement date, which is the date the acquisition closed. The following table reflects the values of the assets acquired and liabilities assumed as of the acquisition date (in thousands): Cash $ 100 Accounts receivable 177 Other assets 209 Customer relationships 400 Developed technology 7,100 Goodwill 16,907 Liabilities assumed (1,135 ) Total value of assets acquired and liabilities assumed $ 23,758 We determined the fair value of developed technology and customer relationships to be $7.1 million and $400,000 , respectively. The fair value of the developed technology and customer relationships is being amortized using the straight-line method over the estimated life of 7.0 years and 18 months, respectively. Developed technology and customer relationships are included in goodwill and intangible assets, net of amortization on the consolidated balance sheets. Goodwill of $16.9 million was recorded as the excess of the fair value of the acquisition consideration over the fair value of the net assets acquired. This asset is attributed to buyer-specific value resulting from synergies that are not included in the fair value of assets. No goodwill was deemed to be deductible for income tax purposes. Included in the acquisition consideration is $3.7 million in cash that was paid by us and deposited in a third party escrow account to satisfy potential indemnification claims. The full amount was released from escrow in April 2015. For fiscal 2014, we recognized $1.1 million in acquisition related costs that were included in general and administrative expenses. The amounts of revenue and income from skobbler for fiscal 2014 were not material.</t>
  </si>
  <si>
    <t>Restructuring and Related Activities [Abstract]</t>
  </si>
  <si>
    <t>Restructuring In the fourth quarter of fiscal 2014, in order to further align our resources and consolidate facilities, we initiated a restructuring plan consisting of the elimination of 108 full-time positions in the U.S. and China and we recorded restructuring charges of $2.4 million related to severance and benefits for the positions eliminated. Earlier in fiscal 2014, we commenced our consolidation of our Sunnyvale, California headquarters facilities from two buildings into one , and during the fourth quarter we closed our Boston, Massachusetts office. As a result, we recorded restructuring charges of $2.0 million related to the impairment of the facility leases. Restructuring expenses of $1.2 million incurred in fiscal 2015 were associated with facility lease impairment in connection with the consolidation of our Sunnyvale headquarters facilities in fiscal 2014. During fiscal 2016, in connection with our office lease termination agreement described further in Note 6 Commitments and contingencies, we reversed $1.5 million previously charged to our restructuring accrual as facility exit costs. As of June 30, 2016, our remaining restructuring liabilities are primarily associated with facility exit costs. The activity related to the restructuring liabilities established during fiscal 2015 and 2016 is presented in the following table (in thousands): Severance and Benefits Facility Exit Costs and Asset Impairment Total Balance at June 30, 2014 $ 2,126 $ 2,743 $ 4,869 Restructuring expenses — 1,150 1,150 Cash payments (2,123 ) (1,640 ) (3,763 ) Other (3 ) 391 388 Balance at June 30, 2015 $ — $ 2,644 $ 2,644 Restructuring expenses 146 (11 ) 135 Cash payments (139 ) (1,145 ) (1,284 ) Other — (1,468 ) (1,468 ) Balance at June 30, 2016 $ 7 $ 20 $ 27 Of the $2.6 million in total restructuring liabilities as of June 30, 2015 , $1.2 million was recorded in other accrued expenses and $1.4 million was recorded in other long-term liabilities on our consolidated balance sheet.</t>
  </si>
  <si>
    <t>Industry segment and geographic information</t>
  </si>
  <si>
    <t>Segment Reporting [Abstract]</t>
  </si>
  <si>
    <t>Industry segment and geographic information We report segment information based on the “management” approach. The management approach designates the internal reporting used by management for making decisions and assessing performance as the source of our reportable segments. Our CEO, the chief operating decision maker, reviews revenue and gross margin information for each of our reportable segments. In addition, with the exception of goodwill and intangible assets, we do not identify or allocate our assets by the reportable segments. Commencing July 1, 2014, we began to report results in three business segments: Automotive - Our automotive segment provides our map and navigation platform to auto manufacturers and original equipment manufacturers, or OEMs, for distribution with their vehicles. Our automotive solutions are typically a self-contained solution including software and related services and content within the car, or on-board, and are often enhanced through connection to data services for additional real time capabilities such as maps, POI, or traffic. We also provide a mobile phone-based navigation solution utilizing wireless connectivity, or brought-in, that allows OEMs to project the phone’s screen to an in-car display unit. Advertising - Our advertising segment provides interactive mobile advertisements on behalf of our advertising clients to consumers based specifically on the location of the user and other sophisticated targeting capabilities. Our customers include advertising agencies, direct advertisers and channel partners. Mobile Navigation - Our mobile navigation segment provides our map and navigation platform to end users through mobile devices. We distribute our services through our wireless carrier partners, and directly to consumers through mobile application stores and marketplaces. Prior to July 1, 2014, we operated in a single segment: location-based platform services. We have conformed our single segment results for fiscal 2014 to the current period presentation for comparative purposes. Our segment results were as follows (dollars in thousands): Fiscal Year Ended June 30, 2016 2015 2014 Revenue Automotive $ 135,372 $ 103,100 $ 75,153 Advertising 21,744 17,941 11,699 Mobile Navigation 26,230 39,198 63,461 Total revenue 183,346 160,239 150,313 Cost of revenue Automotive 81,293 56,319 37,135 Advertising 12,296 11,710 7,012 Mobile Navigation 7,208 10,755 16,694 Total cost of revenue 100,797 78,784 60,841 Gross profit Automotive 54,079 46,781 38,018 Advertising 9,448 6,231 4,687 Mobile Navigation 19,022 28,443 46,767 Total gross profit $ 82,549 $ 81,455 $ 89,472 Gross margin Automotive 40 % 45 % 51 % Advertising 43 % 35 % 40 % Mobile Navigation 73 % 73 % 74 % Total gross margin 45 % 51 % 60 % Revenue by geographic region is based on the billing address of our customers. The following table sets forth revenue and property and equipment by geographic region (in thousands): Fiscal Year Ended June 30, 2016 2015 2014 Revenue United States $ 178,323 $ 153,371 $ 141,135 International 5,023 6,868 9,178 Total revenue $ 183,346 $ 160,239 $ 150,313 June 30, Property and equipment, net 2016 2015 United States $ 4,400 $ 6,319 International 847 807 Total property and equipment, net $ 5,247 $ 7,126</t>
  </si>
  <si>
    <t>Employee savings and retirement plan</t>
  </si>
  <si>
    <t>Compensation and Retirement Disclosure [Abstract]</t>
  </si>
  <si>
    <t>Employee savings and retirement plan We sponsor a defined contribution plan under Internal Revenue Code Section 401(k), or the 401(k) Plan. Most of our U.S. employees are eligible to participate following the start of their employment. Employees may contribute up to the lesser of 100% of their current compensation to the 401(k) Plan or an amount up to a statutorily prescribed annual limit. We pay the direct expenses of the 401(k) Plan and beginning in July 2006, we began to match employee contributions up to 4% of an employee’s salary. Contributions made by us are subject to certain vesting provisions. We made matching contributions and recorded expense of $1.4 million , $1.3 million and $1.6 million for fiscal 2016 , 2015 and 2014 , respectively.</t>
  </si>
  <si>
    <t>Quarterly financial data (unaudited)</t>
  </si>
  <si>
    <t>Quarterly Financial Information Disclosure [Abstract]</t>
  </si>
  <si>
    <t>Quarterly financial data (unaudited) Summarized quarterly financial information for fiscal 2016 and 2015 is as follows (in thousands, except per share data): Three Months Ended Consolidated statements of operations data (in thousands) Sept. 30, 2014 Dec. 31, 2014 Mar. 31, 2015 June 30, 2015 Sept. 30, 2015 Dec. 31, 2015 Mar. 31, 2016 June 30, 2016 (unaudited) Revenue $ 34,987 $ 39,780 $ 42,286 $ 43,186 $ 44,061 $ 45,253 $ 46,278 $ 47,754 Gross profit 19,027 20,247 21,447 20,734 20,674 20,721 20,172 20,982 Net loss $ (7,937 ) $ (2,723 ) $ (4,767 ) $ (7,636 ) $ (10,846 ) $ (6,639 ) $ (9,838 ) $ (7,998 ) Net loss per share: Basic and diluted $ (0.20 ) $ (0.07 ) $ (0.12 ) $ (0.19 ) $ (0.27 ) $ (0.16 ) $ (0.23 ) $ (0.19 )</t>
  </si>
  <si>
    <t>Subsequent event</t>
  </si>
  <si>
    <t>Subsequent Events [Abstract]</t>
  </si>
  <si>
    <t>Subsequent event In July 2016, the state of New York completed its audit of our income taxes for fiscal 2010 through fiscal 2012. We paid $442,000 to settle the audit and expect to record a tax benefit of approximately $1.0 million in July 2016 to reverse the related tax reserves.</t>
  </si>
  <si>
    <t>Schedule II - Valuation and Qualifying Accounts</t>
  </si>
  <si>
    <t>Valuation and Qualifying Accounts [Abstract]</t>
  </si>
  <si>
    <t>SCHEDULE II VALUATION AND QUALIFYING ACCOUNTS (in thousands) Beginning Balance Chargeback Additions Chargeback Reductions Ending Balance Trade Receivable Allowances: Year Ended June 30, 2014 $ 241 $ 1,812 $ (1,847 ) $ 206 Year Ended June 30, 2015 $ 206 $ 1,079 $ (1,074 ) $ 211 Year Ended June 30, 2016 $ 211 $ 756 $ (856 ) $ 111 Beginning Balance Additions Reductions Ending Balance Valuation Allowance for Deferred Tax Assets: Year Ended June 30, 2014 $ 2,913 $ 10,059 $ (3 ) $ 12,969 Year Ended June 30, 2015 $ 12,969 $ 6,356 $ (1,653 ) $ 17,672 Year Ended June 30, 2016 $ 17,672 $ 12,271 $ (123 ) $ 29,820</t>
  </si>
  <si>
    <t>Summary of business and significant accounting policies (Policies)</t>
  </si>
  <si>
    <t>Basis of presentation</t>
  </si>
  <si>
    <t>Basis of presentation The consolidated financial statements and accompanying notes have been prepared in accordance with U.S. generally accepted accounting principles, or GAAP. The consolidated financial statements include the accounts of Telenav, Inc. and our wholly owned subsidiaries. All significant intercompany balances and transactions have been eliminated in consolidation. Certain prior year balances have been reclassified to conform to the current year presentation. Our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overall operating results for fiscal 2016 , fiscal 2015 or fiscal 2014 .</t>
  </si>
  <si>
    <t>Use of estimates</t>
  </si>
  <si>
    <t>Use of estimates The preparation of financial statements in conformity with GAAP requires us to make estimates and assumptions that affect the amounts reported in the consolidated financial statements and accompanying notes. Significant estimates and assumptions made by us include the determination of revenue recognition and deferred revenue, the recoverability of accounts receivable, the determination of acquired intangibles and assessment of goodwill for impairment, the fair value of stock awards issued, the determination of income taxes and the recoverability of deferred tax assets. Actual results could differ from those estimates.</t>
  </si>
  <si>
    <t>Revenue recognition</t>
  </si>
  <si>
    <t>Revenue recognition We generate revenue primarily from software licenses, service subscriptions and customized engineering fees. We also generate revenue from the delivery of search and display advertising impressions. We recognize revenue when persuasive evidence of an arrangement exists, delivery of the product or service has occurred, the fee is fixed or determinable, and collectability is reasonably assured. We evaluate whether it is appropriate to recognize revenue based on the gross amount billed to our customers or the net amount earned as revenue. When we are primarily obligated in a transaction, have latitude in establishing prices, are responsible for fulfillment of the transaction, have credit risk, or have several but not all of these indicators, we record revenue on a gross basis. While none of the factors individually are considered presumptive or determinative, in reaching conclusions on gross versus net revenue recognition, we place the most weight on the analysis of whether or not we are the primary obligor in the arrangement. We report our automotive and advertising revenue on a gross basis. We derive product revenue from the delivery of customized software and royalties earned from the distribution of this customized software in certain automotive navigation applications. We generally recognize customized software revenue using the completed contract method of contract accounting under which revenue is recognized upon delivery to, and acceptance by, the automobile manufacturer of our on-board navigation solutions. We generally recognize royalty revenue for our automotive on-board navigation solutions as the software is reproduced for installation in vehicles or as the software is installed in vehicles, assuming all other conditions for revenue recognition have been met. We derive services revenue from our brought-in automotive navigation solutions and other automotive solutions, such as map update programs. Billings for these services are recorded as deferred revenue and amortized to revenue over the estimated service periods. In January 2015, General Motors Corporation, or GM, launched the new version of its OnStar RemoteLink® mobile application powered by our location-based services platform. We earn a one-time royalty for each new vehicle owner who downloads the RemoteLink® application. In July 2015, Ford Australia and New Zealand adopted a map update program as part of its SYNC 2 product distribution. Under this program, Ford owners in Australia and New Zealand with SYNC 2 or SYNC 3 will be eligible to receive annual map updates at no additional cost through December 2023. We earn an annual fee and a per unit fee for these updates. In August 2015, Toyota began shipping vehicles enabled to connect with our Scout® GPS Link mobile application. We earn a one-time royalty for each new Toyota sold and equipped with Entune™ Audio Plus. We derive services revenue from the delivery of search and display advertising impressions. We recognize revenue when the related advertising services are delivered based on the specific terms of the advertising contract, which are commonly based on the number of ad impressions delivered, or clicks, drives or actions by users on mobile advertisements. We also derive services revenue from subscriptions to access our mobile navigation services, which are generally provided through our wireless carrier customers that offer our services to their subscribers or through application stores. Our wireless carrier customers pay us based on several different revenue models, including (1) a revenue sharing arrangement that may include a minimum fee per end user, (2) a monthly or annual subscription fee per end user, or (3) based on usage. Our end users who subscribe to our services through application stores pay us a monthly or annual subscription fee. We recognize monthly fees related to our mobile navigation services in the month we provide the services. We defer amounts received or billed in advance of the service being provided and recognize the deferred amounts when the monthly service has been provided. We recognize revenue for fixed fees for any number of subscribers receiving our services as part of bundles monthly on a straight-line basis over the term of the agreement. Our agreements do not contain general rights of refund once the service has been provided. We also establish allowances for estimated credits subsequently issued to end users by our wireless carrier customers. We recognize as services revenue the amount our wireless carrier customers report to us as we provide our services, which are net of any revenue sharing or other fees earned and deducted by our wireless carrier customers. We are not the principal provider when selling access to our mobile navigation services through our wireless carrier customers as the subscribers directly contract with our wireless carrier customers. In addition, we may earn a fixed fee or fixed percentage of fees charged by our wireless carrier customers and our wireless carrier customers have the sole ability to set the price charged to their subscribers for our service. Our wireless carrier customers have direct responsibility for billing and collecting those fees from their subscribers and we and our wireless carrier customers may offer subscribers a free trial for our service. For end users who purchase our mobile navigation services through application stores, we utilize the application store billing process. We provide tiered pricing to certain of our wireless carrier customers based on the number of paying end users in a given month, which may result in a discounted fee per end user depending on the number of end users. Revenue recognized is based on the discounted fees earned for a given period. In certain instances, due to the nature and timing of monthly revenue and reporting from our customers, we may be required to make estimates of the amount of revenue to recognize from a customer for the current period. Estimates for revenue include our consideration of certain factors and information, including subscriber data, historical subscription and revenue reporting trends, end user subscription data from our internal systems, and data from comparable distribution channels of our other customers. We record any differences between estimated revenue and actual revenue in the reporting period when we determine the actual amounts. To date, actual amounts have not differed materially from our estimates.</t>
  </si>
  <si>
    <t>Cost of revenue</t>
  </si>
  <si>
    <t>Cost of revenue Our cost of revenue consists primarily of the cost of third party royalty based data, such as map, points of interest, or POI, traffic, gas price and weather data, and voice recognition technology that we use in providing our personalized navigation services. Our cost of revenue also includes the cost of third party exchange ad inventory as well as expenses associated with third party hosting services, data center operations, customer support, the amortization of capitalized software, recognition of deferred development costs on specific projects, stock-based compensation and amortization of acquired developed technology. In connection with our usage of licensed third party content, our contracts with certain licensors include minimum guaranteed royalty payments, which are payable regardless of the ultimate volume of revenue derived from the number of paying end users. These contracts contain obligations for the licensor to provide ongoing services and, accordingly, we record any minimum guaranteed royalty payments as an asset when paid and amortize the amount to cost of revenue over the applicable period. Any additional royalties due based on actual usage are expensed monthly as incurred.</t>
  </si>
  <si>
    <t>Foreign currency</t>
  </si>
  <si>
    <t>Foreign currency The functional currency of our foreign subsidiaries is the local currency. Adjustments resulting from translating foreign functional currency financial statements into U.S. dollars are recorded as part of a separate component of comprehensive income in stockholders’ equity. Foreign currency transaction gains and losses are included in our net income for each year. All assets and liabilities denominated in a foreign currency are translated into U.S. dollars at the exchange rate on the balance sheet date. Revenue and expenses are translated at the average monthly exchange rates during the year. Equity transactions are translated using historical exchange rates.</t>
  </si>
  <si>
    <t>Accumulated other comprehensive income (loss), net of tax</t>
  </si>
  <si>
    <t>Accumulated other comprehensive income (loss), net of tax The components of accumulated other comprehensive income (loss), net of related taxes, were as follows (in thousands): Foreign Currency Unrealized for-Sale Total Balance, net of tax as of June 30, 2014 $ 321 $ 255 $ 576 Other comprehensive income (loss) before reclassifications, net of tax (1,698 ) (156 ) (1,854 ) Amount reclassified from accumulated other comprehensive income (loss), net of tax — (262 ) (262 ) Other comprehensive income (loss), net of tax (1,698 ) (418 ) (2,116 ) Balance, net of tax as of June 30, 2015 $ (1,377 ) $ (163 ) $ (1,540 ) Other comprehensive income (loss) before reclassifications, net of tax (512 ) 272 (240 ) Amount reclassified from accumulated other comprehensive income (loss), net of tax — 13 13 Other comprehensive income (loss), net of tax (512 ) 285 (227 ) Balance, net of tax as of June 30, 2016 $ (1,889 ) $ 122 $ (1,767 )</t>
  </si>
  <si>
    <t>Cash equivalents and short-term investments</t>
  </si>
  <si>
    <t>Cash equivalents and short-term investments Cash equivalents consist of highly liquid fixed-income investments with original maturities of three months or less at the time of purchase, including money market funds. Short-term investments consist of readily marketable securities with a remaining maturity of more than three months from time of purchase. Short-term investments are classified as current assets, even though maturities may extend beyond one year, because they represent investments of cash available for operations. We classify all of our cash equivalents and short-term investments as “available-for-sale,” as these investments are free of trading restrictions.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short-term investments in the accompanying consolidated balance sheets. These marketable securities are carried at fair value, with the unrealized gains and losses, net of tax, reported as accumulated other comprehensive income and included as a separate component of stockholders’ equity. Gains and losses are recognized when realized. When we have determined that an other-than-temporary decline in fair value has occurred, the amount of the decline that is related to a credit loss is recognized in earnings. Gains and losses are determined using the specific identification method.</t>
  </si>
  <si>
    <t>Concentrations of risk and significant customers</t>
  </si>
  <si>
    <t>Concentrations of risk and significant customers Financial instruments that subject us to significant concentrations of credit risk primarily consist of cash, cash equivalents, short-term investments and accounts receivable. We maintain our cash, cash equivalents and short-term investments with well-capitalized financial institutions. Cash equivalents consist primarily of money-market accounts. Our primary customers are wireless carriers, automobile manufacturers and original equipment manufacturers, or OEMs, and we do not require collateral for accounts receivable. To manage the credit risk associated with accounts receivable, we evaluate the creditworthiness of our customers. We evaluate our accounts receivable on an ongoing basis to determine those amounts not collectible. To date, we are not aware of circumstances that may impair a specific customer’s ability to meet its financial obligations to us, other than those customers for which an allowance for doubtful accounts has been established.</t>
  </si>
  <si>
    <t>Fair value of financial instruments The estimated fair market value of financial instruments, including cash, accounts receivable and accounts payable, approximates the carrying values of those instruments due to their relatively short maturities. We measure certain other financial instruments at fair value on a recurring basis. We have established a hierarchy, which consists of three levels, for disclosure of the inputs used to determine the fair value of our financial instruments.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valuations are based on information that is unobservable and significant to the overall fair value measurement.</t>
  </si>
  <si>
    <t>Property and equipment</t>
  </si>
  <si>
    <t>Property and equipment Property and equipment are stated at cost, less accumulated depreciation and amortization. Depreciation is computed using the straight-line method over the estimated useful lives of the respective assets. Computers, software and equipment have useful lives of three years and automobiles, furniture and fixtures have useful lives of five years. Leasehold improvements are amortized using the straight-line method over the shorter of the estimated useful lives of the assets or the term of the related lease.</t>
  </si>
  <si>
    <t>Long-term investments</t>
  </si>
  <si>
    <t>Long-term investments Our long-term investments consist of privately-held investments, and are included in other assets in our consolidated balance sheets. As of June 30, 2016 , the carrying value of our total privately-held investments was $954,000 . These investments are accounted for as cost-basis investments, as we own less than 20% of the voting securities and do not have the ability to exercise significant influence over operating and financial policies of the entities. Our investments are in entities that are not publicly traded and, therefore, no established market for the securities exists. Our cost-method investments are carried at historical cost in our consolidated balance sheets and measured at fair value on a nonrecurring basis when indicators of impairment exist. If we believe that the carrying value of the cost basis investments is in excess of estimated fair value, our policy is to record an impairment charge to adjust the carrying value to estimated fair value, when the impairment is deemed other-than-temporary. We regularly evaluate the carrying value of these cost-method investments for impairment. We record realized gains or losses on the sale or impairment of cost method investments in other income, net.</t>
  </si>
  <si>
    <t>Long-lived assets</t>
  </si>
  <si>
    <t>Long-lived assets We evaluate our long-lived assets, including intangible assets,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long-lived assets are considered to be impaired, the impairment to be recognized equals the amount by which the carrying value of the asset exceeds its fair value.</t>
  </si>
  <si>
    <t>Goodwill</t>
  </si>
  <si>
    <t>Goodwill Goodwill represents the excess of the aggregate purchase price paid over the fair value of the net assets acquired. Goodwill is not amortized and is tested for impairment at least annually or whenever events or changes in circumstances indicate that the carrying value may not be recoverable. These tests are based on our operating segment and reporting unit structure. We first assess qualitative factors to determine whether it is necessary to perform the two-step quantitative goodwill impairment test. We are not required to calculate the fair value of our reporting units unless we determine, based on a qualitative assessment, that it is more-likely-than-not that the fair value is less than our carrying amount. If we determine it is more likely than not that the fair value of the reporting unit is less than its carrying value, we perform a two-step quantitative goodwill impairment test. The first step of the impairment test involves comparing the fair value of the reporting unit to its net book value, including goodwill. If the net book value exceeds its fair value, then we would perform the second step of the goodwill impairment test to determine the amount of the impairment loss, if any. In assessing the fair value of our reporting units, we make assumptions regarding our estimated future cash flows, long-term growth rates, timing over which the cash flows will occur and, amongst other factors, the weighted average cost of capital. If our estimates or related assumptions change in the future, or if our net book value were to exceed our market capitalization, we may be required to record impairment loss related to our goodwill.</t>
  </si>
  <si>
    <t>Leases</t>
  </si>
  <si>
    <t>Leases We lease our office facilities under operating lease agreements. Office facilities subject to an operating lease and the related lease payments are not recorded on our consolidated balance sheets. The terms of certain lease agreements provide for rental payments on a graduated basis; however, we recognize rent expense on a straight-line basis over the lease period in accordance with authoritative accounting guidance. Any lease incentives or contracted sublease income are recognized as reductions of rental expense on a straight-line basis over the term of the lease. The lease term begins on the date we become legally obligated for the rent payments or when we take possession of the office space, whichever is earlier.</t>
  </si>
  <si>
    <t>Stock-based compensation</t>
  </si>
  <si>
    <t>Stock-based compensation We account for stock-based employee compensation arrangements under the fair value recognition method, which requires us to measure the stock-based compensation costs of share-based compensation arrangements based on the grant-date fair value, and recognize the costs in the financial statements over the employees’ requisite service period. We recognize compensation expense for the fair value of these awards with time-based vesting on a straight-line basis over the employee’s requisite service period of each of these awards, net of estimated forfeitures. Equity instruments issued to nonemployees are recorded at their fair value on the measurement date and are subject to periodic adjustment as the underlying equity instruments vest.</t>
  </si>
  <si>
    <t>Income taxes We utilize the asset and liability method of accounting for income taxes, whereby deferred tax asset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t>
  </si>
  <si>
    <t>Research and software development costs</t>
  </si>
  <si>
    <t xml:space="preserve">Research and software development costs We expense research and development costs as incurred. We account for the costs of computer software we develop for internal use by capitalizing qualifying costs, which are incurred during the application development stage, and amortizing those costs over the application’s estimated useful life, which generally ranges from 18 to 24 months depending on the type of application. We also account for the costs of computer software we develop for customers requiring significant modification or customization by deferring qualifying costs under the completed contract method. All such development costs incurred are deferred until the related revenue is recognized. </t>
  </si>
  <si>
    <t>Advertising expense</t>
  </si>
  <si>
    <t>Advertising expense Advertising costs are expensed as incurred.</t>
  </si>
  <si>
    <t>Recent accounting pronouncements</t>
  </si>
  <si>
    <t>Recent accounting pronouncements In June 2016, the Financial Accounting Standards Board, or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standard is effective for fiscal years, and interim periods within those fiscal years, beginning after December 15, 2019. Early adoption is permitted as of the fiscal year beginning after December 15, 2018, including interim periods within those fiscal years. We are evaluating the effect that this new standard will have on our consolidated financial statements. In March 2016, the FASB issued new guidance to revise aspects of stock-based compensation guidance which include income tax consequences, classification of awards as equity or liabilities, and classification on the statement of cash flows. The new standard is effective for fiscal years, and interim periods within those fiscal years, beginning after December 15, 2016. Early adoption is permitted. We are evaluating the effect that this new standard will have on our consolidated financial statements. In March 2016, the FASB issued new guidance to clarify the implementation guidance on principal versus agent considerations for reporting revenue gross versus net. The guidance includes indicators to assist an entity in determining whether it controls a specified good or service before it is transferred to the customer. The new standard will be effective for us in the first quarter of our fiscal year ending June 30, 2019. We are evaluating the effect that this new standard will have on our consolidated financial statements. In February 2016, the FASB issued new guidance which amends the existing accounting standards for leases. Under the new guidance, a lessee will be required to recognize right-of-use assets and lease liabilities on the balance sheet for certain leases classified as operating leases. The new standard is effective for fiscal years, and interim periods within those fiscal years, beginning after December 15, 2018. Early adoption is permitted. We are evaluating the effect that this new standard will have on our consolidated financial statements. In January 2016, the FASB issued new guidance that amends the accounting and disclosures of financial instruments, including a provision that requires equity investments (except for investments accounted for under the equity method of accounting) to be measured at fair value with changes in fair value recognized in current earnings. The new standard is effective for fiscal years, and interim periods within those fiscal years, beginning after December 15, 2017. We are evaluating the effect that this new standard will have on our consolidated financial statements. In November 2015, the FASB issued new guidance which simplifies the presentation of deferred income taxes. This new standard requires that deferred tax assets and liabilities be classified as non-current in a statement of financial position. We early adopted this standard effective October 1, 2015 on a prospective basis, which resulted in a reclassification of our net current deferred tax asset to the net non-current deferred tax asset in our consolidated balance sheet. No prior periods were retrospectively adjusted. Adoption of this standard resulted in a $327,000 decrease in current deferred tax assets and a corresponding $89,000 increase in non-current deferred tax assets and a $238,000 decrease in other long-term liabilities on our consolidated balance sheet. In February 2015, the FASB issued new guidance related to consolidations. The new standard amends the guidelines for determining whether certain legal entities should be consolidated and reduces the number of consolidation models. The new standard is effective for fiscal years, and interim periods within those fiscal years, beginning after December 15, 2015. Early adoption is permitted. We are evaluating the effect that this new standard will have on our consolidated financial statements. In May 2014, the FASB issued guidance related to revenue from contracts with customers, which supersedes the revenue recognition requirements in ASC 605, Revenue Recognition . Under this guidance, revenue is recognized when promised goods or services are transferred to customers in an amount that reflects the consideration that is expected to be received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will replace most existing revenue recognition guidance under GAAP when it becomes effective and permits the use of either the full retrospective or cumulative effect transition method. Early adoption is permitted. In August 2015, the FASB deferred the effective date of this guidance by one year. The updated standard will now be effective for us in the first quarter of our fiscal year ending June 30, 2019. We have not yet selected a transition method and we are currently evaluating the effect that this new standard will have on our consolidated financial statements and related disclosures.</t>
  </si>
  <si>
    <t>Summary of business and significant accounting policies (Tables)</t>
  </si>
  <si>
    <t>The components of accumulated other comprehensive income (loss), net of tax</t>
  </si>
  <si>
    <t>The components of accumulated other comprehensive income (loss), net of related taxes, were as follows (in thousands): Foreign Currency Unrealized for-Sale Total Balance, net of tax as of June 30, 2014 $ 321 $ 255 $ 576 Other comprehensive income (loss) before reclassifications, net of tax (1,698 ) (156 ) (1,854 ) Amount reclassified from accumulated other comprehensive income (loss), net of tax — (262 ) (262 ) Other comprehensive income (loss), net of tax (1,698 ) (418 ) (2,116 ) Balance, net of tax as of June 30, 2015 $ (1,377 ) $ (163 ) $ (1,540 ) Other comprehensive income (loss) before reclassifications, net of tax (512 ) 272 (240 ) Amount reclassified from accumulated other comprehensive income (loss), net of tax — 13 13 Other comprehensive income (loss), net of tax (512 ) 285 (227 ) Balance, net of tax as of June 30, 2016 $ (1,889 ) $ 122 $ (1,767 )</t>
  </si>
  <si>
    <t>Net income (loss) per share (Tables)</t>
  </si>
  <si>
    <t>Basic and Diluted Net Income Per Share Applicable to Common Stockholders</t>
  </si>
  <si>
    <t>The following table presents the calculation of basic and diluted net loss per share (in thousands, except per share amounts): Fiscal Year Ended June 30, 2016 2015 2014 Net loss $ (35,321 ) $ (23,063 ) $ (29,524 ) Weighted average common shares used in computing net loss per share, basic and diluted 41,567 39,991 38,796 Net loss per share, basic and diluted $ (0.85 ) $ (0.58 ) $ (0.76 )</t>
  </si>
  <si>
    <t>Schedule of Antidilutive Securities Excluded from Computation of Earnings Per Share</t>
  </si>
  <si>
    <t>The following outstanding shares subject to options, restricted common stock and restricted stock units were excluded from the computation of diluted net loss per share for the periods presented because including them would have had an antidilutive effect (in thousands): Fiscal Year Ended June 30, 2016 2015 2014 Stock options 5,370 4,781 5,697 Restricted common stock and restricted stock units 3,302 4,290 4,791 Total 8,672 9,071 10,488</t>
  </si>
  <si>
    <t>Cash, cash equivalents and short-term investments (Tables)</t>
  </si>
  <si>
    <t>Schedule of Cash, Cash Equivalents and Short-term Investments</t>
  </si>
  <si>
    <t>Cash, cash equivalents and short-term investments consisted of the following as of June 30, 2016 (in thousands): Amortized Cost Unrealized Gains Unrealized Losses Estimated Fair Value Cash $ 14,308 $ — $ — $ 14,308 Cash equivalents: Money market mutual funds 5,641 — — 5,641 Agency bonds 1,400 — — 1,400 Total cash equivalents 7,041 — — 7,041 Total cash and cash equivalents 21,349 — — 21,349 Short-term investments: U.S. treasury securities 1,699 3 — 1,702 Asset-backed securities 10,160 17 (2 ) 10,175 Municipal securities 6,004 14 — 6,018 Commercial paper 3,494 1 — 3,495 Agency bonds 5,907 22 — 5,929 Corporate bonds 60,754 217 (13 ) 60,958 Total short-term investments 88,018 274 (15 ) 88,277 Cash, cash equivalents and short-term investments $ 109,367 $ 274 $ (15 ) $ 109,626 Cash, cash equivalents and short-term investments consisted of the following as of June 30, 2015 (in thousands): Amortized Cost Unrealized Gains Unrealized Losses Estimated Fair Value Cash $ 10,806 $ — $ — $ 10,806 Cash equivalents: Money market mutual funds 7,915 — — 7,915 Total cash equivalents 7,915 — — 7,915 Total cash and cash equivalents 18,721 — — 18,721 Short-term investments: Asset-backed securities 16,977 9 (3 ) 16,983 Municipal securities 10,018 8 (9 ) 10,017 Commercial paper 1,996 2 — 1,998 Agency bonds 7,642 6 (2 ) 7,646 Corporate bonds 64,587 39 (75 ) 64,551 Total short-term investments 101,220 64 (89 ) 101,195 Cash, cash equivalents and short-term investments $ 119,941 $ 64 $ (89 ) $ 119,916</t>
  </si>
  <si>
    <t>Investments Classified by Contractual Maturity Date</t>
  </si>
  <si>
    <t>The following table summarizes the cost and estimated fair value of fixed income securities classified as short-term investments based on stated maturities as of June 30, 2016 (in thousands): Amortized Cost Estimated Fair Value Due within one year $ 42,558 $ 42,577 Due between one and two years 27,562 27,689 Due between two and three years 17,898 18,011 Total $ 88,018 $ 88,277</t>
  </si>
  <si>
    <t>Fair value of financial instruments (Tables)</t>
  </si>
  <si>
    <t>Fair Value of Financial Instruments Using Inputs</t>
  </si>
  <si>
    <t>The fair values of these financial instruments were determined using the following inputs at June 30, 2016 (in thousands): Fair Value Measurements at June 30, 2016 Using Quoted Prices in Active Markets for Identical Assets Significant Other Observable Inputs Significant Unobservable Inputs Total (Level 1) (Level 2) (Level 3) Description Cash equivalents: Money market mutual funds $ 5,641 $ 5,641 $ — $ — Agency bonds 1,400 — 1,400 — Total cash equivalents 7,041 5,641 1,400 — Short-term investments: U.S. treasury securities 1,702 1,702 — — Asset-backed securities 10,175 — 10,175 — Municipal securities 6,018 — 6,018 — Commercial paper 3,495 — 3,495 — Agency bonds 5,929 — 5,929 — Corporate bonds 60,958 — 60,958 — Total short-term investments 88,277 1,702 86,575 — Cash equivalents and short-term investments $ 95,318 $ 7,343 $ 87,975 $ — The fair values of our financial instruments were determined using the following inputs at June 30, 2015 (in thousands): Fair Value Measurements at June 30, 2015 Using Quoted Prices in Active Markets for Identical Assets Significant Other Observable Inputs Significant Unobservable Inputs Total (Level 1) (Level 2) (Level 3) Description Cash equivalents: Money market mutual funds $ 7,915 $ 7,915 $ — $ — Total cash equivalents 7,915 7,915 — — Short-term investments: Asset-backed securities 16,983 — 16,983 — Municipal securities 10,017 — 10,017 — Commercial paper 1,998 — 1,998 — Agency bonds 7,646 — 7,646 — Corporate bonds 64,551 — 64,551 — Total short-term investments 101,195 — 101,195 — Cash equivalents and short-term investments $ 109,110 $ 7,915 $ 101,195 $ —</t>
  </si>
  <si>
    <t>Balance sheet information (Tables)</t>
  </si>
  <si>
    <t>Property, Plant and Equipment</t>
  </si>
  <si>
    <t>Property and equipment consist of the following (in thousands): June 30, 2016 2015 Computers and equipment $ 6,885 $ 14,166 Computer software 2,420 2,393 Furniture and fixtures 1,337 2,459 Automobiles 723 488 Leasehold improvements 3,841 8,245 15,206 27,751 Less accumulated depreciation and amortization (9,959 ) (20,625 ) Property and equipment, net $ 5,247 $ 7,126</t>
  </si>
  <si>
    <t>Schedule of Finite-Lived Intangible Assets</t>
  </si>
  <si>
    <t>Intangible assets consist of the following (in thousands): June 30, 2016 2015 Acquired developed technology $ 13,875 $ 13,875 Less accumulated amortization (9,210 ) (7,675 ) Intangible assets, net $ 4,665 $ 6,200</t>
  </si>
  <si>
    <t>Schedule of Goodwill</t>
  </si>
  <si>
    <t>Goodwill by reportable segment as of June 30, 2016 and 2015 was as follows (in thousands): Automotive $ 14,320 Advertising 14,343 Mobile Navigation 2,665 Goodwill $ 31,328</t>
  </si>
  <si>
    <t>Schedule of Other Accrued Expenses</t>
  </si>
  <si>
    <t>Other accrued expenses consist of the following (in thousands): June 30, 2016 2015 Customer overpayments and related reserves $ 4,407 $ 4,993 Other accrued liabilities 7,228 5,925 Other accrued expenses $ 11,635 $ 10,918</t>
  </si>
  <si>
    <t>Commitments and contingencies (Tables)</t>
  </si>
  <si>
    <t>Future Minimum Operating Lease Payments</t>
  </si>
  <si>
    <t>As of June 30, 2016 , future minimum operating lease payments, net of sublease income, by fiscal year were as follows (in thousands): Fiscal Year: 2017 $ 4,190 2018 4,013 2019 3,590 2020 2,117 2021 1,792 Total minimum lease payments $ 15,702</t>
  </si>
  <si>
    <t>Stockholders' equity (Tables)</t>
  </si>
  <si>
    <t>Stock Option Activity</t>
  </si>
  <si>
    <t>A summary of our stock option activity is as follows (in thousands except per share and contractual life amounts): Number of shares Weighted average exercise price per share Weighted average remaining contractual life (years) Aggregate intrinsic value Options outstanding as of June 30, 2015 4,781 $ 5.40 Granted 2,363 6.62 Exercised (1,299 ) 1.19 Canceled (475 ) 7.10 Options outstanding as of June 30, 2016 5,370 $ 6.80 6.57 $ 295 As of June 30, 2016: Options vested and expected to vest 4,929 $ 6.81 6.38 $ 290 Options exercisable 2,907 $ 6.90 5.13 $ 257</t>
  </si>
  <si>
    <t>Schedule of Share-based Compensation, Restricted Stock Units Award Activity</t>
  </si>
  <si>
    <t>A summary of our RSU activity is as follows (in thousands except contractual life amounts): Number of Shares Weighted average remaining contractual life (years) Aggregate intrinsic value RSUs outstanding as of June 30, 2015 4,290 Granted 1,617 Vested (1,478 ) Canceled (1,127 ) RSUs outstanding as of June 30, 2016 3,302 1.32 $ 16,838 As of June 30, 2016: RSUs expected to vest 2,798 1.21 $ 14,272</t>
  </si>
  <si>
    <t>A Summary of Shares Available for Grant Activity</t>
  </si>
  <si>
    <t>A summary of our shares available for grant activity is as follows (in thousands): Number of Shares Shares available for grant as of June 30, 2015 1,947 Additional shares authorized pursuant to annual increase provisions of 2009 Equity Incentive Plan 1,621 Granted (3,980 ) RSUs withheld for taxes in net share settlements 531 Canceled 1,600 Shares available for grant as of June 30, 2016 1,719</t>
  </si>
  <si>
    <t>Stock-Based Compensation Expense</t>
  </si>
  <si>
    <t>The following table summarizes the stock-based compensation expense recorded for stock options, RSUs and restricted common stock issued to employees and nonemployees (in thousands): Fiscal Year Ended June 30, 2016 2015 2014 Cost of revenue $ 143 $ 98 $ 100 Research and development 6,062 5,275 4,489 Selling and marketing 2,844 2,943 3,306 General and administrative 2,317 3,112 3,640 Total stock-based compensation expense $ 11,366 $ 11,428 $ 11,535</t>
  </si>
  <si>
    <t>Schedule of Stock-based Compensation Expenses</t>
  </si>
  <si>
    <t>The following table summarizes the stock-based compensation expense recorded for stock options, RSUs and restricted common stock issued to employees and nonemployees (in thousands): Fiscal Year Ended June 30, 2016 2015 2014 Stock option awards $ 1,893 $ 2,071 $ 3,930 RSU awards 9,473 8,851 5,781 Restricted common stock — 506 1,824 Total stock-based compensation expense $ 11,366 $ 11,428 $ 11,535</t>
  </si>
  <si>
    <t>Assumptions Used to Estimate Weighted Average Fair Value of Options</t>
  </si>
  <si>
    <t>The weighted average assumptions used to value stock options granted were as follows: Fiscal Year Ended June 30, 2016 2015 2014 Expected volatility 47 % 54 % 62 % Expected term (in years) 4.53 4.38 4.45 Risk-free interest rate 1.35 % 1.60 % 1.44 % Dividend yield — — —</t>
  </si>
  <si>
    <t>Schedule of Shares Reserved For Future Issuance</t>
  </si>
  <si>
    <t>Common stock reserved for future issuance as of June 30, 2016 was as follows (in thousands): Stock options outstanding 5,370 RSUs outstanding 3,302 Available for future grants 1,719 Total common shares reserved for future issuance 10,391</t>
  </si>
  <si>
    <t>Income taxes (Tables)</t>
  </si>
  <si>
    <t>Schedule of Income before Income Tax, Domestic and Foreign</t>
  </si>
  <si>
    <t>The domestic and foreign components of loss before provision (benefit) for income taxes were as follows (in thousands): Fiscal Year Ended June 30, 2016 2015 2014 United States $ (36,142 ) $ (37,583 ) $ (34,549 ) Foreign 1,332 1,514 1,010 Loss before provision (benefit) for income taxes $ (34,810 ) $ (36,069 ) $ (33,539 )</t>
  </si>
  <si>
    <t>Schedule of Components of Income Tax Expense (Benefit)</t>
  </si>
  <si>
    <t>The provision (benefit) for income taxes consists of the following (in thousands): Fiscal Year Ended June 30, 2016 2015 2014 Current income taxes: Federal $ 70 $ (10,214 ) $ (7,506 ) State 5 (3,674 ) (397 ) Foreign 261 219 555 Total current income taxes 336 (13,669 ) (7,348 ) Deferred income taxes: Federal — 1,334 3,205 State — — 128 Foreign 175 (671 ) — Total deferred income taxes 175 663 3,333 Total provision (benefit) for income taxes $ 511 $ (13,006 ) $ (4,015 )</t>
  </si>
  <si>
    <t>Schedule of Effective Income Tax Rate Reconciliation</t>
  </si>
  <si>
    <t>The provision (benefit) for income taxes differs from the amount computed by applying the statutory federal income tax rate as follows (in thousands): Fiscal Year Ended June 30, 2016 2015 2014 Tax at federal statutory tax rate $ (12,184 ) $ (12,624 ) $ (11,738 ) State taxes—net of federal benefit 8 (893 ) (269 ) Non-deductible expenses 129 68 495 Research and development credits — (2,678 ) (983 ) Section 199 deduction — (907 ) 425 Foreign income taxed at different rates (2 ) (276 ) (119 ) Stock-based compensation expense 562 1,011 1,368 Tax exempt income (302 ) (844 ) (265 ) Change in valuation allowance - federal 12,270 6,138 6,959 Change in tax accounting method — (1,121 ) — FIN 48 52 (827 ) — Other (22 ) (53 ) 112 Total provision (benefit) for income taxes $ 511 $ (13,006 ) $ (4,015 )</t>
  </si>
  <si>
    <t>Schedule of Deferred Tax Assets and Liabilities</t>
  </si>
  <si>
    <t>Significant components of our net deferred tax assets were as follows (in thousands): June 30, 2016 2015 Deferred tax assets: Federal, state and foreign net operating losses $ 16,482 $ 5,003 Federal and state tax credits 6,696 5,530 Stock-based compensation 4,747 4,570 Accrued expenses and reserves 5,465 5,331 Capitalized expense 252 333 Unrealized losses on investments 727 306 Acquired intangible assets 596 233 Total deferred tax assets: 34,965 21,306 Deferred tax liabilities: Property and equipment (468 ) (1,321 ) Capitalized software (3,734 ) (1,150 ) Unrealized gains on investments (353 ) (393 ) Total deferred tax liabilities: (4,555 ) (2,864 ) Deferred tax assets, net of liabilities: 30,410 18,442 Valuation allowance - worldwide (29,820 ) (17,672 ) Net deferred tax assets: $ 590 $ 770</t>
  </si>
  <si>
    <t>Schedule of Unrecognized Tax Benefits Roll Forward</t>
  </si>
  <si>
    <t>The following is a tabular reconciliation of the total amounts of unrecognized tax benefits (in thousands): Fiscal Year Ended June 30, 2016 2015 2014 Unrecognized tax benefit—beginning of period $ 6,114 $ 6,931 $ 6,340 Increase in tax positions taken during the current period 513 562 623 Increase in tax positions taken during the prior period 74 170 555 Decrease in tax positions taken during the prior period — — (261 ) Decrease in tax positions due to settlements — (600 ) — Lapse of statute of limitations (39 ) (949 ) (326 ) Unrecognized tax benefit—end of period $ 6,662 $ 6,114 $ 6,931</t>
  </si>
  <si>
    <t>Acquisitions (Tables)</t>
  </si>
  <si>
    <t>Schedule of Recognized Identified Assets Acquired and Liabilities Assumed</t>
  </si>
  <si>
    <t>The following table reflects the values of the assets acquired and liabilities assumed as of the acquisition date (in thousands): Cash $ 100 Accounts receivable 177 Other assets 209 Customer relationships 400 Developed technology 7,100 Goodwill 16,907 Liabilities assumed (1,135 ) Total value of assets acquired and liabilities assumed $ 23,758</t>
  </si>
  <si>
    <t>Restructuring (Tables)</t>
  </si>
  <si>
    <t>Activity related to the restructuring liabilities</t>
  </si>
  <si>
    <t>The activity related to the restructuring liabilities established during fiscal 2015 and 2016 is presented in the following table (in thousands): Severance and Benefits Facility Exit Costs and Asset Impairment Total Balance at June 30, 2014 $ 2,126 $ 2,743 $ 4,869 Restructuring expenses — 1,150 1,150 Cash payments (2,123 ) (1,640 ) (3,763 ) Other (3 ) 391 388 Balance at June 30, 2015 $ — $ 2,644 $ 2,644 Restructuring expenses 146 (11 ) 135 Cash payments (139 ) (1,145 ) (1,284 ) Other — (1,468 ) (1,468 ) Balance at June 30, 2016 $ 7 $ 20 $ 27</t>
  </si>
  <si>
    <t>Industry segment and geographic information (Tables)</t>
  </si>
  <si>
    <t>Schedule of Segment Results</t>
  </si>
  <si>
    <t>Our segment results were as follows (dollars in thousands): Fiscal Year Ended June 30, 2016 2015 2014 Revenue Automotive $ 135,372 $ 103,100 $ 75,153 Advertising 21,744 17,941 11,699 Mobile Navigation 26,230 39,198 63,461 Total revenue 183,346 160,239 150,313 Cost of revenue Automotive 81,293 56,319 37,135 Advertising 12,296 11,710 7,012 Mobile Navigation 7,208 10,755 16,694 Total cost of revenue 100,797 78,784 60,841 Gross profit Automotive 54,079 46,781 38,018 Advertising 9,448 6,231 4,687 Mobile Navigation 19,022 28,443 46,767 Total gross profit $ 82,549 $ 81,455 $ 89,472 Gross margin Automotive 40 % 45 % 51 % Advertising 43 % 35 % 40 % Mobile Navigation 73 % 73 % 74 % Total gross margin 45 % 51 % 60 %</t>
  </si>
  <si>
    <t>Schedule of Revenue from External Customers and Long-Lived Assets, by Geographical Areas</t>
  </si>
  <si>
    <t>The following table sets forth revenue and property and equipment by geographic region (in thousands): Fiscal Year Ended June 30, 2016 2015 2014 Revenue United States $ 178,323 $ 153,371 $ 141,135 International 5,023 6,868 9,178 Total revenue $ 183,346 $ 160,239 $ 150,313 June 30, Property and equipment, net 2016 2015 United States $ 4,400 $ 6,319 International 847 807 Total property and equipment, net $ 5,247 $ 7,126</t>
  </si>
  <si>
    <t>Quarterly financial data (unaudited) (Tables)</t>
  </si>
  <si>
    <t>Schedule of Quarterly Financial Information</t>
  </si>
  <si>
    <t>Summarized quarterly financial information for fiscal 2016 and 2015 is as follows (in thousands, except per share data): Three Months Ended Consolidated statements of operations data (in thousands) Sept. 30, 2014 Dec. 31, 2014 Mar. 31, 2015 June 30, 2015 Sept. 30, 2015 Dec. 31, 2015 Mar. 31, 2016 June 30, 2016 (unaudited) Revenue $ 34,987 $ 39,780 $ 42,286 $ 43,186 $ 44,061 $ 45,253 $ 46,278 $ 47,754 Gross profit 19,027 20,247 21,447 20,734 20,674 20,721 20,172 20,982 Net loss $ (7,937 ) $ (2,723 ) $ (4,767 ) $ (7,636 ) $ (10,846 ) $ (6,639 ) $ (9,838 ) $ (7,998 ) Net loss per share: Basic and diluted $ (0.20 ) $ (0.07 ) $ (0.12 ) $ (0.19 ) $ (0.27 ) $ (0.16 ) $ (0.23 ) $ (0.19 )</t>
  </si>
  <si>
    <t>Summary of business and significant accounting policies - Description of Business and Foreign Currency (Details) $ in Thousands</t>
  </si>
  <si>
    <t>24 Months Ended</t>
  </si>
  <si>
    <t>Jun. 30, 2016USD ($)segment</t>
  </si>
  <si>
    <t>Jun. 30, 2015USD ($)</t>
  </si>
  <si>
    <t>Jun. 30, 2014USD ($)segment</t>
  </si>
  <si>
    <t>Jun. 30, 2016segment</t>
  </si>
  <si>
    <t>Number of reporting segments | segment</t>
  </si>
  <si>
    <t>Foreign currency transaction gains (losses) | $</t>
  </si>
  <si>
    <t>Summary of business and significant accounting policies - Accumulated Other Comprehensive Income (Loss), Net of Tax (Details) - USD ($) $ in Thousands</t>
  </si>
  <si>
    <t>Accumulated Other Comprehensive Income (Loss), Net of Tax [Roll Forward]</t>
  </si>
  <si>
    <t>Balance</t>
  </si>
  <si>
    <t>Foreign Currency Translation Adjustments</t>
  </si>
  <si>
    <t>Other comprehensive income (loss) before reclassifications, net of tax</t>
  </si>
  <si>
    <t>Amount reclassified from accumulated other comprehensive income (loss), net of tax</t>
  </si>
  <si>
    <t>Unrealized Gains (Losses) on Available- for-Sale Securities</t>
  </si>
  <si>
    <t>Summary of business and significant accounting policies - Cash Equivalents and Short-term Investments (Details) - USD ($) $ in Thousands</t>
  </si>
  <si>
    <t>Net realized gains on marketable securities</t>
  </si>
  <si>
    <t>Summary of business and significant accounting policies - Concentration of Risk and Significant Customers (Details)</t>
  </si>
  <si>
    <t>Ford Motor Company</t>
  </si>
  <si>
    <t>Concentration Risk [Line Items]</t>
  </si>
  <si>
    <t>Concentration risk, percentage of revenue</t>
  </si>
  <si>
    <t>71.00%</t>
  </si>
  <si>
    <t>61.00%</t>
  </si>
  <si>
    <t>46.00%</t>
  </si>
  <si>
    <t>Ford Motor Company | Accounts receivable</t>
  </si>
  <si>
    <t>64.00%</t>
  </si>
  <si>
    <t>58.00%</t>
  </si>
  <si>
    <t>AT&amp;T Mobility LLC</t>
  </si>
  <si>
    <t>9.00%</t>
  </si>
  <si>
    <t>15.00%</t>
  </si>
  <si>
    <t>24.00%</t>
  </si>
  <si>
    <t>AT&amp;T Mobility LLC | Accounts receivable</t>
  </si>
  <si>
    <t>8.00%</t>
  </si>
  <si>
    <t>14.00%</t>
  </si>
  <si>
    <t>Summary of business and significant accounting policies - Restricted Cash (Details) - USD ($) $ in Thousands</t>
  </si>
  <si>
    <t>Summary of business and significant accounting policies - Property and Equipment (Details)</t>
  </si>
  <si>
    <t>Machinery and Equipment</t>
  </si>
  <si>
    <t>Property, Plant and Equipment [Line Items]</t>
  </si>
  <si>
    <t>Property and equipment useful life</t>
  </si>
  <si>
    <t>3 years</t>
  </si>
  <si>
    <t>Furniture and fixtures</t>
  </si>
  <si>
    <t>5 years</t>
  </si>
  <si>
    <t>Summary of business and significant accounting policies - Long-term Investments (Details)</t>
  </si>
  <si>
    <t>1 Months Ended</t>
  </si>
  <si>
    <t>Jun. 30, 2015USD ($)employee</t>
  </si>
  <si>
    <t>Apr. 30, 2015USD ($)employee</t>
  </si>
  <si>
    <t>Jun. 30, 2016USD ($)</t>
  </si>
  <si>
    <t>Jun. 30, 2014USD ($)</t>
  </si>
  <si>
    <t>Investment [Line Items]</t>
  </si>
  <si>
    <t>Carrying value of total private-held investments</t>
  </si>
  <si>
    <t>Impairment charges for cost method investments</t>
  </si>
  <si>
    <t>Payments to acquired long-term investments</t>
  </si>
  <si>
    <t>Impairment charges on long-term investments</t>
  </si>
  <si>
    <t>Other Nonoperating Income (Expense)</t>
  </si>
  <si>
    <t>Gain on sale of investment in privately-held company</t>
  </si>
  <si>
    <t>Spinoff | Product Line in Shanghai</t>
  </si>
  <si>
    <t>Number of employees to be transferred in a spinoff | employee</t>
  </si>
  <si>
    <t>Spinoff | Product Line in Xian, China</t>
  </si>
  <si>
    <t>Product Line in Shanghai</t>
  </si>
  <si>
    <t>Long-term investment accounted for under cost method</t>
  </si>
  <si>
    <t>Product Line in Xian, China</t>
  </si>
  <si>
    <t>Summary of business and significant accounting policies - Goodwill (Details) $ in Thousands</t>
  </si>
  <si>
    <t>Summary of business and significant accounting policies - Leases (Details) - USD ($) $ in Thousands</t>
  </si>
  <si>
    <t>Deferred rent related to tenant improvement lease incentives and graduated rent payments</t>
  </si>
  <si>
    <t>Restructuring plan initiated in the fourth quarter of fiscal year 2014</t>
  </si>
  <si>
    <t>Restructuring Cost and Reserve [Line Items]</t>
  </si>
  <si>
    <t>Restructuring Reserve</t>
  </si>
  <si>
    <t>Restructuring plan initiated in the fourth quarter of fiscal year 2014 | Facility Closing</t>
  </si>
  <si>
    <t>Summary of business and significant accounting policies - Research and Software Development Costs (Details) - USD ($) $ in Thousands</t>
  </si>
  <si>
    <t>Finite-Lived Intangible Assets [Line Items]</t>
  </si>
  <si>
    <t>Deferred software development costs during period</t>
  </si>
  <si>
    <t>Deferred capitalized software development costs</t>
  </si>
  <si>
    <t>Amortization expense related to capitalized software costs</t>
  </si>
  <si>
    <t>Development costs expensed</t>
  </si>
  <si>
    <t>Computer software | Minimum</t>
  </si>
  <si>
    <t>Useful lives/amortization period</t>
  </si>
  <si>
    <t>18 months</t>
  </si>
  <si>
    <t>Computer software | Maximum</t>
  </si>
  <si>
    <t>24 months</t>
  </si>
  <si>
    <t>Summary of business and significant accounting policies - Advertising Expense (Details) - USD ($) $ in Thousands</t>
  </si>
  <si>
    <t>Summary of business and significant accounting policies - Recent Accounting Pronouncements (Details) - USD ($) $ in Thousands</t>
  </si>
  <si>
    <t>New Accounting Pronouncement, Early Adoption [Line Items]</t>
  </si>
  <si>
    <t>Decrease in other long-term liabilities</t>
  </si>
  <si>
    <t>New Accounting Pronouncement, Early Adoption, Effect</t>
  </si>
  <si>
    <t>Decrease in current deferred tax asset</t>
  </si>
  <si>
    <t>Increase in non-current deferred tax assets</t>
  </si>
  <si>
    <t>Net income (loss) per share  -  Calculation of basic and diluted net income (loss) per share (Details) - USD ($) $ / shares in Units, shares in Thousands, $ in Thousands</t>
  </si>
  <si>
    <t>3 Months Ended</t>
  </si>
  <si>
    <t>Mar. 31, 2016</t>
  </si>
  <si>
    <t>Sep. 30, 2015</t>
  </si>
  <si>
    <t>Mar. 31, 2015</t>
  </si>
  <si>
    <t>Dec. 31, 2014</t>
  </si>
  <si>
    <t>Sep. 30, 2014</t>
  </si>
  <si>
    <t>Net income applicable to common stockholders:</t>
  </si>
  <si>
    <t>Weighted average common shares used in computing net loss per share, basic and diluted</t>
  </si>
  <si>
    <t>Net income (loss) per share  -  Antidilutive securities excluded from computation of earnings per share (Details) - shares shares in Thousands</t>
  </si>
  <si>
    <t>Antidilutive Securities Excluded from Computation of Earnings Per Share [Line Items]</t>
  </si>
  <si>
    <t>Antidilutive securities excluded from EPS (in shares)</t>
  </si>
  <si>
    <t>Stock options</t>
  </si>
  <si>
    <t>Restricted common stock and restricted stock units</t>
  </si>
  <si>
    <t>Cash, cash equivalents and short-term investments (Details) - USD ($) $ in Thousands</t>
  </si>
  <si>
    <t>Schedule of Available-for-sale Securities [Line Items]</t>
  </si>
  <si>
    <t>Estimated Fair Value</t>
  </si>
  <si>
    <t>Cash equivalents</t>
  </si>
  <si>
    <t>Cash equivalents | Money market mutual funds</t>
  </si>
  <si>
    <t>Amortized Cost</t>
  </si>
  <si>
    <t>Unrealized Gains</t>
  </si>
  <si>
    <t>Unrealized Losses</t>
  </si>
  <si>
    <t>Cash and cash equivalents | Cash</t>
  </si>
  <si>
    <t>Cash and cash equivalents | Cash equivalents</t>
  </si>
  <si>
    <t>Cash and cash equivalents | Cash equivalents | Money market mutual funds</t>
  </si>
  <si>
    <t>Cash and cash equivalents | Cash equivalents | Agency bonds</t>
  </si>
  <si>
    <t>Short-term investments | Agency bonds</t>
  </si>
  <si>
    <t>Short-term investments | U.S. treasury securities</t>
  </si>
  <si>
    <t>Short-term investments | Asset-backed Securities</t>
  </si>
  <si>
    <t>Short-term investments | Municipal securities</t>
  </si>
  <si>
    <t>Short-term investments | Commercial paper</t>
  </si>
  <si>
    <t>Short-term investments | Corporate bonds</t>
  </si>
  <si>
    <t>Cash, cash equivalents and short-term investments - Summary of cost and estimated fair value of short-term investments (Details) $ in Thousands</t>
  </si>
  <si>
    <t>Due within one year</t>
  </si>
  <si>
    <t>Due between one and two years</t>
  </si>
  <si>
    <t>Due between two and three years</t>
  </si>
  <si>
    <t>Fair value of financial instruments (Details) - USD ($) $ in Thousands</t>
  </si>
  <si>
    <t>Fair Value, Assets and Liabilities Measured on Recurring and Nonrecurring Basis [Line Items]</t>
  </si>
  <si>
    <t>Cash equivalents | Agency bonds</t>
  </si>
  <si>
    <t>Quoted Prices in Active Markets for Identical Assets (Level 1)</t>
  </si>
  <si>
    <t>Quoted Prices in Active Markets for Identical Assets (Level 1) | Short-term investments</t>
  </si>
  <si>
    <t>Quoted Prices in Active Markets for Identical Assets (Level 1) | Short-term investments | Asset-backed Securities</t>
  </si>
  <si>
    <t>Quoted Prices in Active Markets for Identical Assets (Level 1) | Short-term investments | Municipal securities</t>
  </si>
  <si>
    <t>Quoted Prices in Active Markets for Identical Assets (Level 1) | Short-term investments | Commercial paper</t>
  </si>
  <si>
    <t>Quoted Prices in Active Markets for Identical Assets (Level 1) | Short-term investments | U.S. treasury securities</t>
  </si>
  <si>
    <t>Quoted Prices in Active Markets for Identical Assets (Level 1) | Short-term investments | Agency bonds</t>
  </si>
  <si>
    <t>Quoted Prices in Active Markets for Identical Assets (Level 1) | Short-term investments | Corporate bonds</t>
  </si>
  <si>
    <t>Quoted Prices in Active Markets for Identical Assets (Level 1) | Cash equivalents</t>
  </si>
  <si>
    <t>Quoted Prices in Active Markets for Identical Assets (Level 1) | Cash equivalents | Money market mutual funds</t>
  </si>
  <si>
    <t>Quoted Prices in Active Markets for Identical Assets (Level 1) | Cash equivalents | Agency bonds</t>
  </si>
  <si>
    <t>Significant Other Observable Inputs (Level 2)</t>
  </si>
  <si>
    <t>Significant Other Observable Inputs (Level 2) | Short-term investments</t>
  </si>
  <si>
    <t>Significant Other Observable Inputs (Level 2) | Short-term investments | Asset-backed Securities</t>
  </si>
  <si>
    <t>Significant Other Observable Inputs (Level 2) | Short-term investments | Municipal securities</t>
  </si>
  <si>
    <t>Significant Other Observable Inputs (Level 2) | Short-term investments | Commercial paper</t>
  </si>
  <si>
    <t>Significant Other Observable Inputs (Level 2) | Short-term investments | U.S. treasury securities</t>
  </si>
  <si>
    <t>Significant Other Observable Inputs (Level 2) | Short-term investments | Agency bonds</t>
  </si>
  <si>
    <t>Significant Other Observable Inputs (Level 2) | Short-term investments | Corporate bonds</t>
  </si>
  <si>
    <t>Significant Other Observable Inputs (Level 2) | Cash equivalents</t>
  </si>
  <si>
    <t>Significant Other Observable Inputs (Level 2) | Cash equivalents | Money market mutual funds</t>
  </si>
  <si>
    <t>Significant Other Observable Inputs (Level 2) | Cash equivalents | Agency bonds</t>
  </si>
  <si>
    <t>Significant Unobservable Inputs (Level 3)</t>
  </si>
  <si>
    <t>Significant Unobservable Inputs (Level 3) | Short-term investments</t>
  </si>
  <si>
    <t>Significant Unobservable Inputs (Level 3) | Short-term investments | Asset-backed Securities</t>
  </si>
  <si>
    <t>Significant Unobservable Inputs (Level 3) | Short-term investments | Municipal securities</t>
  </si>
  <si>
    <t>Significant Unobservable Inputs (Level 3) | Short-term investments | Commercial paper</t>
  </si>
  <si>
    <t>Significant Unobservable Inputs (Level 3) | Short-term investments | U.S. treasury securities</t>
  </si>
  <si>
    <t>Significant Unobservable Inputs (Level 3) | Short-term investments | Agency bonds</t>
  </si>
  <si>
    <t>Significant Unobservable Inputs (Level 3) | Short-term investments | Corporate bonds</t>
  </si>
  <si>
    <t>Significant Unobservable Inputs (Level 3) | Cash equivalents</t>
  </si>
  <si>
    <t>Significant Unobservable Inputs (Level 3) | Cash equivalents | Money market mutual funds</t>
  </si>
  <si>
    <t>Significant Unobservable Inputs (Level 3) | Cash equivalents | Agency bonds</t>
  </si>
  <si>
    <t>Balance sheet information - Property and Equipment (Details) - USD ($) $ in Thousands</t>
  </si>
  <si>
    <t>Property and equipment, gross</t>
  </si>
  <si>
    <t>Less accumulated depreciation and amortization</t>
  </si>
  <si>
    <t>Depreciation and amortization expense</t>
  </si>
  <si>
    <t>Computers and equipment</t>
  </si>
  <si>
    <t>Computer software</t>
  </si>
  <si>
    <t>Automobiles</t>
  </si>
  <si>
    <t>Leasehold improvements</t>
  </si>
  <si>
    <t>Balance sheet information - Goodwill and Intangible Assets, Net (Details) $ in Thousands</t>
  </si>
  <si>
    <t>Acquired developed technology</t>
  </si>
  <si>
    <t>Less accumulated amortization</t>
  </si>
  <si>
    <t>Intangible assets, net</t>
  </si>
  <si>
    <t>Amortization expense for intangibles</t>
  </si>
  <si>
    <t>Finite-Lived Intangible Assets, Net, Amortization Expense, Fiscal Year Maturity [Abstract]</t>
  </si>
  <si>
    <t>Amortization expense for intangible assets in fiscal 2017</t>
  </si>
  <si>
    <t>Amortization expense for intangible assets in fiscal 2018</t>
  </si>
  <si>
    <t>Amortization expense for intangible assets in fiscal 2019</t>
  </si>
  <si>
    <t>Amortization expense for intangible assets in fiscal 2020</t>
  </si>
  <si>
    <t>Amortization expense for intangible assets in fiscal 2021</t>
  </si>
  <si>
    <t>Goodwill [Line Items]</t>
  </si>
  <si>
    <t>Automotive</t>
  </si>
  <si>
    <t>Advertising</t>
  </si>
  <si>
    <t>Mobile Navigation</t>
  </si>
  <si>
    <t>Balance sheet information - Other Accrued Expenses (Details) - USD ($) $ in Thousands</t>
  </si>
  <si>
    <t>Customer overpayments and related reserves</t>
  </si>
  <si>
    <t>Other accrued liabilities</t>
  </si>
  <si>
    <t>Commitments and contingencies - Narrative - Operating Leases (Details) ft² in Thousands, $ in Thousands</t>
  </si>
  <si>
    <t>Dec. 18, 2015USD ($)ft²</t>
  </si>
  <si>
    <t>Operating Leased Assets [Line Items]</t>
  </si>
  <si>
    <t>Rent expense</t>
  </si>
  <si>
    <t>Restructuring charges</t>
  </si>
  <si>
    <t>Early Lease Termination Fee</t>
  </si>
  <si>
    <t>Reversal of restructuring accrual</t>
  </si>
  <si>
    <t>Forfeiture of lease deposit | April 2016 - November 2019</t>
  </si>
  <si>
    <t>Forfeiture of lease deposit | July 2016 - November 2019</t>
  </si>
  <si>
    <t>950 De Guigne Drive</t>
  </si>
  <si>
    <t>Deferred rent reversal</t>
  </si>
  <si>
    <t>Avaya Inc | 4655 Great America Parkway | Sublease November 11, 2015</t>
  </si>
  <si>
    <t>Area of real estate property | ft²</t>
  </si>
  <si>
    <t>Term of lease contract</t>
  </si>
  <si>
    <t>5 years 1 month</t>
  </si>
  <si>
    <t>Monthly base rent payments amount</t>
  </si>
  <si>
    <t>Restructuring plan initiated in the fourth quarter of fiscal year 2014 | Forfeiture of lease deposit</t>
  </si>
  <si>
    <t>Commitments and contingencies - Future Minimum Operating Lease Payments (Details) $ in Thousands</t>
  </si>
  <si>
    <t>Fiscal Year 2017</t>
  </si>
  <si>
    <t>Fiscal Year 2018</t>
  </si>
  <si>
    <t>Fiscal Year 2019</t>
  </si>
  <si>
    <t>Fiscal Year 2020</t>
  </si>
  <si>
    <t>Total minimum lease payments</t>
  </si>
  <si>
    <t>Commitments and contingencies - Narrative - Purchase Obligations (Details) $ in Thousands</t>
  </si>
  <si>
    <t>Future minimum commitments</t>
  </si>
  <si>
    <t>Future minimum commitments due in fiscal 2017</t>
  </si>
  <si>
    <t>Future minimum commitments due in fiscal 2018</t>
  </si>
  <si>
    <t>Future minimum commitments due in fiscal 2019</t>
  </si>
  <si>
    <t>Future minimum commitments due in fiscal 2020</t>
  </si>
  <si>
    <t>Future minimum commitments due in fiscal 2021</t>
  </si>
  <si>
    <t>Future minimum commitments due thereafter</t>
  </si>
  <si>
    <t>Commitments and contingencies - Narrative - Joint Venture Investment Commitment (Details) ¥ in Thousands, $ in Millions</t>
  </si>
  <si>
    <t>10 Months Ended</t>
  </si>
  <si>
    <t>Sep. 30, 2015CNY (¥)</t>
  </si>
  <si>
    <t>Joint Venture Investment | Corporate Joint Venture</t>
  </si>
  <si>
    <t>Other Commitments [Line Items]</t>
  </si>
  <si>
    <t>Payment to acquire interest in joint venture</t>
  </si>
  <si>
    <t>Equity method ownership percentage</t>
  </si>
  <si>
    <t>19.90%</t>
  </si>
  <si>
    <t>Licenses revenue</t>
  </si>
  <si>
    <t>Huanzhong | Technology License Agreement</t>
  </si>
  <si>
    <t>Term of technology license agreement</t>
  </si>
  <si>
    <t>10 years</t>
  </si>
  <si>
    <t>Commitments and contingencies - Narrative - Contingencies (Details) $ in Thousands</t>
  </si>
  <si>
    <t>Jun. 30, 2016USD ($)patent</t>
  </si>
  <si>
    <t>Vehicle IP, LLC | Indemnification Agreement</t>
  </si>
  <si>
    <t>Loss Contingencies [Line Items]</t>
  </si>
  <si>
    <t>Accrual related to litigation | $</t>
  </si>
  <si>
    <t>EMSAT case | Pending Litigation</t>
  </si>
  <si>
    <t>Number of patents allegedly infringed</t>
  </si>
  <si>
    <t>Number of pending claims</t>
  </si>
  <si>
    <t>Stockholders' equity - Narrative - Undesignated Preferred Stock and Common Stock (Details)</t>
  </si>
  <si>
    <t>Jun. 30, 2016vote$ / sharesshares</t>
  </si>
  <si>
    <t>Jun. 30, 2015$ / sharesshares</t>
  </si>
  <si>
    <t>Preferred stock, par value (in dollars per share) | $ / shares</t>
  </si>
  <si>
    <t>Common stock, par value (in dollars per share) | $ / shares</t>
  </si>
  <si>
    <t>Number of votes per share | vote</t>
  </si>
  <si>
    <t>Stockholders' equity - Narrative - Stock Repurchase Program (Details) - USD ($)</t>
  </si>
  <si>
    <t>13 Months Ended</t>
  </si>
  <si>
    <t>Mar. 31, 2014</t>
  </si>
  <si>
    <t>Aug. 28, 2014</t>
  </si>
  <si>
    <t>Mar. 18, 2013</t>
  </si>
  <si>
    <t>Equity, Class of Treasury Stock [Line Items]</t>
  </si>
  <si>
    <t>Payments for stock repurchases</t>
  </si>
  <si>
    <t>Reduction to common stock and APIC</t>
  </si>
  <si>
    <t>Charge to retained earnings</t>
  </si>
  <si>
    <t>March 18, 2013 stock repurchase program</t>
  </si>
  <si>
    <t>Authorized repurchase amount</t>
  </si>
  <si>
    <t>Number of shares repurchased</t>
  </si>
  <si>
    <t>Average purchase price per share (in dollars per share)</t>
  </si>
  <si>
    <t>August 28, 2014 stock repurchase program</t>
  </si>
  <si>
    <t>Stockholders' equity - Narrative - Stock Plans and Performance-based RSUs (Details) - USD ($) $ in Thousands</t>
  </si>
  <si>
    <t>May 05, 2015</t>
  </si>
  <si>
    <t>Share-based Compensation Arrangement by Share-based Payment Award [Line Items]</t>
  </si>
  <si>
    <t>Award expiration period</t>
  </si>
  <si>
    <t>Cash received from exercises of stock options</t>
  </si>
  <si>
    <t>Total intrinsic value of stock options exercised</t>
  </si>
  <si>
    <t>Number of shares granted during period</t>
  </si>
  <si>
    <t>Canceled (in shares)</t>
  </si>
  <si>
    <t>Total unrecognized stock-based compensation cost related to options</t>
  </si>
  <si>
    <t>Total fair value of stock options vested</t>
  </si>
  <si>
    <t>Vesting period</t>
  </si>
  <si>
    <t>4 years</t>
  </si>
  <si>
    <t>Period for recognition of unrecognized stock-based compensation cost</t>
  </si>
  <si>
    <t>2 years 11 months 19 days</t>
  </si>
  <si>
    <t>Nonqualified stock options</t>
  </si>
  <si>
    <t>Grant price of options as percentage of fair market value on the date of grant</t>
  </si>
  <si>
    <t>85.00%</t>
  </si>
  <si>
    <t>Restricted stock units</t>
  </si>
  <si>
    <t>2 years 3 months 4 days</t>
  </si>
  <si>
    <t>Total unrecognized stock-based compensation cost related to RSU's</t>
  </si>
  <si>
    <t>Total fair value of restricted stock units vested</t>
  </si>
  <si>
    <t>2009 Plan</t>
  </si>
  <si>
    <t>Number of shares available for and reserved for issuance annual increment amount</t>
  </si>
  <si>
    <t>Annual increase to shares reserved for future issuance as percentage of total outstanding shares</t>
  </si>
  <si>
    <t>4.00%</t>
  </si>
  <si>
    <t>2015 Performance Share Program | Performance-based RSUs</t>
  </si>
  <si>
    <t>Number of shares earned during period</t>
  </si>
  <si>
    <t>Share-based Compensation Arrangement by Share-based Payment Award, Equity Instruments Other than Options, Nonvested, Number</t>
  </si>
  <si>
    <t>Compensation not yet recognized</t>
  </si>
  <si>
    <t>Minimum | 2015 Performance Share Program | Performance-based RSUs</t>
  </si>
  <si>
    <t>Performance achievement measured periods</t>
  </si>
  <si>
    <t>15 months</t>
  </si>
  <si>
    <t>Award vesting rights</t>
  </si>
  <si>
    <t>0.00%</t>
  </si>
  <si>
    <t>Maximum | 2015 Performance Share Program | Performance-based RSUs</t>
  </si>
  <si>
    <t>21 months</t>
  </si>
  <si>
    <t>100.00%</t>
  </si>
  <si>
    <t>Stockholders' equity - Summary of Stock Option Activity (Details) $ / shares in Units, shares in Thousands, $ in Thousands</t>
  </si>
  <si>
    <t>Jun. 30, 2016USD ($)$ / sharesshares</t>
  </si>
  <si>
    <t>Share-based Compensation Arrangement by Share-based Payment Award, Options, Outstanding [Roll Forward]</t>
  </si>
  <si>
    <t>Options outstanding as of June 30, 2015 (in shares) | shares</t>
  </si>
  <si>
    <t>Granted (in shares) | shares</t>
  </si>
  <si>
    <t>Exercised (in shares) | shares</t>
  </si>
  <si>
    <t>Canceled (in shares) | shares</t>
  </si>
  <si>
    <t>Options outstanding as of June 30, 2016 (in shares) | shares</t>
  </si>
  <si>
    <t>Options vested and expected to vest (in shares) | shares</t>
  </si>
  <si>
    <t>Options exercisable (in shares) | shares</t>
  </si>
  <si>
    <t>Weighted Average Exercise Price</t>
  </si>
  <si>
    <t>Options outstanding - Weighted average exercise price - Beginning balance (in dollars per share) | $ / shares</t>
  </si>
  <si>
    <t>Granted - Weighted average exercise price (in dollars per share) | $ / shares</t>
  </si>
  <si>
    <t>Exercised - Weighted average exercise price (in dollars per share) | $ / shares</t>
  </si>
  <si>
    <t>Canceled - Weighted average exercise price (in dollars per share) | $ / shares</t>
  </si>
  <si>
    <t>Options outstanding - Weighted average exercise price - Ending balance (in dollars per share) | $ / shares</t>
  </si>
  <si>
    <t>Options vested and expected to vest - Weighted average exercise price (in dollars per share) | $ / shares</t>
  </si>
  <si>
    <t>Options exercisable - Weighted average exercise price (in dollars per share) | $ / shares</t>
  </si>
  <si>
    <t>Weighted Average Remaining Contractual Life</t>
  </si>
  <si>
    <t>Options outstanding - Weighted average remaining contractual life</t>
  </si>
  <si>
    <t>6 years 6 months 26 days</t>
  </si>
  <si>
    <t>Options vested and expected to vest - Weighted average remaining contractual life</t>
  </si>
  <si>
    <t>6 years 4 months 17 days</t>
  </si>
  <si>
    <t>Options exercisable - Weighted average remaining contractual life</t>
  </si>
  <si>
    <t>5 years 1 month 17 days</t>
  </si>
  <si>
    <t>Aggregate Intrinsic Value</t>
  </si>
  <si>
    <t>Options outstanding - Aggregate intrinsic value | $</t>
  </si>
  <si>
    <t>Options vested and expected to vest - Aggregate intrinsic value | $</t>
  </si>
  <si>
    <t>Options exercisable - Aggregate intrinsic value | $</t>
  </si>
  <si>
    <t>Stockholders' equity - Summary of RSU Activity (Details) shares in Thousands, $ in Thousands</t>
  </si>
  <si>
    <t>Jun. 30, 2016USD ($)shares</t>
  </si>
  <si>
    <t>RSUs withheld for taxes in net share settlements (in shares)</t>
  </si>
  <si>
    <t>RSUs outstanding as of June 30, 2015 - Number of shares</t>
  </si>
  <si>
    <t>Granted - Number of shares</t>
  </si>
  <si>
    <t>Vested - Number of shares</t>
  </si>
  <si>
    <t>Canceled - Number of shares</t>
  </si>
  <si>
    <t>RSUs outstanding as of June 30, 2016 - Number of shares</t>
  </si>
  <si>
    <t>RSUs expected to vest - Number of shares</t>
  </si>
  <si>
    <t>RSUs outstanding - Weighted average remaining contractual life</t>
  </si>
  <si>
    <t>1 year 3 months 26 days</t>
  </si>
  <si>
    <t>RSUs expected to vest - Weighted average remaining contractual life</t>
  </si>
  <si>
    <t>1 year 2 months 16 days</t>
  </si>
  <si>
    <t>RSUs outstanding - Aggregate intrinsic value | $</t>
  </si>
  <si>
    <t>RSUs expected to vest - Aggregate intrinsic value | $</t>
  </si>
  <si>
    <t>Stockholders' equity - Summary of Shares Available for Grant Activity (Details) shares in Thousands</t>
  </si>
  <si>
    <t>Jun. 30, 2016shares</t>
  </si>
  <si>
    <t>Summary of Shares Available for Grant [Roll Forward]</t>
  </si>
  <si>
    <t>Shares available for grant at beginning period</t>
  </si>
  <si>
    <t>Granted (in shares)</t>
  </si>
  <si>
    <t>Shares available for grant at period end</t>
  </si>
  <si>
    <t>Additional shares authorized</t>
  </si>
  <si>
    <t>Stockholders' equity - Summary of Stock-Based Compensation Expense (Details) - USD ($) $ in Thousands</t>
  </si>
  <si>
    <t>Employee Service Share-based Compensation, Allocation of Recognized Period Costs [Line Items]</t>
  </si>
  <si>
    <t>Selling and marketing</t>
  </si>
  <si>
    <t>Stockholders' equity - Assumptions Used to Estimate Weighted Average Fair Value of Options (Details)</t>
  </si>
  <si>
    <t>Expected volatility</t>
  </si>
  <si>
    <t>47.00%</t>
  </si>
  <si>
    <t>54.00%</t>
  </si>
  <si>
    <t>62.00%</t>
  </si>
  <si>
    <t>Expected term</t>
  </si>
  <si>
    <t>4 years 6 months 11 days</t>
  </si>
  <si>
    <t>4 years 4 months 17 days</t>
  </si>
  <si>
    <t>4 years 5 months 12 days</t>
  </si>
  <si>
    <t>Risk-free interest rate</t>
  </si>
  <si>
    <t>1.35%</t>
  </si>
  <si>
    <t>1.60%</t>
  </si>
  <si>
    <t>1.44%</t>
  </si>
  <si>
    <t>Dividend yield</t>
  </si>
  <si>
    <t>Stockholders' equity - Shares Reserved for Future Issuance (Details) - shares shares in Thousands</t>
  </si>
  <si>
    <t>Stock options outstanding (in shares)</t>
  </si>
  <si>
    <t>Available for future grants (in shares)</t>
  </si>
  <si>
    <t>Shares reserved for future issuance</t>
  </si>
  <si>
    <t>Restricted stock units outstanding (in shares)</t>
  </si>
  <si>
    <t>Income taxes - Domestic and Foreign Components of Income (Loss) Before Provision for Income Taxes (Details) - USD ($) $ in Thousands</t>
  </si>
  <si>
    <t>United States</t>
  </si>
  <si>
    <t>Foreign</t>
  </si>
  <si>
    <t>Income taxes - Components of Provision for Income Taxes (Details) - USD ($) $ in Thousands</t>
  </si>
  <si>
    <t>Current income taxes</t>
  </si>
  <si>
    <t>Federal</t>
  </si>
  <si>
    <t>State</t>
  </si>
  <si>
    <t>Total current income taxes</t>
  </si>
  <si>
    <t>Total deferred income taxes</t>
  </si>
  <si>
    <t>Provision (benefit) for income taxes from continuing operations</t>
  </si>
  <si>
    <t>Income taxes - Difference Between Provision for Income Taxes and Amount Computed Using Statutory Income Tax Rate (Details) - USD ($) $ in Thousands</t>
  </si>
  <si>
    <t>Tax at federal statutory tax rate</t>
  </si>
  <si>
    <t>State taxes—net of federal benefit</t>
  </si>
  <si>
    <t>Non-deductible expenses</t>
  </si>
  <si>
    <t>Research and development credits</t>
  </si>
  <si>
    <t>Section 199 deduction</t>
  </si>
  <si>
    <t>Foreign income taxed at different rates</t>
  </si>
  <si>
    <t>Tax exempt income</t>
  </si>
  <si>
    <t>Change in valuation allowance - federal</t>
  </si>
  <si>
    <t>Change in tax accounting method</t>
  </si>
  <si>
    <t>Other</t>
  </si>
  <si>
    <t>Total provision (benefit) for income taxes</t>
  </si>
  <si>
    <t>Income taxes - Components of Deferred Tax Assets and Liabilities (Details) - USD ($) $ in Thousands</t>
  </si>
  <si>
    <t>Deferred tax assets</t>
  </si>
  <si>
    <t>Federal, state and foreign net operating losses</t>
  </si>
  <si>
    <t>Federal and state tax credits</t>
  </si>
  <si>
    <t>Accrued expenses and reserves</t>
  </si>
  <si>
    <t>Capitalized expense</t>
  </si>
  <si>
    <t>Unrealized losses on investments</t>
  </si>
  <si>
    <t>Acquired intangible assets</t>
  </si>
  <si>
    <t>Total deferred tax assets:</t>
  </si>
  <si>
    <t>Deferred tax liabilities</t>
  </si>
  <si>
    <t>Capitalized software</t>
  </si>
  <si>
    <t>Unrealized gains on investments</t>
  </si>
  <si>
    <t>Total deferred tax liabilities:</t>
  </si>
  <si>
    <t>Deferred tax assets, net of liabilities:</t>
  </si>
  <si>
    <t>Valuation allowance - worldwide</t>
  </si>
  <si>
    <t>Net deferred tax assets:</t>
  </si>
  <si>
    <t>Income taxes - Reconciliation of Unrecognized Tax Benefits (Details) - USD ($) $ in Thousands</t>
  </si>
  <si>
    <t>Reconciliation of Unrecognized Tax Benefits, Excluding Amounts Pertaining to Examined Tax Returns [Roll Forward]</t>
  </si>
  <si>
    <t>Unrecognized tax benefit—beginning of period</t>
  </si>
  <si>
    <t>Increase in tax positions taken during the current period</t>
  </si>
  <si>
    <t>Increase in tax positions taken during the prior period</t>
  </si>
  <si>
    <t>Decrease in tax positions taken during the prior period</t>
  </si>
  <si>
    <t>Decrease in tax positions due to settlements</t>
  </si>
  <si>
    <t>Lapse of statute of limitations</t>
  </si>
  <si>
    <t>Unrecognized tax benefit—end of period</t>
  </si>
  <si>
    <t>Income taxes - Narrative (Details) - USD ($) $ in Thousands</t>
  </si>
  <si>
    <t>Operating Loss Carryforwards [Line Items]</t>
  </si>
  <si>
    <t>Effective tax rate (in percent)</t>
  </si>
  <si>
    <t>1.00%</t>
  </si>
  <si>
    <t>36.00%</t>
  </si>
  <si>
    <t>12.00%</t>
  </si>
  <si>
    <t>Increase (decrease) in valuation allowance</t>
  </si>
  <si>
    <t>Earnings of foreign subsidiaries that are permanently reinvested and no U.S. income taxes have been provided</t>
  </si>
  <si>
    <t>Unrecognized deferred tax liability related to undistributed foreign earnings</t>
  </si>
  <si>
    <t>Unrecognized tax benefits that if recognized would affect the annual effective tax rate</t>
  </si>
  <si>
    <t>Amount of possible decrease in unrecognized tax benefits within the next 12 months</t>
  </si>
  <si>
    <t>Unrecognized tax benefits - interest and penalties expense</t>
  </si>
  <si>
    <t>Unrecognized tax benefits - interest and penalties accrued</t>
  </si>
  <si>
    <t>State and Local Jurisdiction</t>
  </si>
  <si>
    <t>Net operating loss carryforwards</t>
  </si>
  <si>
    <t>State and Local Jurisdiction | Research Tax Credit Carryforward</t>
  </si>
  <si>
    <t>Research and development tax credit carryforwards</t>
  </si>
  <si>
    <t>Foreign Tax Authority</t>
  </si>
  <si>
    <t>Internal Revenue Service (IRS)</t>
  </si>
  <si>
    <t>Internal Revenue Service (IRS) | Research Tax Credit Carryforward</t>
  </si>
  <si>
    <t>Loss Carryback, Expiration of Statute of Limitations, and Settlement with Taxing Authority</t>
  </si>
  <si>
    <t>Valuation Allowance, Operating Loss Carryforwards</t>
  </si>
  <si>
    <t>California Franchise Tax Board | State and Local Jurisdiction</t>
  </si>
  <si>
    <t>Proceeds from income tax refunds</t>
  </si>
  <si>
    <t>Federal Ministry of Finance, Germany | Foreign Tax Authority</t>
  </si>
  <si>
    <t>Tax Year 2015</t>
  </si>
  <si>
    <t>Anticipated tax refund from prior year income taxes</t>
  </si>
  <si>
    <t>Acquisitions - Narrative (Details) - USD ($)</t>
  </si>
  <si>
    <t>Jan. 29, 2014</t>
  </si>
  <si>
    <t>Business Acquisition [Line Items]</t>
  </si>
  <si>
    <t>Weighted average amortization period on restricted shares issued to founders</t>
  </si>
  <si>
    <t>Skobbler</t>
  </si>
  <si>
    <t>Consideration transferred</t>
  </si>
  <si>
    <t>Cash consideration transferred</t>
  </si>
  <si>
    <t>Amount of goodwill deemed to be deductible for income tax</t>
  </si>
  <si>
    <t>Acquisition related costs</t>
  </si>
  <si>
    <t>Skobbler | Customer Relationships</t>
  </si>
  <si>
    <t>Finite-lived intangible assets</t>
  </si>
  <si>
    <t>Useful life of intangible assets</t>
  </si>
  <si>
    <t>Skobbler | Developed technology</t>
  </si>
  <si>
    <t>7 years</t>
  </si>
  <si>
    <t>Skobbler | Restricted common stock and restricted stock units</t>
  </si>
  <si>
    <t>Equity interests issued and options assumed</t>
  </si>
  <si>
    <t>Equity interests issued and options assumed (in shares)</t>
  </si>
  <si>
    <t>Restricted shares held in escrow (shares)</t>
  </si>
  <si>
    <t>Restricted shares held in escrow annual released rate (in percent)</t>
  </si>
  <si>
    <t>50.00%</t>
  </si>
  <si>
    <t>Equity interests issued, fair value per share (in dollars per share)</t>
  </si>
  <si>
    <t>Skobbler | Restricted stock units | Founders</t>
  </si>
  <si>
    <t>Restricted shares issued in connection with the acquisition to the founders of skobbler</t>
  </si>
  <si>
    <t>Value of restricted shares issued in connection with the acquisition to the founders of skobbler</t>
  </si>
  <si>
    <t>2 years</t>
  </si>
  <si>
    <t>Acquisitions -  Values of assets acquired and liabilities assumed (Details) - USD ($) $ in Thousands</t>
  </si>
  <si>
    <t>Cash</t>
  </si>
  <si>
    <t>Liabilities assumed</t>
  </si>
  <si>
    <t>Total value of assets acquired and liabilities assumed</t>
  </si>
  <si>
    <t>Customer Relationships | Skobbler</t>
  </si>
  <si>
    <t>Developed technology | Skobbler</t>
  </si>
  <si>
    <t>Restructuring - Narrative (Details) $ in Thousands</t>
  </si>
  <si>
    <t>Jun. 30, 2014USD ($)employeeBuilding</t>
  </si>
  <si>
    <t>Jun. 30, 2014USD ($)Building</t>
  </si>
  <si>
    <t>Other accured expenses</t>
  </si>
  <si>
    <t>Restructuring plan initiated in the fourth quarter of fiscal year 2014 | Severance and Benefits</t>
  </si>
  <si>
    <t>Restructuring costs and asset impairment Charges</t>
  </si>
  <si>
    <t>Restructuring plan initiated in the fourth quarter of fiscal year 2014 | Office Building | Facility Closing</t>
  </si>
  <si>
    <t>Number of real estate properties | Building</t>
  </si>
  <si>
    <t>Expected number of building after restructuring | Building</t>
  </si>
  <si>
    <t>Restructuring plan initiated in the fourth quarter of fiscal year 2014 | U.S. and China</t>
  </si>
  <si>
    <t>Number of full-time positions eliminated | employee</t>
  </si>
  <si>
    <t>April 2016 - November 2019 | Forfeiture of lease deposit</t>
  </si>
  <si>
    <t>Restructuring -  Activity Related to the Restructuring Liabilities (Details) - USD ($) $ in Thousands</t>
  </si>
  <si>
    <t>Restructuring Reserve [Roll Forward]</t>
  </si>
  <si>
    <t>Restructuring reserve, beginning of period</t>
  </si>
  <si>
    <t>Cash payments</t>
  </si>
  <si>
    <t>Restructuring reserve, period ending</t>
  </si>
  <si>
    <t>Restructuring plan initiated in the fourth quarter of fiscal year 2014 | Facility Exit Costs and Asset Impairment</t>
  </si>
  <si>
    <t>Industry segment and geographic information - Segment Results (Details) - USD ($) $ in Thousands</t>
  </si>
  <si>
    <t>Segment Reporting, Reconciling Item for Operating Profit (Loss) from Segment to Consolidated [Line Items]</t>
  </si>
  <si>
    <t>Revenue</t>
  </si>
  <si>
    <t>Gross margin (as a percent)</t>
  </si>
  <si>
    <t>45.00%</t>
  </si>
  <si>
    <t>51.00%</t>
  </si>
  <si>
    <t>60.00%</t>
  </si>
  <si>
    <t>40.00%</t>
  </si>
  <si>
    <t>43.00%</t>
  </si>
  <si>
    <t>35.00%</t>
  </si>
  <si>
    <t>73.00%</t>
  </si>
  <si>
    <t>74.00%</t>
  </si>
  <si>
    <t>Industry segment and geographic information - Revenue by Geographic Region (Details) $ in Thousands</t>
  </si>
  <si>
    <t>Revenues from External Customers and Long-Lived Assets [Line Items]</t>
  </si>
  <si>
    <t>International</t>
  </si>
  <si>
    <t>Employee savings and retirement plan (Details) - USD ($) $ in Millions</t>
  </si>
  <si>
    <t>Maximum amount of current compensation employees may contributed to their 401(k) plan as percentage of salary</t>
  </si>
  <si>
    <t>Percentage of salary employer matches</t>
  </si>
  <si>
    <t>Expense recorded for matching contributions</t>
  </si>
  <si>
    <t>Quarterly financial data (unaudited) (Details) - USD ($) $ / shares in Units, $ in Thousands</t>
  </si>
  <si>
    <t>Net loss per share:</t>
  </si>
  <si>
    <t>Net income (loss) per share, basic and diluted (in dollars per share)</t>
  </si>
  <si>
    <t>Subsequent event (Details) - Tax Year 2010 - Tax Year 2012 - New York State Division of Taxation and Finance - State and Local Jurisdiction - Subsequent Event $ in Thousands</t>
  </si>
  <si>
    <t>Jul. 31, 2016USD ($)</t>
  </si>
  <si>
    <t>Subsequent Event [Line Items]</t>
  </si>
  <si>
    <t>Amount paid to settle tax audit</t>
  </si>
  <si>
    <t>Income tax benefit</t>
  </si>
  <si>
    <t>Schedule II - Valuation and Qualifying Accounts (Details) - USD ($) $ in Thousands</t>
  </si>
  <si>
    <t>Allowance for Trade Receivables</t>
  </si>
  <si>
    <t>Movement in Valuation Allowances and Reserves [Roll Forward]</t>
  </si>
  <si>
    <t>Beginning Balance</t>
  </si>
  <si>
    <t>Chargeback Additions</t>
  </si>
  <si>
    <t>Chargeback Reductions</t>
  </si>
  <si>
    <t>Ending Balance</t>
  </si>
  <si>
    <t>Valuation Allowance of Deferred Tax Asse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 formatCode="_(&quot;FIN &quot;#,##0_);_(&quot;FIN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74439</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4" r="B11">
        <v>18</v>
      </c>
    </row>
    <row spans="1:3" r="12">
      <c t="s" s="4" r="A12">
        <v>19</v>
      </c>
      <c t="s" s="4" r="B12">
        <v>20</v>
      </c>
    </row>
    <row spans="1:3" r="13">
      <c t="s" s="4" r="A13">
        <v>21</v>
      </c>
      <c t="n" s="6" r="B13">
        <v>42707692</v>
      </c>
    </row>
    <row spans="1:3" r="14">
      <c t="s" s="4" r="A14">
        <v>22</v>
      </c>
      <c t="s" s="4" r="B14">
        <v>23</v>
      </c>
    </row>
    <row spans="1:3" r="15">
      <c t="s" s="4" r="A15">
        <v>24</v>
      </c>
      <c t="s" s="4" r="B15">
        <v>23</v>
      </c>
    </row>
    <row spans="1:3" r="16">
      <c t="s" s="4" r="A16">
        <v>25</v>
      </c>
      <c t="s" s="4" r="B16">
        <v>26</v>
      </c>
    </row>
    <row spans="1:3" r="17">
      <c t="s" s="4" r="A17">
        <v>27</v>
      </c>
      <c t="n" s="7" r="C17">
        <v>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7</v>
      </c>
      <c t="s" s="2" r="B1">
        <v>1</v>
      </c>
    </row>
    <row spans="1:2" r="2">
      <c t="s" s="2" r="B2">
        <v>2</v>
      </c>
    </row>
    <row spans="1:2" r="3">
      <c t="s" s="3" r="A3">
        <v>185</v>
      </c>
    </row>
    <row spans="1:2" r="4">
      <c t="s" s="4" r="A4">
        <v>57</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91</v>
      </c>
      <c t="s" s="2" r="B1">
        <v>1</v>
      </c>
    </row>
    <row spans="1:2" r="2">
      <c t="s" s="2" r="B2">
        <v>2</v>
      </c>
    </row>
    <row spans="1:2" r="3">
      <c t="s" s="3" r="A3">
        <v>199</v>
      </c>
    </row>
    <row spans="1:2" r="4">
      <c t="s" s="4" r="A4">
        <v>91</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21349</v>
      </c>
      <c t="n" s="7" r="C3">
        <v>18721</v>
      </c>
    </row>
    <row spans="1:3" r="4">
      <c t="s" s="4" r="A4">
        <v>32</v>
      </c>
      <c t="n" s="6" r="B4">
        <v>88277</v>
      </c>
      <c t="n" s="6" r="C4">
        <v>101195</v>
      </c>
    </row>
    <row spans="1:3" r="5">
      <c t="s" s="4" r="A5">
        <v>33</v>
      </c>
      <c t="n" s="6" r="B5">
        <v>42216</v>
      </c>
      <c t="n" s="6" r="C5">
        <v>36493</v>
      </c>
    </row>
    <row spans="1:3" r="6">
      <c t="s" s="4" r="A6">
        <v>34</v>
      </c>
      <c t="n" s="6" r="B6">
        <v>0</v>
      </c>
      <c t="n" s="6" r="C6">
        <v>327</v>
      </c>
    </row>
    <row spans="1:3" r="7">
      <c t="s" s="4" r="A7">
        <v>35</v>
      </c>
      <c t="n" s="6" r="B7">
        <v>5109</v>
      </c>
      <c t="n" s="6" r="C7">
        <v>4878</v>
      </c>
    </row>
    <row spans="1:3" r="8">
      <c t="s" s="4" r="A8">
        <v>36</v>
      </c>
      <c t="n" s="6" r="B8">
        <v>687</v>
      </c>
      <c t="n" s="6" r="C8">
        <v>6080</v>
      </c>
    </row>
    <row spans="1:3" r="9">
      <c t="s" s="4" r="A9">
        <v>37</v>
      </c>
      <c t="n" s="6" r="B9">
        <v>1784</v>
      </c>
      <c t="n" s="6" r="C9">
        <v>432</v>
      </c>
    </row>
    <row spans="1:3" r="10">
      <c t="s" s="4" r="A10">
        <v>38</v>
      </c>
      <c t="n" s="6" r="B10">
        <v>4448</v>
      </c>
      <c t="n" s="6" r="C10">
        <v>3856</v>
      </c>
    </row>
    <row spans="1:3" r="11">
      <c t="s" s="4" r="A11">
        <v>39</v>
      </c>
      <c t="n" s="6" r="B11">
        <v>163870</v>
      </c>
      <c t="n" s="6" r="C11">
        <v>171982</v>
      </c>
    </row>
    <row spans="1:3" r="12">
      <c t="s" s="4" r="A12">
        <v>40</v>
      </c>
      <c t="n" s="6" r="B12">
        <v>5247</v>
      </c>
      <c t="n" s="6" r="C12">
        <v>7126</v>
      </c>
    </row>
    <row spans="1:3" r="13">
      <c t="s" s="4" r="A13">
        <v>41</v>
      </c>
      <c t="n" s="6" r="B13">
        <v>661</v>
      </c>
      <c t="n" s="6" r="C13">
        <v>443</v>
      </c>
    </row>
    <row spans="1:3" r="14">
      <c t="s" s="4" r="A14">
        <v>42</v>
      </c>
      <c t="n" s="6" r="B14">
        <v>35993</v>
      </c>
      <c t="n" s="6" r="C14">
        <v>37528</v>
      </c>
    </row>
    <row spans="1:3" r="15">
      <c t="s" s="4" r="A15">
        <v>43</v>
      </c>
      <c t="n" s="6" r="B15">
        <v>10292</v>
      </c>
      <c t="n" s="6" r="C15">
        <v>2709</v>
      </c>
    </row>
    <row spans="1:3" r="16">
      <c t="s" s="4" r="A16">
        <v>44</v>
      </c>
      <c t="n" s="6" r="B16">
        <v>2184</v>
      </c>
      <c t="n" s="6" r="C16">
        <v>4134</v>
      </c>
    </row>
    <row spans="1:3" r="17">
      <c t="s" s="4" r="A17">
        <v>45</v>
      </c>
      <c t="n" s="6" r="B17">
        <v>218247</v>
      </c>
      <c t="n" s="6" r="C17">
        <v>223922</v>
      </c>
    </row>
    <row spans="1:3" r="18">
      <c t="s" s="3" r="A18">
        <v>46</v>
      </c>
    </row>
    <row spans="1:3" r="19">
      <c t="s" s="4" r="A19">
        <v>47</v>
      </c>
      <c t="n" s="6" r="B19">
        <v>4992</v>
      </c>
      <c t="n" s="6" r="C19">
        <v>830</v>
      </c>
    </row>
    <row spans="1:3" r="20">
      <c t="s" s="4" r="A20">
        <v>48</v>
      </c>
      <c t="n" s="6" r="B20">
        <v>9308</v>
      </c>
      <c t="n" s="6" r="C20">
        <v>9628</v>
      </c>
    </row>
    <row spans="1:3" r="21">
      <c t="s" s="4" r="A21">
        <v>49</v>
      </c>
      <c t="n" s="6" r="B21">
        <v>15331</v>
      </c>
      <c t="n" s="6" r="C21">
        <v>9358</v>
      </c>
    </row>
    <row spans="1:3" r="22">
      <c t="s" s="4" r="A22">
        <v>50</v>
      </c>
      <c t="n" s="6" r="B22">
        <v>11635</v>
      </c>
      <c t="n" s="6" r="C22">
        <v>10918</v>
      </c>
    </row>
    <row spans="1:3" r="23">
      <c t="s" s="4" r="A23">
        <v>51</v>
      </c>
      <c t="n" s="6" r="B23">
        <v>4334</v>
      </c>
      <c t="n" s="6" r="C23">
        <v>2109</v>
      </c>
    </row>
    <row spans="1:3" r="24">
      <c t="s" s="4" r="A24">
        <v>52</v>
      </c>
      <c t="n" s="6" r="B24">
        <v>88</v>
      </c>
      <c t="n" s="6" r="C24">
        <v>724</v>
      </c>
    </row>
    <row spans="1:3" r="25">
      <c t="s" s="4" r="A25">
        <v>53</v>
      </c>
      <c t="n" s="6" r="B25">
        <v>45688</v>
      </c>
      <c t="n" s="6" r="C25">
        <v>33567</v>
      </c>
    </row>
    <row spans="1:3" r="26">
      <c t="s" s="4" r="A26">
        <v>54</v>
      </c>
      <c t="n" s="6" r="B26">
        <v>1124</v>
      </c>
      <c t="n" s="6" r="C26">
        <v>4858</v>
      </c>
    </row>
    <row spans="1:3" r="27">
      <c t="s" s="4" r="A27">
        <v>55</v>
      </c>
      <c t="n" s="6" r="B27">
        <v>19035</v>
      </c>
      <c t="n" s="6" r="C27">
        <v>4719</v>
      </c>
    </row>
    <row spans="1:3" r="28">
      <c t="s" s="4" r="A28">
        <v>56</v>
      </c>
      <c t="n" s="6" r="B28">
        <v>2715</v>
      </c>
      <c t="n" s="6" r="C28">
        <v>4595</v>
      </c>
    </row>
    <row spans="1:3" r="29">
      <c t="s" s="4" r="A29">
        <v>57</v>
      </c>
      <c t="s" s="4" r="B29">
        <v>58</v>
      </c>
      <c t="s" s="4" r="C29">
        <v>58</v>
      </c>
    </row>
    <row spans="1:3" r="30">
      <c t="s" s="3" r="A30">
        <v>59</v>
      </c>
    </row>
    <row spans="1:3" r="31">
      <c t="s" s="4" r="A31">
        <v>60</v>
      </c>
      <c t="n" s="6" r="B31">
        <v>0</v>
      </c>
      <c t="n" s="6" r="C31">
        <v>0</v>
      </c>
    </row>
    <row spans="1:3" r="32">
      <c t="s" s="4" r="A32">
        <v>61</v>
      </c>
      <c t="n" s="6" r="B32">
        <v>43</v>
      </c>
      <c t="n" s="6" r="C32">
        <v>41</v>
      </c>
    </row>
    <row spans="1:3" r="33">
      <c t="s" s="4" r="A33">
        <v>62</v>
      </c>
      <c t="n" s="6" r="B33">
        <v>149775</v>
      </c>
      <c t="n" s="6" r="C33">
        <v>140406</v>
      </c>
    </row>
    <row spans="1:3" r="34">
      <c t="s" s="4" r="A34">
        <v>63</v>
      </c>
      <c t="n" s="6" r="B34">
        <v>-1767</v>
      </c>
      <c t="n" s="6" r="C34">
        <v>-1540</v>
      </c>
    </row>
    <row spans="1:3" r="35">
      <c t="s" s="4" r="A35">
        <v>64</v>
      </c>
      <c t="n" s="6" r="B35">
        <v>1634</v>
      </c>
      <c t="n" s="6" r="C35">
        <v>37276</v>
      </c>
    </row>
    <row spans="1:3" r="36">
      <c t="s" s="4" r="A36">
        <v>65</v>
      </c>
      <c t="n" s="6" r="B36">
        <v>149685</v>
      </c>
      <c t="n" s="6" r="C36">
        <v>176183</v>
      </c>
    </row>
    <row spans="1:3" r="37">
      <c t="s" s="4" r="A37">
        <v>66</v>
      </c>
      <c t="n" s="7" r="B37">
        <v>218247</v>
      </c>
      <c t="n" s="7" r="C37">
        <v>2239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71</v>
      </c>
    </row>
    <row spans="1:2" r="4">
      <c t="s" s="4" r="A4">
        <v>217</v>
      </c>
      <c t="s" s="4" r="B4">
        <v>218</v>
      </c>
    </row>
    <row spans="1:2" r="5">
      <c t="s" s="4" r="A5">
        <v>219</v>
      </c>
      <c t="s" s="4" r="B5">
        <v>220</v>
      </c>
    </row>
    <row spans="1:2" r="6">
      <c t="s" s="4" r="A6">
        <v>221</v>
      </c>
      <c t="s" s="4" r="B6">
        <v>222</v>
      </c>
    </row>
    <row spans="1:2" r="7">
      <c t="s" s="4" r="A7">
        <v>223</v>
      </c>
      <c t="s" s="4" r="B7">
        <v>224</v>
      </c>
    </row>
    <row spans="1:2" r="8">
      <c t="s" s="4" r="A8">
        <v>225</v>
      </c>
      <c t="s" s="4" r="B8">
        <v>226</v>
      </c>
    </row>
    <row spans="1:2" r="9">
      <c t="s" s="4" r="A9">
        <v>227</v>
      </c>
      <c t="s" s="4" r="B9">
        <v>228</v>
      </c>
    </row>
    <row spans="1:2" r="10">
      <c t="s" s="4" r="A10">
        <v>229</v>
      </c>
      <c t="s" s="4" r="B10">
        <v>230</v>
      </c>
    </row>
    <row spans="1:2" r="11">
      <c t="s" s="4" r="A11">
        <v>231</v>
      </c>
      <c t="s" s="4" r="B11">
        <v>232</v>
      </c>
    </row>
    <row spans="1:2" r="12">
      <c t="s" s="4" r="A12">
        <v>179</v>
      </c>
      <c t="s" s="4" r="B12">
        <v>233</v>
      </c>
    </row>
    <row spans="1:2" r="13">
      <c t="s" s="4" r="A13">
        <v>234</v>
      </c>
      <c t="s" s="4" r="B13">
        <v>235</v>
      </c>
    </row>
    <row spans="1:2" r="14">
      <c t="s" s="4" r="A14">
        <v>236</v>
      </c>
      <c t="s" s="4" r="B14">
        <v>237</v>
      </c>
    </row>
    <row spans="1:2" r="15">
      <c t="s" s="4" r="A15">
        <v>238</v>
      </c>
      <c t="s" s="4" r="B15">
        <v>239</v>
      </c>
    </row>
    <row spans="1:2" r="16">
      <c t="s" s="4" r="A16">
        <v>240</v>
      </c>
      <c t="s" s="4" r="B16">
        <v>241</v>
      </c>
    </row>
    <row spans="1:2" r="17">
      <c t="s" s="4" r="A17">
        <v>242</v>
      </c>
      <c t="s" s="4" r="B17">
        <v>243</v>
      </c>
    </row>
    <row spans="1:2" r="18">
      <c t="s" s="4" r="A18">
        <v>244</v>
      </c>
      <c t="s" s="4" r="B18">
        <v>245</v>
      </c>
    </row>
    <row spans="1:2" r="19">
      <c t="s" s="4" r="A19">
        <v>193</v>
      </c>
      <c t="s" s="4" r="B19">
        <v>246</v>
      </c>
    </row>
    <row spans="1:2" r="20">
      <c t="s" s="4" r="A20">
        <v>247</v>
      </c>
      <c t="s" s="4" r="B20">
        <v>248</v>
      </c>
    </row>
    <row spans="1:2" r="21">
      <c t="s" s="4" r="A21">
        <v>249</v>
      </c>
      <c t="s" s="4" r="B21">
        <v>250</v>
      </c>
    </row>
    <row spans="1:2" r="22">
      <c t="s" s="4" r="A22">
        <v>251</v>
      </c>
      <c t="s" s="4" r="B22">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71</v>
      </c>
    </row>
    <row spans="1:2" r="4">
      <c t="s" s="4" r="A4">
        <v>254</v>
      </c>
      <c t="s" s="4"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74</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61</v>
      </c>
      <c t="s" s="2" r="B1">
        <v>1</v>
      </c>
    </row>
    <row spans="1:2" r="2">
      <c t="s" s="2" r="B2">
        <v>2</v>
      </c>
    </row>
    <row spans="1:2" r="3">
      <c t="s" s="3" r="A3">
        <v>177</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6</v>
      </c>
      <c t="s" s="2" r="B1">
        <v>1</v>
      </c>
    </row>
    <row spans="1:2" r="2">
      <c t="s" s="2" r="B2">
        <v>2</v>
      </c>
    </row>
    <row spans="1:2" r="3">
      <c t="s" s="3" r="A3">
        <v>180</v>
      </c>
    </row>
    <row spans="1:2" r="4">
      <c t="s" s="4" r="A4">
        <v>267</v>
      </c>
      <c t="s" s="4" r="B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s="1" r="A1">
        <v>269</v>
      </c>
      <c t="s" s="2" r="B1">
        <v>1</v>
      </c>
    </row>
    <row spans="1:2" r="2">
      <c t="s" s="2" r="B2">
        <v>2</v>
      </c>
    </row>
    <row spans="1:2" r="3">
      <c t="s" s="3" r="A3">
        <v>183</v>
      </c>
    </row>
    <row spans="1:2" r="4">
      <c t="s" s="4" r="A4">
        <v>270</v>
      </c>
      <c t="s" s="4" r="B4">
        <v>271</v>
      </c>
    </row>
    <row spans="1:2" r="5">
      <c t="s" s="4" r="A5">
        <v>272</v>
      </c>
      <c t="s" s="4" r="B5">
        <v>273</v>
      </c>
    </row>
    <row spans="1:2" r="6">
      <c t="s" s="4" r="A6">
        <v>274</v>
      </c>
      <c t="s" s="4" r="B6">
        <v>275</v>
      </c>
    </row>
    <row spans="1:2" r="7">
      <c t="s" s="4" r="A7">
        <v>276</v>
      </c>
      <c t="s" s="4" r="B7">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29</v>
      </c>
    </row>
    <row spans="1:3" r="2">
      <c t="s" s="3" r="A2">
        <v>68</v>
      </c>
    </row>
    <row spans="1:3" r="3">
      <c t="s" s="4" r="A3">
        <v>69</v>
      </c>
      <c t="n" s="7" r="B3">
        <v>111</v>
      </c>
      <c t="n" s="7" r="C3">
        <v>211</v>
      </c>
    </row>
    <row spans="1:3" r="4">
      <c t="s" s="4" r="A4">
        <v>70</v>
      </c>
      <c t="n" s="8" r="B4">
        <v>0.001</v>
      </c>
      <c t="n" s="8" r="C4">
        <v>0.001</v>
      </c>
    </row>
    <row spans="1:3" r="5">
      <c t="s" s="4" r="A5">
        <v>71</v>
      </c>
      <c t="n" s="6" r="B5">
        <v>50000000</v>
      </c>
      <c t="n" s="6" r="C5">
        <v>50000000</v>
      </c>
    </row>
    <row spans="1:3" r="6">
      <c t="s" s="4" r="A6">
        <v>72</v>
      </c>
      <c t="n" s="6" r="B6">
        <v>0</v>
      </c>
      <c t="n" s="6" r="C6">
        <v>0</v>
      </c>
    </row>
    <row spans="1:3" r="7">
      <c t="s" s="4" r="A7">
        <v>73</v>
      </c>
      <c t="n" s="6" r="B7">
        <v>0</v>
      </c>
      <c t="n" s="6" r="C7">
        <v>0</v>
      </c>
    </row>
    <row spans="1:3" r="8">
      <c t="s" s="4" r="A8">
        <v>74</v>
      </c>
      <c t="n" s="8" r="B8">
        <v>0.001</v>
      </c>
      <c t="n" s="8" r="C8">
        <v>0.001</v>
      </c>
    </row>
    <row spans="1:3" r="9">
      <c t="s" s="4" r="A9">
        <v>75</v>
      </c>
      <c t="n" s="6" r="B9">
        <v>600000000</v>
      </c>
      <c t="n" s="6" r="C9">
        <v>600000000</v>
      </c>
    </row>
    <row spans="1:3" r="10">
      <c t="s" s="4" r="A10">
        <v>76</v>
      </c>
      <c t="n" s="6" r="B10">
        <v>42708000</v>
      </c>
      <c t="n" s="6" r="C10">
        <v>40537000</v>
      </c>
    </row>
    <row spans="1:3" r="11">
      <c t="s" s="4" r="A11">
        <v>77</v>
      </c>
      <c t="n" s="6" r="B11">
        <v>42708000</v>
      </c>
      <c t="n" s="6" r="C11">
        <v>4053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8</v>
      </c>
      <c t="s" s="2" r="B1">
        <v>1</v>
      </c>
    </row>
    <row spans="1:2" r="2">
      <c t="s" s="2" r="B2">
        <v>2</v>
      </c>
    </row>
    <row spans="1:2" r="3">
      <c t="s" s="3" r="A3">
        <v>185</v>
      </c>
    </row>
    <row spans="1:2" r="4">
      <c t="s" s="4" r="A4">
        <v>279</v>
      </c>
      <c t="s" s="4" r="B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spans="1:2" r="1">
      <c t="s" s="1" r="A1">
        <v>281</v>
      </c>
      <c t="s" s="2" r="B1">
        <v>1</v>
      </c>
    </row>
    <row spans="1:2" r="2">
      <c t="s" s="2" r="B2">
        <v>2</v>
      </c>
    </row>
    <row spans="1:2" r="3">
      <c t="s" s="3" r="A3">
        <v>191</v>
      </c>
    </row>
    <row spans="1:2" r="4">
      <c t="s" s="4" r="A4">
        <v>282</v>
      </c>
      <c t="s" s="4" r="B4">
        <v>283</v>
      </c>
    </row>
    <row spans="1:2" r="5">
      <c t="s" s="4" r="A5">
        <v>284</v>
      </c>
      <c t="s" s="4" r="B5">
        <v>285</v>
      </c>
    </row>
    <row spans="1:2" r="6">
      <c t="s" s="4" r="A6">
        <v>286</v>
      </c>
      <c t="s" s="4" r="B6">
        <v>287</v>
      </c>
    </row>
    <row spans="1:2" r="7">
      <c t="s" s="4" r="A7">
        <v>288</v>
      </c>
      <c t="s" s="4" r="B7">
        <v>289</v>
      </c>
    </row>
    <row spans="1:2" r="8">
      <c t="s" s="4" r="A8">
        <v>290</v>
      </c>
      <c t="s" s="4" r="B8">
        <v>291</v>
      </c>
    </row>
    <row spans="1:2" r="9">
      <c t="s" s="4" r="A9">
        <v>292</v>
      </c>
      <c t="s" s="4" r="B9">
        <v>293</v>
      </c>
    </row>
    <row spans="1:2" r="10">
      <c t="s" s="4" r="A10">
        <v>294</v>
      </c>
      <c t="s" s="4" r="B10">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296</v>
      </c>
      <c t="s" s="2" r="B1">
        <v>1</v>
      </c>
    </row>
    <row spans="1:2" r="2">
      <c t="s" s="2" r="B2">
        <v>2</v>
      </c>
    </row>
    <row spans="1:2" r="3">
      <c t="s" s="3" r="A3">
        <v>194</v>
      </c>
    </row>
    <row spans="1:2" r="4">
      <c t="s" s="4" r="A4">
        <v>297</v>
      </c>
      <c t="s" s="4" r="B4">
        <v>298</v>
      </c>
    </row>
    <row spans="1:2" r="5">
      <c t="s" s="4" r="A5">
        <v>299</v>
      </c>
      <c t="s" s="4" r="B5">
        <v>300</v>
      </c>
    </row>
    <row spans="1:2" r="6">
      <c t="s" s="4" r="A6">
        <v>301</v>
      </c>
      <c t="s" s="4" r="B6">
        <v>302</v>
      </c>
    </row>
    <row spans="1:2" r="7">
      <c t="s" s="4" r="A7">
        <v>303</v>
      </c>
      <c t="s" s="4" r="B7">
        <v>304</v>
      </c>
    </row>
    <row spans="1:2" r="8">
      <c t="s" s="4" r="A8">
        <v>305</v>
      </c>
      <c t="s" s="4" r="B8">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7</v>
      </c>
      <c t="s" s="2" r="B1">
        <v>1</v>
      </c>
    </row>
    <row spans="1:2" r="2">
      <c t="s" s="2" r="B2">
        <v>2</v>
      </c>
    </row>
    <row spans="1:2" r="3">
      <c t="s" s="3" r="A3">
        <v>197</v>
      </c>
    </row>
    <row spans="1:2" r="4">
      <c t="s" s="4" r="A4">
        <v>308</v>
      </c>
      <c t="s" s="4" r="B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0</v>
      </c>
      <c t="s" s="2" r="B1">
        <v>1</v>
      </c>
    </row>
    <row spans="1:2" r="2">
      <c t="s" s="2" r="B2">
        <v>2</v>
      </c>
    </row>
    <row spans="1:2" r="3">
      <c t="s" s="3" r="A3">
        <v>199</v>
      </c>
    </row>
    <row spans="1:2" r="4">
      <c t="s" s="4" r="A4">
        <v>311</v>
      </c>
      <c t="s" s="4" r="B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02</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8</v>
      </c>
      <c t="s" s="2" r="B1">
        <v>1</v>
      </c>
    </row>
    <row spans="1:2" r="2">
      <c t="s" s="2" r="B2">
        <v>2</v>
      </c>
    </row>
    <row spans="1:2" r="3">
      <c t="s" s="3" r="A3">
        <v>208</v>
      </c>
    </row>
    <row spans="1:2" r="4">
      <c t="s" s="4" r="A4">
        <v>319</v>
      </c>
      <c t="s" s="4" r="B4">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s>
  <sheetData>
    <row spans="1:5" r="1">
      <c t="s" s="1" r="A1">
        <v>321</v>
      </c>
      <c t="s" s="2" r="B1">
        <v>1</v>
      </c>
      <c t="s" s="2" r="E1">
        <v>322</v>
      </c>
    </row>
    <row spans="1:5" r="2">
      <c t="s" s="2" r="B2">
        <v>323</v>
      </c>
      <c t="s" s="2" r="C2">
        <v>324</v>
      </c>
      <c t="s" s="2" r="D2">
        <v>325</v>
      </c>
      <c t="s" s="2" r="E2">
        <v>326</v>
      </c>
    </row>
    <row spans="1:5" r="3">
      <c t="s" s="3" r="A3">
        <v>171</v>
      </c>
    </row>
    <row spans="1:5" r="4">
      <c t="s" s="4" r="A4">
        <v>327</v>
      </c>
      <c t="n" s="6" r="B4">
        <v>3</v>
      </c>
      <c t="n" s="6" r="D4">
        <v>1</v>
      </c>
      <c t="n" s="6" r="E4">
        <v>3</v>
      </c>
    </row>
    <row spans="1:5" r="5">
      <c t="s" s="4" r="A5">
        <v>328</v>
      </c>
      <c t="n" s="7" r="B5">
        <v>-10</v>
      </c>
      <c t="n" s="7" r="C5">
        <v>1600</v>
      </c>
      <c t="n" s="7" r="D5">
        <v>-20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9</v>
      </c>
      <c t="s" s="2" r="B1">
        <v>1</v>
      </c>
    </row>
    <row spans="1:4" r="2">
      <c t="s" s="2" r="B2">
        <v>2</v>
      </c>
      <c t="s" s="2" r="C2">
        <v>29</v>
      </c>
      <c t="s" s="2" r="D2">
        <v>79</v>
      </c>
    </row>
    <row spans="1:4" r="3">
      <c t="s" s="3" r="A3">
        <v>330</v>
      </c>
    </row>
    <row spans="1:4" r="4">
      <c t="s" s="4" r="A4">
        <v>331</v>
      </c>
      <c t="n" s="7" r="B4">
        <v>176183</v>
      </c>
      <c t="n" s="7" r="C4">
        <v>192405</v>
      </c>
      <c t="n" s="7" r="D4">
        <v>214464</v>
      </c>
    </row>
    <row spans="1:4" r="5">
      <c t="s" s="4" r="A5">
        <v>107</v>
      </c>
      <c t="n" s="6" r="B5">
        <v>-227</v>
      </c>
      <c t="n" s="6" r="C5">
        <v>-2116</v>
      </c>
      <c t="n" s="6" r="D5">
        <v>203</v>
      </c>
    </row>
    <row spans="1:4" r="6">
      <c t="s" s="4" r="A6">
        <v>331</v>
      </c>
      <c t="n" s="6" r="B6">
        <v>149685</v>
      </c>
      <c t="n" s="6" r="C6">
        <v>176183</v>
      </c>
      <c t="n" s="6" r="D6">
        <v>192405</v>
      </c>
    </row>
    <row spans="1:4" r="7">
      <c t="s" s="4" r="A7">
        <v>332</v>
      </c>
    </row>
    <row spans="1:4" r="8">
      <c t="s" s="3" r="A8">
        <v>330</v>
      </c>
    </row>
    <row spans="1:4" r="9">
      <c t="s" s="4" r="A9">
        <v>331</v>
      </c>
      <c t="n" s="6" r="B9">
        <v>-1377</v>
      </c>
      <c t="n" s="6" r="C9">
        <v>321</v>
      </c>
    </row>
    <row spans="1:4" r="10">
      <c t="s" s="4" r="A10">
        <v>333</v>
      </c>
      <c t="n" s="6" r="B10">
        <v>-512</v>
      </c>
      <c t="n" s="6" r="C10">
        <v>-1698</v>
      </c>
    </row>
    <row spans="1:4" r="11">
      <c t="s" s="4" r="A11">
        <v>334</v>
      </c>
      <c t="n" s="6" r="B11">
        <v>0</v>
      </c>
      <c t="n" s="6" r="C11">
        <v>0</v>
      </c>
    </row>
    <row spans="1:4" r="12">
      <c t="s" s="4" r="A12">
        <v>107</v>
      </c>
      <c t="n" s="6" r="B12">
        <v>-512</v>
      </c>
      <c t="n" s="6" r="C12">
        <v>-1698</v>
      </c>
    </row>
    <row spans="1:4" r="13">
      <c t="s" s="4" r="A13">
        <v>331</v>
      </c>
      <c t="n" s="6" r="B13">
        <v>-1889</v>
      </c>
      <c t="n" s="6" r="C13">
        <v>-1377</v>
      </c>
      <c t="n" s="6" r="D13">
        <v>321</v>
      </c>
    </row>
    <row spans="1:4" r="14">
      <c t="s" s="4" r="A14">
        <v>335</v>
      </c>
    </row>
    <row spans="1:4" r="15">
      <c t="s" s="3" r="A15">
        <v>330</v>
      </c>
    </row>
    <row spans="1:4" r="16">
      <c t="s" s="4" r="A16">
        <v>331</v>
      </c>
      <c t="n" s="6" r="B16">
        <v>-163</v>
      </c>
      <c t="n" s="6" r="C16">
        <v>255</v>
      </c>
    </row>
    <row spans="1:4" r="17">
      <c t="s" s="4" r="A17">
        <v>333</v>
      </c>
      <c t="n" s="6" r="B17">
        <v>272</v>
      </c>
      <c t="n" s="6" r="C17">
        <v>-156</v>
      </c>
    </row>
    <row spans="1:4" r="18">
      <c t="s" s="4" r="A18">
        <v>334</v>
      </c>
      <c t="n" s="6" r="B18">
        <v>13</v>
      </c>
      <c t="n" s="6" r="C18">
        <v>-262</v>
      </c>
    </row>
    <row spans="1:4" r="19">
      <c t="s" s="4" r="A19">
        <v>107</v>
      </c>
      <c t="n" s="6" r="B19">
        <v>285</v>
      </c>
      <c t="n" s="6" r="C19">
        <v>-418</v>
      </c>
    </row>
    <row spans="1:4" r="20">
      <c t="s" s="4" r="A20">
        <v>331</v>
      </c>
      <c t="n" s="6" r="B20">
        <v>122</v>
      </c>
      <c t="n" s="6" r="C20">
        <v>-163</v>
      </c>
      <c t="n" s="6" r="D20">
        <v>255</v>
      </c>
    </row>
    <row spans="1:4" r="21">
      <c t="s" s="4" r="A21">
        <v>113</v>
      </c>
    </row>
    <row spans="1:4" r="22">
      <c t="s" s="3" r="A22">
        <v>330</v>
      </c>
    </row>
    <row spans="1:4" r="23">
      <c t="s" s="4" r="A23">
        <v>331</v>
      </c>
      <c t="n" s="6" r="B23">
        <v>-1540</v>
      </c>
      <c t="n" s="6" r="C23">
        <v>576</v>
      </c>
      <c t="n" s="6" r="D23">
        <v>373</v>
      </c>
    </row>
    <row spans="1:4" r="24">
      <c t="s" s="4" r="A24">
        <v>333</v>
      </c>
      <c t="n" s="6" r="B24">
        <v>-240</v>
      </c>
      <c t="n" s="6" r="C24">
        <v>-1854</v>
      </c>
    </row>
    <row spans="1:4" r="25">
      <c t="s" s="4" r="A25">
        <v>334</v>
      </c>
      <c t="n" s="6" r="B25">
        <v>13</v>
      </c>
      <c t="n" s="6" r="C25">
        <v>-262</v>
      </c>
    </row>
    <row spans="1:4" r="26">
      <c t="s" s="4" r="A26">
        <v>107</v>
      </c>
      <c t="n" s="6" r="B26">
        <v>-227</v>
      </c>
      <c t="n" s="6" r="C26">
        <v>-2116</v>
      </c>
    </row>
    <row spans="1:4" r="27">
      <c t="s" s="4" r="A27">
        <v>331</v>
      </c>
      <c t="n" s="7" r="B27">
        <v>-1767</v>
      </c>
      <c t="n" s="7" r="C27">
        <v>-1540</v>
      </c>
      <c t="n" s="7" r="D27">
        <v>57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6</v>
      </c>
      <c t="s" s="2" r="B1">
        <v>1</v>
      </c>
    </row>
    <row spans="1:4" r="2">
      <c t="s" s="2" r="B2">
        <v>2</v>
      </c>
      <c t="s" s="2" r="C2">
        <v>29</v>
      </c>
      <c t="s" s="2" r="D2">
        <v>79</v>
      </c>
    </row>
    <row spans="1:4" r="3">
      <c t="s" s="3" r="A3">
        <v>171</v>
      </c>
    </row>
    <row spans="1:4" r="4">
      <c t="s" s="4" r="A4">
        <v>337</v>
      </c>
      <c t="n" s="7" r="B4">
        <v>4</v>
      </c>
      <c t="n" s="7" r="C4">
        <v>236</v>
      </c>
      <c t="n" s="7" r="D4">
        <v>16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v>
      </c>
      <c t="s" s="2" r="B1">
        <v>1</v>
      </c>
    </row>
    <row spans="1:4" r="2">
      <c t="s" s="2" r="B2">
        <v>2</v>
      </c>
      <c t="s" s="2" r="C2">
        <v>29</v>
      </c>
      <c t="s" s="2" r="D2">
        <v>79</v>
      </c>
    </row>
    <row spans="1:4" r="3">
      <c t="s" s="3" r="A3">
        <v>80</v>
      </c>
    </row>
    <row spans="1:4" r="4">
      <c t="s" s="4" r="A4">
        <v>81</v>
      </c>
      <c t="n" s="7" r="B4">
        <v>132454</v>
      </c>
      <c t="n" s="7" r="C4">
        <v>100768</v>
      </c>
      <c t="n" s="7" r="D4">
        <v>72747</v>
      </c>
    </row>
    <row spans="1:4" r="5">
      <c t="s" s="4" r="A5">
        <v>82</v>
      </c>
      <c t="n" s="6" r="B5">
        <v>50892</v>
      </c>
      <c t="n" s="6" r="C5">
        <v>59471</v>
      </c>
      <c t="n" s="6" r="D5">
        <v>77566</v>
      </c>
    </row>
    <row spans="1:4" r="6">
      <c t="s" s="4" r="A6">
        <v>83</v>
      </c>
      <c t="n" s="6" r="B6">
        <v>183346</v>
      </c>
      <c t="n" s="6" r="C6">
        <v>160239</v>
      </c>
      <c t="n" s="6" r="D6">
        <v>150313</v>
      </c>
    </row>
    <row spans="1:4" r="7">
      <c t="s" s="3" r="A7">
        <v>84</v>
      </c>
    </row>
    <row spans="1:4" r="8">
      <c t="s" s="4" r="A8">
        <v>81</v>
      </c>
      <c t="n" s="6" r="B8">
        <v>79165</v>
      </c>
      <c t="n" s="6" r="C8">
        <v>55270</v>
      </c>
      <c t="n" s="6" r="D8">
        <v>36775</v>
      </c>
    </row>
    <row spans="1:4" r="9">
      <c t="s" s="4" r="A9">
        <v>82</v>
      </c>
      <c t="n" s="6" r="B9">
        <v>21632</v>
      </c>
      <c t="n" s="6" r="C9">
        <v>23514</v>
      </c>
      <c t="n" s="6" r="D9">
        <v>24066</v>
      </c>
    </row>
    <row spans="1:4" r="10">
      <c t="s" s="4" r="A10">
        <v>85</v>
      </c>
      <c t="n" s="6" r="B10">
        <v>100797</v>
      </c>
      <c t="n" s="6" r="C10">
        <v>78784</v>
      </c>
      <c t="n" s="6" r="D10">
        <v>60841</v>
      </c>
    </row>
    <row spans="1:4" r="11">
      <c t="s" s="4" r="A11">
        <v>86</v>
      </c>
      <c t="n" s="6" r="B11">
        <v>82549</v>
      </c>
      <c t="n" s="6" r="C11">
        <v>81455</v>
      </c>
      <c t="n" s="6" r="D11">
        <v>89472</v>
      </c>
    </row>
    <row spans="1:4" r="12">
      <c t="s" s="3" r="A12">
        <v>87</v>
      </c>
    </row>
    <row spans="1:4" r="13">
      <c t="s" s="4" r="A13">
        <v>88</v>
      </c>
      <c t="n" s="6" r="B13">
        <v>68911</v>
      </c>
      <c t="n" s="6" r="C13">
        <v>68060</v>
      </c>
      <c t="n" s="6" r="D13">
        <v>60573</v>
      </c>
    </row>
    <row spans="1:4" r="14">
      <c t="s" s="4" r="A14">
        <v>89</v>
      </c>
      <c t="n" s="6" r="B14">
        <v>25587</v>
      </c>
      <c t="n" s="6" r="C14">
        <v>26975</v>
      </c>
      <c t="n" s="6" r="D14">
        <v>33138</v>
      </c>
    </row>
    <row spans="1:4" r="15">
      <c t="s" s="4" r="A15">
        <v>90</v>
      </c>
      <c t="n" s="6" r="B15">
        <v>23994</v>
      </c>
      <c t="n" s="6" r="C15">
        <v>23606</v>
      </c>
      <c t="n" s="6" r="D15">
        <v>26176</v>
      </c>
    </row>
    <row spans="1:4" r="16">
      <c t="s" s="4" r="A16">
        <v>91</v>
      </c>
      <c t="n" s="6" r="B16">
        <v>-1362</v>
      </c>
      <c t="n" s="6" r="C16">
        <v>1150</v>
      </c>
      <c t="n" s="6" r="D16">
        <v>4412</v>
      </c>
    </row>
    <row spans="1:4" r="17">
      <c t="s" s="4" r="A17">
        <v>92</v>
      </c>
      <c t="n" s="6" r="B17">
        <v>117130</v>
      </c>
      <c t="n" s="6" r="C17">
        <v>119791</v>
      </c>
      <c t="n" s="6" r="D17">
        <v>124299</v>
      </c>
    </row>
    <row spans="1:4" r="18">
      <c t="s" s="4" r="A18">
        <v>93</v>
      </c>
      <c t="n" s="6" r="B18">
        <v>-34581</v>
      </c>
      <c t="n" s="6" r="C18">
        <v>-38336</v>
      </c>
      <c t="n" s="6" r="D18">
        <v>-34827</v>
      </c>
    </row>
    <row spans="1:4" r="19">
      <c t="s" s="4" r="A19">
        <v>94</v>
      </c>
      <c t="n" s="6" r="B19">
        <v>-229</v>
      </c>
      <c t="n" s="6" r="C19">
        <v>2267</v>
      </c>
      <c t="n" s="6" r="D19">
        <v>1288</v>
      </c>
    </row>
    <row spans="1:4" r="20">
      <c t="s" s="4" r="A20">
        <v>95</v>
      </c>
      <c t="n" s="6" r="B20">
        <v>-34810</v>
      </c>
      <c t="n" s="6" r="C20">
        <v>-36069</v>
      </c>
      <c t="n" s="6" r="D20">
        <v>-33539</v>
      </c>
    </row>
    <row spans="1:4" r="21">
      <c t="s" s="4" r="A21">
        <v>96</v>
      </c>
      <c t="n" s="6" r="B21">
        <v>511</v>
      </c>
      <c t="n" s="6" r="C21">
        <v>-13006</v>
      </c>
      <c t="n" s="6" r="D21">
        <v>-4015</v>
      </c>
    </row>
    <row spans="1:4" r="22">
      <c t="s" s="4" r="A22">
        <v>97</v>
      </c>
      <c t="n" s="7" r="B22">
        <v>-35321</v>
      </c>
      <c t="n" s="7" r="C22">
        <v>-23063</v>
      </c>
      <c t="n" s="7" r="D22">
        <v>-29524</v>
      </c>
    </row>
    <row spans="1:4" r="23">
      <c t="s" s="4" r="A23">
        <v>98</v>
      </c>
      <c t="n" s="9" r="B23">
        <v>-0.85</v>
      </c>
      <c t="n" s="9" r="C23">
        <v>-0.58</v>
      </c>
      <c t="n" s="9" r="D23">
        <v>-0.76</v>
      </c>
    </row>
    <row spans="1:4" r="24">
      <c t="s" s="4" r="A24">
        <v>99</v>
      </c>
      <c t="n" s="6" r="B24">
        <v>41567</v>
      </c>
      <c t="n" s="6" r="C24">
        <v>39991</v>
      </c>
      <c t="n" s="6" r="D24">
        <v>387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8</v>
      </c>
      <c t="s" s="2" r="B1">
        <v>1</v>
      </c>
    </row>
    <row spans="1:4" r="2">
      <c t="s" s="2" r="B2">
        <v>2</v>
      </c>
      <c t="s" s="2" r="C2">
        <v>29</v>
      </c>
      <c t="s" s="2" r="D2">
        <v>79</v>
      </c>
    </row>
    <row spans="1:4" r="3">
      <c t="s" s="4" r="A3">
        <v>339</v>
      </c>
    </row>
    <row spans="1:4" r="4">
      <c t="s" s="3" r="A4">
        <v>340</v>
      </c>
    </row>
    <row spans="1:4" r="5">
      <c t="s" s="4" r="A5">
        <v>341</v>
      </c>
      <c t="s" s="4" r="B5">
        <v>342</v>
      </c>
      <c t="s" s="4" r="C5">
        <v>343</v>
      </c>
      <c t="s" s="4" r="D5">
        <v>344</v>
      </c>
    </row>
    <row spans="1:4" r="6">
      <c t="s" s="4" r="A6">
        <v>345</v>
      </c>
    </row>
    <row spans="1:4" r="7">
      <c t="s" s="3" r="A7">
        <v>340</v>
      </c>
    </row>
    <row spans="1:4" r="8">
      <c t="s" s="4" r="A8">
        <v>341</v>
      </c>
      <c t="s" s="4" r="B8">
        <v>346</v>
      </c>
      <c t="s" s="4" r="C8">
        <v>347</v>
      </c>
    </row>
    <row spans="1:4" r="9">
      <c t="s" s="4" r="A9">
        <v>348</v>
      </c>
    </row>
    <row spans="1:4" r="10">
      <c t="s" s="3" r="A10">
        <v>340</v>
      </c>
    </row>
    <row spans="1:4" r="11">
      <c t="s" s="4" r="A11">
        <v>341</v>
      </c>
      <c t="s" s="4" r="B11">
        <v>349</v>
      </c>
      <c t="s" s="4" r="C11">
        <v>350</v>
      </c>
      <c t="s" s="4" r="D11">
        <v>351</v>
      </c>
    </row>
    <row spans="1:4" r="12">
      <c t="s" s="4" r="A12">
        <v>352</v>
      </c>
    </row>
    <row spans="1:4" r="13">
      <c t="s" s="3" r="A13">
        <v>340</v>
      </c>
    </row>
    <row spans="1:4" r="14">
      <c t="s" s="4" r="A14">
        <v>341</v>
      </c>
      <c t="s" s="4" r="B14">
        <v>353</v>
      </c>
      <c t="s" s="4" r="C14">
        <v>35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2</v>
      </c>
      <c t="s" s="2" r="C1">
        <v>29</v>
      </c>
    </row>
    <row spans="1:3" r="2">
      <c t="s" s="3" r="A2">
        <v>171</v>
      </c>
    </row>
    <row spans="1:3" r="3">
      <c t="s" s="4" r="A3">
        <v>35</v>
      </c>
      <c t="n" s="7" r="B3">
        <v>5109</v>
      </c>
      <c t="n" s="7" r="C3">
        <v>48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356</v>
      </c>
      <c t="s" s="2" r="B1">
        <v>1</v>
      </c>
    </row>
    <row spans="1:2" r="2">
      <c t="s" s="2" r="B2">
        <v>2</v>
      </c>
    </row>
    <row spans="1:2" r="3">
      <c t="s" s="4" r="A3">
        <v>357</v>
      </c>
    </row>
    <row spans="1:2" r="4">
      <c t="s" s="3" r="A4">
        <v>358</v>
      </c>
    </row>
    <row spans="1:2" r="5">
      <c t="s" s="4" r="A5">
        <v>359</v>
      </c>
      <c t="s" s="4" r="B5">
        <v>360</v>
      </c>
    </row>
    <row spans="1:2" r="6">
      <c t="s" s="4" r="A6">
        <v>361</v>
      </c>
    </row>
    <row spans="1:2" r="7">
      <c t="s" s="3" r="A7">
        <v>358</v>
      </c>
    </row>
    <row spans="1:2" r="8">
      <c t="s" s="4" r="A8">
        <v>359</v>
      </c>
      <c t="s" s="4" r="B8">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9"/>
    <col customWidth="1" max="6" min="6" width="21"/>
  </cols>
  <sheetData>
    <row spans="1:6" r="1">
      <c t="s" s="1" r="A1">
        <v>363</v>
      </c>
      <c t="s" s="2" r="B1">
        <v>364</v>
      </c>
      <c t="s" s="2" r="D1">
        <v>1</v>
      </c>
    </row>
    <row spans="1:6" r="2">
      <c t="s" s="2" r="B2">
        <v>365</v>
      </c>
      <c t="s" s="2" r="C2">
        <v>366</v>
      </c>
      <c t="s" s="2" r="D2">
        <v>367</v>
      </c>
      <c t="s" s="2" r="E2">
        <v>365</v>
      </c>
      <c t="s" s="2" r="F2">
        <v>368</v>
      </c>
    </row>
    <row spans="1:6" r="3">
      <c t="s" s="3" r="A3">
        <v>369</v>
      </c>
    </row>
    <row spans="1:6" r="4">
      <c t="s" s="4" r="A4">
        <v>370</v>
      </c>
      <c t="n" s="7" r="D4">
        <v>954000</v>
      </c>
    </row>
    <row spans="1:6" r="5">
      <c t="s" s="4" r="A5">
        <v>371</v>
      </c>
      <c t="n" s="6" r="D5">
        <v>750000</v>
      </c>
      <c t="n" s="7" r="E5">
        <v>482000</v>
      </c>
      <c t="n" s="7" r="F5">
        <v>250000</v>
      </c>
    </row>
    <row spans="1:6" r="6">
      <c t="s" s="4" r="A6">
        <v>372</v>
      </c>
      <c t="n" s="6" r="D6">
        <v>0</v>
      </c>
      <c t="n" s="6" r="E6">
        <v>2500000</v>
      </c>
      <c t="n" s="6" r="F6">
        <v>600000</v>
      </c>
    </row>
    <row spans="1:6" r="7">
      <c t="s" s="4" r="A7">
        <v>373</v>
      </c>
      <c t="n" s="6" r="D7">
        <v>977000</v>
      </c>
      <c t="n" s="6" r="E7">
        <v>1302000</v>
      </c>
      <c t="n" s="6" r="F7">
        <v>250000</v>
      </c>
    </row>
    <row spans="1:6" r="8">
      <c t="s" s="4" r="A8">
        <v>374</v>
      </c>
    </row>
    <row spans="1:6" r="9">
      <c t="s" s="3" r="A9">
        <v>369</v>
      </c>
    </row>
    <row spans="1:6" r="10">
      <c t="s" s="4" r="A10">
        <v>375</v>
      </c>
      <c t="n" s="7" r="F10">
        <v>795000</v>
      </c>
    </row>
    <row spans="1:6" r="11">
      <c t="s" s="4" r="A11">
        <v>376</v>
      </c>
    </row>
    <row spans="1:6" r="12">
      <c t="s" s="3" r="A12">
        <v>369</v>
      </c>
    </row>
    <row spans="1:6" r="13">
      <c t="s" s="4" r="A13">
        <v>377</v>
      </c>
      <c t="n" s="6" r="C13">
        <v>7</v>
      </c>
    </row>
    <row spans="1:6" r="14">
      <c t="s" s="4" r="A14">
        <v>372</v>
      </c>
      <c t="n" s="7" r="C14">
        <v>1000000</v>
      </c>
    </row>
    <row spans="1:6" r="15">
      <c t="s" s="4" r="A15">
        <v>373</v>
      </c>
      <c t="n" s="7" r="E15">
        <v>820000</v>
      </c>
    </row>
    <row spans="1:6" r="16">
      <c t="s" s="4" r="A16">
        <v>378</v>
      </c>
    </row>
    <row spans="1:6" r="17">
      <c t="s" s="3" r="A17">
        <v>369</v>
      </c>
    </row>
    <row spans="1:6" r="18">
      <c t="s" s="4" r="A18">
        <v>377</v>
      </c>
      <c t="n" s="6" r="B18">
        <v>12</v>
      </c>
      <c t="n" s="6" r="E18">
        <v>12</v>
      </c>
    </row>
    <row spans="1:6" r="19">
      <c t="s" s="4" r="A19">
        <v>372</v>
      </c>
      <c t="n" s="7" r="B19">
        <v>800000</v>
      </c>
    </row>
    <row spans="1:6" r="20">
      <c t="s" s="4" r="A20">
        <v>373</v>
      </c>
      <c t="n" s="6" r="D20">
        <v>227000</v>
      </c>
    </row>
    <row spans="1:6" r="21">
      <c t="s" s="4" r="A21">
        <v>379</v>
      </c>
    </row>
    <row spans="1:6" r="22">
      <c t="s" s="3" r="A22">
        <v>369</v>
      </c>
    </row>
    <row spans="1:6" r="23">
      <c t="s" s="4" r="A23">
        <v>380</v>
      </c>
      <c t="n" s="6" r="B23">
        <v>0</v>
      </c>
      <c t="n" s="7" r="E23">
        <v>0</v>
      </c>
    </row>
    <row spans="1:6" r="24">
      <c t="s" s="4" r="A24">
        <v>381</v>
      </c>
    </row>
    <row spans="1:6" r="25">
      <c t="s" s="3" r="A25">
        <v>369</v>
      </c>
    </row>
    <row spans="1:6" r="26">
      <c t="s" s="4" r="A26">
        <v>380</v>
      </c>
      <c t="n" s="7" r="B26">
        <v>744000</v>
      </c>
      <c t="n" s="7" r="D26">
        <v>0</v>
      </c>
      <c t="n" s="7" r="E26">
        <v>7440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82</v>
      </c>
      <c t="s" s="2" r="B1">
        <v>367</v>
      </c>
    </row>
    <row spans="1:2" r="2">
      <c t="s" s="3" r="A2">
        <v>171</v>
      </c>
    </row>
    <row spans="1:2" r="3">
      <c t="s" s="4" r="A3">
        <v>240</v>
      </c>
      <c t="n" s="7" r="B3">
        <v>313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3</v>
      </c>
      <c t="s" s="2" r="B1">
        <v>2</v>
      </c>
      <c t="s" s="2" r="C1">
        <v>29</v>
      </c>
      <c t="s" s="2" r="D1">
        <v>79</v>
      </c>
    </row>
    <row spans="1:4" r="2">
      <c t="s" s="3" r="A2">
        <v>171</v>
      </c>
    </row>
    <row spans="1:4" r="3">
      <c t="s" s="4" r="A3">
        <v>384</v>
      </c>
      <c t="n" s="7" r="B3">
        <v>1300</v>
      </c>
      <c t="n" s="7" r="C3">
        <v>5500</v>
      </c>
    </row>
    <row spans="1:4" r="4">
      <c t="s" s="4" r="A4">
        <v>385</v>
      </c>
    </row>
    <row spans="1:4" r="5">
      <c t="s" s="3" r="A5">
        <v>386</v>
      </c>
    </row>
    <row spans="1:4" r="6">
      <c t="s" s="4" r="A6">
        <v>387</v>
      </c>
      <c t="n" s="6" r="B6">
        <v>27</v>
      </c>
      <c t="n" s="6" r="C6">
        <v>2644</v>
      </c>
      <c t="n" s="7" r="D6">
        <v>4869</v>
      </c>
    </row>
    <row spans="1:4" r="7">
      <c t="s" s="4" r="A7">
        <v>388</v>
      </c>
    </row>
    <row spans="1:4" r="8">
      <c t="s" s="3" r="A8">
        <v>386</v>
      </c>
    </row>
    <row spans="1:4" r="9">
      <c t="s" s="4" r="A9">
        <v>387</v>
      </c>
      <c t="n" s="7" r="B9">
        <v>20</v>
      </c>
      <c t="n" s="7" r="C9">
        <v>2644</v>
      </c>
      <c t="n" s="7" r="D9">
        <v>27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9</v>
      </c>
      <c t="s" s="2" r="B1">
        <v>1</v>
      </c>
    </row>
    <row spans="1:4" r="2">
      <c t="s" s="2" r="B2">
        <v>2</v>
      </c>
      <c t="s" s="2" r="C2">
        <v>29</v>
      </c>
      <c t="s" s="2" r="D2">
        <v>79</v>
      </c>
    </row>
    <row spans="1:4" r="3">
      <c t="s" s="3" r="A3">
        <v>390</v>
      </c>
    </row>
    <row spans="1:4" r="4">
      <c t="s" s="4" r="A4">
        <v>391</v>
      </c>
      <c t="n" s="7" r="B4">
        <v>648</v>
      </c>
      <c t="n" s="7" r="C4">
        <v>802</v>
      </c>
      <c t="n" s="7" r="D4">
        <v>943</v>
      </c>
    </row>
    <row spans="1:4" r="5">
      <c t="s" s="4" r="A5">
        <v>392</v>
      </c>
      <c t="n" s="6" r="B5">
        <v>33</v>
      </c>
      <c t="n" s="6" r="C5">
        <v>44</v>
      </c>
    </row>
    <row spans="1:4" r="6">
      <c t="s" s="4" r="A6">
        <v>223</v>
      </c>
    </row>
    <row spans="1:4" r="7">
      <c t="s" s="3" r="A7">
        <v>390</v>
      </c>
    </row>
    <row spans="1:4" r="8">
      <c t="s" s="4" r="A8">
        <v>393</v>
      </c>
      <c t="n" s="6" r="B8">
        <v>0</v>
      </c>
      <c t="n" s="6" r="C8">
        <v>97</v>
      </c>
      <c t="n" s="6" r="D8">
        <v>1000</v>
      </c>
    </row>
    <row spans="1:4" r="9">
      <c t="s" s="4" r="A9">
        <v>394</v>
      </c>
      <c t="n" s="7" r="B9">
        <v>660</v>
      </c>
      <c t="n" s="7" r="C9">
        <v>1200</v>
      </c>
      <c t="n" s="7" r="D9">
        <v>922</v>
      </c>
    </row>
    <row spans="1:4" r="10">
      <c t="s" s="4" r="A10">
        <v>395</v>
      </c>
    </row>
    <row spans="1:4" r="11">
      <c t="s" s="3" r="A11">
        <v>390</v>
      </c>
    </row>
    <row spans="1:4" r="12">
      <c t="s" s="4" r="A12">
        <v>396</v>
      </c>
      <c t="s" s="4" r="B12">
        <v>397</v>
      </c>
    </row>
    <row spans="1:4" r="13">
      <c t="s" s="4" r="A13">
        <v>398</v>
      </c>
    </row>
    <row spans="1:4" r="14">
      <c t="s" s="3" r="A14">
        <v>390</v>
      </c>
    </row>
    <row spans="1:4" r="15">
      <c t="s" s="4" r="A15">
        <v>396</v>
      </c>
      <c t="s" s="4" r="B15">
        <v>3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0</v>
      </c>
      <c t="s" s="2" r="B1">
        <v>1</v>
      </c>
    </row>
    <row spans="1:4" r="2">
      <c t="s" s="2" r="B2">
        <v>2</v>
      </c>
      <c t="s" s="2" r="C2">
        <v>29</v>
      </c>
      <c t="s" s="2" r="D2">
        <v>79</v>
      </c>
    </row>
    <row spans="1:4" r="3">
      <c t="s" s="3" r="A3">
        <v>171</v>
      </c>
    </row>
    <row spans="1:4" r="4">
      <c t="s" s="4" r="A4">
        <v>249</v>
      </c>
      <c t="n" s="7" r="B4">
        <v>254</v>
      </c>
      <c t="n" s="7" r="C4">
        <v>1100</v>
      </c>
      <c t="n" s="7" r="D4">
        <v>2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1</v>
      </c>
      <c t="s" s="2" r="B1">
        <v>2</v>
      </c>
      <c t="s" s="2" r="C1">
        <v>3</v>
      </c>
      <c t="s" s="2" r="D1">
        <v>29</v>
      </c>
    </row>
    <row spans="1:4" r="2">
      <c t="s" s="3" r="A2">
        <v>402</v>
      </c>
    </row>
    <row spans="1:4" r="3">
      <c t="s" s="4" r="A3">
        <v>403</v>
      </c>
      <c t="n" s="7" r="B3">
        <v>-2715</v>
      </c>
      <c t="n" s="7" r="D3">
        <v>-4595</v>
      </c>
    </row>
    <row spans="1:4" r="4">
      <c t="s" s="4" r="A4">
        <v>404</v>
      </c>
    </row>
    <row spans="1:4" r="5">
      <c t="s" s="3" r="A5">
        <v>402</v>
      </c>
    </row>
    <row spans="1:4" r="6">
      <c t="s" s="4" r="A6">
        <v>405</v>
      </c>
      <c t="n" s="7" r="C6">
        <v>327</v>
      </c>
    </row>
    <row spans="1:4" r="7">
      <c t="s" s="4" r="A7">
        <v>406</v>
      </c>
      <c t="n" s="6" r="C7">
        <v>89</v>
      </c>
    </row>
    <row spans="1:4" r="8">
      <c t="s" s="4" r="A8">
        <v>403</v>
      </c>
      <c t="n" s="7" r="C8">
        <v>-2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07</v>
      </c>
      <c t="s" s="2" r="B1">
        <v>408</v>
      </c>
      <c t="s" s="2" r="J1">
        <v>1</v>
      </c>
    </row>
    <row spans="1:12" r="2">
      <c t="s" s="2" r="B2">
        <v>2</v>
      </c>
      <c t="s" s="2" r="C2">
        <v>409</v>
      </c>
      <c t="s" s="2" r="D2">
        <v>3</v>
      </c>
      <c t="s" s="2" r="E2">
        <v>410</v>
      </c>
      <c t="s" s="2" r="F2">
        <v>29</v>
      </c>
      <c t="s" s="2" r="G2">
        <v>411</v>
      </c>
      <c t="s" s="2" r="H2">
        <v>412</v>
      </c>
      <c t="s" s="2" r="I2">
        <v>413</v>
      </c>
      <c t="s" s="2" r="J2">
        <v>2</v>
      </c>
      <c t="s" s="2" r="K2">
        <v>29</v>
      </c>
      <c t="s" s="2" r="L2">
        <v>79</v>
      </c>
    </row>
    <row spans="1:12" r="3">
      <c t="s" s="3" r="A3">
        <v>414</v>
      </c>
    </row>
    <row spans="1:12" r="4">
      <c t="s" s="4" r="A4">
        <v>97</v>
      </c>
      <c t="n" s="7" r="B4">
        <v>-7998</v>
      </c>
      <c t="n" s="7" r="C4">
        <v>-9838</v>
      </c>
      <c t="n" s="7" r="D4">
        <v>-6639</v>
      </c>
      <c t="n" s="7" r="E4">
        <v>-10846</v>
      </c>
      <c t="n" s="7" r="F4">
        <v>-7636</v>
      </c>
      <c t="n" s="7" r="G4">
        <v>-4767</v>
      </c>
      <c t="n" s="7" r="H4">
        <v>-2723</v>
      </c>
      <c t="n" s="7" r="I4">
        <v>-7937</v>
      </c>
      <c t="n" s="7" r="J4">
        <v>-35321</v>
      </c>
      <c t="n" s="7" r="K4">
        <v>-23063</v>
      </c>
      <c t="n" s="7" r="L4">
        <v>-29524</v>
      </c>
    </row>
    <row spans="1:12" r="5">
      <c t="s" s="4" r="A5">
        <v>415</v>
      </c>
      <c t="n" s="6" r="J5">
        <v>41567</v>
      </c>
      <c t="n" s="6" r="K5">
        <v>39991</v>
      </c>
      <c t="n" s="6" r="L5">
        <v>38796</v>
      </c>
    </row>
    <row spans="1:12" r="6">
      <c t="s" s="4" r="A6">
        <v>98</v>
      </c>
      <c t="n" s="9" r="J6">
        <v>-0.85</v>
      </c>
      <c t="n" s="9" r="K6">
        <v>-0.58</v>
      </c>
      <c t="n" s="9" r="L6">
        <v>-0.7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v>
      </c>
      <c t="s" s="2" r="B1">
        <v>1</v>
      </c>
    </row>
    <row spans="1:4" r="2">
      <c t="s" s="2" r="B2">
        <v>2</v>
      </c>
      <c t="s" s="2" r="C2">
        <v>29</v>
      </c>
      <c t="s" s="2" r="D2">
        <v>79</v>
      </c>
    </row>
    <row spans="1:4" r="3">
      <c t="s" s="3" r="A3">
        <v>101</v>
      </c>
    </row>
    <row spans="1:4" r="4">
      <c t="s" s="4" r="A4">
        <v>97</v>
      </c>
      <c t="n" s="7" r="B4">
        <v>-35321</v>
      </c>
      <c t="n" s="7" r="C4">
        <v>-23063</v>
      </c>
      <c t="n" s="7" r="D4">
        <v>-29524</v>
      </c>
    </row>
    <row spans="1:4" r="5">
      <c t="s" s="3" r="A5">
        <v>102</v>
      </c>
    </row>
    <row spans="1:4" r="6">
      <c t="s" s="4" r="A6">
        <v>103</v>
      </c>
      <c t="n" s="6" r="B6">
        <v>-512</v>
      </c>
      <c t="n" s="6" r="C6">
        <v>-1698</v>
      </c>
      <c t="n" s="6" r="D6">
        <v>51</v>
      </c>
    </row>
    <row spans="1:4" r="7">
      <c t="s" s="4" r="A7">
        <v>104</v>
      </c>
      <c t="n" s="6" r="B7">
        <v>272</v>
      </c>
      <c t="n" s="6" r="C7">
        <v>-156</v>
      </c>
      <c t="n" s="6" r="D7">
        <v>284</v>
      </c>
    </row>
    <row spans="1:4" r="8">
      <c t="s" s="4" r="A8">
        <v>105</v>
      </c>
      <c t="n" s="6" r="B8">
        <v>13</v>
      </c>
      <c t="n" s="6" r="C8">
        <v>-262</v>
      </c>
      <c t="n" s="6" r="D8">
        <v>-132</v>
      </c>
    </row>
    <row spans="1:4" r="9">
      <c t="s" s="4" r="A9">
        <v>106</v>
      </c>
      <c t="n" s="6" r="B9">
        <v>285</v>
      </c>
      <c t="n" s="6" r="C9">
        <v>-418</v>
      </c>
      <c t="n" s="6" r="D9">
        <v>152</v>
      </c>
    </row>
    <row spans="1:4" r="10">
      <c t="s" s="4" r="A10">
        <v>107</v>
      </c>
      <c t="n" s="6" r="B10">
        <v>-227</v>
      </c>
      <c t="n" s="6" r="C10">
        <v>-2116</v>
      </c>
      <c t="n" s="6" r="D10">
        <v>203</v>
      </c>
    </row>
    <row spans="1:4" r="11">
      <c t="s" s="4" r="A11">
        <v>108</v>
      </c>
      <c t="n" s="7" r="B11">
        <v>-35548</v>
      </c>
      <c t="n" s="7" r="C11">
        <v>-25179</v>
      </c>
      <c t="n" s="7" r="D11">
        <v>-293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6</v>
      </c>
      <c t="s" s="2" r="B1">
        <v>1</v>
      </c>
    </row>
    <row spans="1:4" r="2">
      <c t="s" s="2" r="B2">
        <v>2</v>
      </c>
      <c t="s" s="2" r="C2">
        <v>29</v>
      </c>
      <c t="s" s="2" r="D2">
        <v>79</v>
      </c>
    </row>
    <row spans="1:4" r="3">
      <c t="s" s="3" r="A3">
        <v>417</v>
      </c>
    </row>
    <row spans="1:4" r="4">
      <c t="s" s="4" r="A4">
        <v>418</v>
      </c>
      <c t="n" s="6" r="B4">
        <v>8672</v>
      </c>
      <c t="n" s="6" r="C4">
        <v>9071</v>
      </c>
      <c t="n" s="6" r="D4">
        <v>10488</v>
      </c>
    </row>
    <row spans="1:4" r="5">
      <c t="s" s="4" r="A5">
        <v>419</v>
      </c>
    </row>
    <row spans="1:4" r="6">
      <c t="s" s="3" r="A6">
        <v>417</v>
      </c>
    </row>
    <row spans="1:4" r="7">
      <c t="s" s="4" r="A7">
        <v>418</v>
      </c>
      <c t="n" s="6" r="B7">
        <v>5370</v>
      </c>
      <c t="n" s="6" r="C7">
        <v>4781</v>
      </c>
      <c t="n" s="6" r="D7">
        <v>5697</v>
      </c>
    </row>
    <row spans="1:4" r="8">
      <c t="s" s="4" r="A8">
        <v>420</v>
      </c>
    </row>
    <row spans="1:4" r="9">
      <c t="s" s="3" r="A9">
        <v>417</v>
      </c>
    </row>
    <row spans="1:4" r="10">
      <c t="s" s="4" r="A10">
        <v>418</v>
      </c>
      <c t="n" s="6" r="B10">
        <v>3302</v>
      </c>
      <c t="n" s="6" r="C10">
        <v>4290</v>
      </c>
      <c t="n" s="6" r="D10">
        <v>47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2</v>
      </c>
      <c t="s" s="2" r="C1">
        <v>29</v>
      </c>
    </row>
    <row spans="1:3" r="2">
      <c t="s" s="3" r="A2">
        <v>422</v>
      </c>
    </row>
    <row spans="1:3" r="3">
      <c t="s" s="4" r="A3">
        <v>423</v>
      </c>
      <c t="n" s="7" r="B3">
        <v>95318</v>
      </c>
      <c t="n" s="7" r="C3">
        <v>109110</v>
      </c>
    </row>
    <row spans="1:3" r="4">
      <c t="s" s="4" r="A4">
        <v>424</v>
      </c>
    </row>
    <row spans="1:3" r="5">
      <c t="s" s="3" r="A5">
        <v>422</v>
      </c>
    </row>
    <row spans="1:3" r="6">
      <c t="s" s="4" r="A6">
        <v>423</v>
      </c>
      <c t="n" s="6" r="B6">
        <v>7041</v>
      </c>
      <c t="n" s="6" r="C6">
        <v>7915</v>
      </c>
    </row>
    <row spans="1:3" r="7">
      <c t="s" s="4" r="A7">
        <v>425</v>
      </c>
    </row>
    <row spans="1:3" r="8">
      <c t="s" s="3" r="A8">
        <v>422</v>
      </c>
    </row>
    <row spans="1:3" r="9">
      <c t="s" s="4" r="A9">
        <v>423</v>
      </c>
      <c t="n" s="6" r="B9">
        <v>5641</v>
      </c>
      <c t="n" s="6" r="C9">
        <v>7915</v>
      </c>
    </row>
    <row spans="1:3" r="10">
      <c t="s" s="4" r="A10">
        <v>31</v>
      </c>
    </row>
    <row spans="1:3" r="11">
      <c t="s" s="3" r="A11">
        <v>422</v>
      </c>
    </row>
    <row spans="1:3" r="12">
      <c t="s" s="4" r="A12">
        <v>426</v>
      </c>
      <c t="n" s="6" r="B12">
        <v>21349</v>
      </c>
      <c t="n" s="6" r="C12">
        <v>18721</v>
      </c>
    </row>
    <row spans="1:3" r="13">
      <c t="s" s="4" r="A13">
        <v>427</v>
      </c>
      <c t="n" s="6" r="B13">
        <v>0</v>
      </c>
      <c t="n" s="6" r="C13">
        <v>0</v>
      </c>
    </row>
    <row spans="1:3" r="14">
      <c t="s" s="4" r="A14">
        <v>428</v>
      </c>
      <c t="n" s="6" r="B14">
        <v>0</v>
      </c>
      <c t="n" s="6" r="C14">
        <v>0</v>
      </c>
    </row>
    <row spans="1:3" r="15">
      <c t="s" s="4" r="A15">
        <v>423</v>
      </c>
      <c t="n" s="6" r="B15">
        <v>21349</v>
      </c>
      <c t="n" s="6" r="C15">
        <v>18721</v>
      </c>
    </row>
    <row spans="1:3" r="16">
      <c t="s" s="4" r="A16">
        <v>429</v>
      </c>
    </row>
    <row spans="1:3" r="17">
      <c t="s" s="3" r="A17">
        <v>422</v>
      </c>
    </row>
    <row spans="1:3" r="18">
      <c t="s" s="4" r="A18">
        <v>426</v>
      </c>
      <c t="n" s="6" r="B18">
        <v>14308</v>
      </c>
      <c t="n" s="6" r="C18">
        <v>10806</v>
      </c>
    </row>
    <row spans="1:3" r="19">
      <c t="s" s="4" r="A19">
        <v>427</v>
      </c>
      <c t="n" s="6" r="B19">
        <v>0</v>
      </c>
      <c t="n" s="6" r="C19">
        <v>0</v>
      </c>
    </row>
    <row spans="1:3" r="20">
      <c t="s" s="4" r="A20">
        <v>428</v>
      </c>
      <c t="n" s="6" r="B20">
        <v>0</v>
      </c>
      <c t="n" s="6" r="C20">
        <v>0</v>
      </c>
    </row>
    <row spans="1:3" r="21">
      <c t="s" s="4" r="A21">
        <v>423</v>
      </c>
      <c t="n" s="6" r="B21">
        <v>14308</v>
      </c>
      <c t="n" s="6" r="C21">
        <v>10806</v>
      </c>
    </row>
    <row spans="1:3" r="22">
      <c t="s" s="4" r="A22">
        <v>430</v>
      </c>
    </row>
    <row spans="1:3" r="23">
      <c t="s" s="3" r="A23">
        <v>422</v>
      </c>
    </row>
    <row spans="1:3" r="24">
      <c t="s" s="4" r="A24">
        <v>426</v>
      </c>
      <c t="n" s="6" r="B24">
        <v>7041</v>
      </c>
      <c t="n" s="6" r="C24">
        <v>7915</v>
      </c>
    </row>
    <row spans="1:3" r="25">
      <c t="s" s="4" r="A25">
        <v>427</v>
      </c>
      <c t="n" s="6" r="B25">
        <v>0</v>
      </c>
      <c t="n" s="6" r="C25">
        <v>0</v>
      </c>
    </row>
    <row spans="1:3" r="26">
      <c t="s" s="4" r="A26">
        <v>428</v>
      </c>
      <c t="n" s="6" r="B26">
        <v>0</v>
      </c>
      <c t="n" s="6" r="C26">
        <v>0</v>
      </c>
    </row>
    <row spans="1:3" r="27">
      <c t="s" s="4" r="A27">
        <v>423</v>
      </c>
      <c t="n" s="6" r="B27">
        <v>7041</v>
      </c>
      <c t="n" s="6" r="C27">
        <v>7915</v>
      </c>
    </row>
    <row spans="1:3" r="28">
      <c t="s" s="4" r="A28">
        <v>431</v>
      </c>
    </row>
    <row spans="1:3" r="29">
      <c t="s" s="3" r="A29">
        <v>422</v>
      </c>
    </row>
    <row spans="1:3" r="30">
      <c t="s" s="4" r="A30">
        <v>426</v>
      </c>
      <c t="n" s="6" r="B30">
        <v>5641</v>
      </c>
      <c t="n" s="6" r="C30">
        <v>7915</v>
      </c>
    </row>
    <row spans="1:3" r="31">
      <c t="s" s="4" r="A31">
        <v>427</v>
      </c>
      <c t="n" s="6" r="B31">
        <v>0</v>
      </c>
      <c t="n" s="6" r="C31">
        <v>0</v>
      </c>
    </row>
    <row spans="1:3" r="32">
      <c t="s" s="4" r="A32">
        <v>428</v>
      </c>
      <c t="n" s="6" r="B32">
        <v>0</v>
      </c>
      <c t="n" s="6" r="C32">
        <v>0</v>
      </c>
    </row>
    <row spans="1:3" r="33">
      <c t="s" s="4" r="A33">
        <v>423</v>
      </c>
      <c t="n" s="6" r="B33">
        <v>5641</v>
      </c>
      <c t="n" s="6" r="C33">
        <v>7915</v>
      </c>
    </row>
    <row spans="1:3" r="34">
      <c t="s" s="4" r="A34">
        <v>432</v>
      </c>
    </row>
    <row spans="1:3" r="35">
      <c t="s" s="3" r="A35">
        <v>422</v>
      </c>
    </row>
    <row spans="1:3" r="36">
      <c t="s" s="4" r="A36">
        <v>426</v>
      </c>
      <c t="n" s="6" r="B36">
        <v>1400</v>
      </c>
    </row>
    <row spans="1:3" r="37">
      <c t="s" s="4" r="A37">
        <v>427</v>
      </c>
      <c t="n" s="6" r="B37">
        <v>0</v>
      </c>
    </row>
    <row spans="1:3" r="38">
      <c t="s" s="4" r="A38">
        <v>428</v>
      </c>
      <c t="n" s="6" r="B38">
        <v>0</v>
      </c>
    </row>
    <row spans="1:3" r="39">
      <c t="s" s="4" r="A39">
        <v>423</v>
      </c>
      <c t="n" s="6" r="B39">
        <v>1400</v>
      </c>
    </row>
    <row spans="1:3" r="40">
      <c t="s" s="4" r="A40">
        <v>32</v>
      </c>
    </row>
    <row spans="1:3" r="41">
      <c t="s" s="3" r="A41">
        <v>422</v>
      </c>
    </row>
    <row spans="1:3" r="42">
      <c t="s" s="4" r="A42">
        <v>426</v>
      </c>
      <c t="n" s="6" r="B42">
        <v>88018</v>
      </c>
      <c t="n" s="6" r="C42">
        <v>101220</v>
      </c>
    </row>
    <row spans="1:3" r="43">
      <c t="s" s="4" r="A43">
        <v>427</v>
      </c>
      <c t="n" s="6" r="B43">
        <v>274</v>
      </c>
      <c t="n" s="6" r="C43">
        <v>64</v>
      </c>
    </row>
    <row spans="1:3" r="44">
      <c t="s" s="4" r="A44">
        <v>428</v>
      </c>
      <c t="n" s="6" r="B44">
        <v>-15</v>
      </c>
      <c t="n" s="6" r="C44">
        <v>-89</v>
      </c>
    </row>
    <row spans="1:3" r="45">
      <c t="s" s="4" r="A45">
        <v>423</v>
      </c>
      <c t="n" s="6" r="B45">
        <v>88277</v>
      </c>
      <c t="n" s="6" r="C45">
        <v>101195</v>
      </c>
    </row>
    <row spans="1:3" r="46">
      <c t="s" s="4" r="A46">
        <v>433</v>
      </c>
    </row>
    <row spans="1:3" r="47">
      <c t="s" s="3" r="A47">
        <v>422</v>
      </c>
    </row>
    <row spans="1:3" r="48">
      <c t="s" s="4" r="A48">
        <v>426</v>
      </c>
      <c t="n" s="6" r="B48">
        <v>5907</v>
      </c>
      <c t="n" s="6" r="C48">
        <v>7642</v>
      </c>
    </row>
    <row spans="1:3" r="49">
      <c t="s" s="4" r="A49">
        <v>427</v>
      </c>
      <c t="n" s="6" r="B49">
        <v>22</v>
      </c>
      <c t="n" s="6" r="C49">
        <v>6</v>
      </c>
    </row>
    <row spans="1:3" r="50">
      <c t="s" s="4" r="A50">
        <v>428</v>
      </c>
      <c t="n" s="6" r="B50">
        <v>0</v>
      </c>
      <c t="n" s="6" r="C50">
        <v>-2</v>
      </c>
    </row>
    <row spans="1:3" r="51">
      <c t="s" s="4" r="A51">
        <v>423</v>
      </c>
      <c t="n" s="6" r="B51">
        <v>5929</v>
      </c>
      <c t="n" s="6" r="C51">
        <v>7646</v>
      </c>
    </row>
    <row spans="1:3" r="52">
      <c t="s" s="4" r="A52">
        <v>434</v>
      </c>
    </row>
    <row spans="1:3" r="53">
      <c t="s" s="3" r="A53">
        <v>422</v>
      </c>
    </row>
    <row spans="1:3" r="54">
      <c t="s" s="4" r="A54">
        <v>426</v>
      </c>
      <c t="n" s="6" r="B54">
        <v>1699</v>
      </c>
    </row>
    <row spans="1:3" r="55">
      <c t="s" s="4" r="A55">
        <v>427</v>
      </c>
      <c t="n" s="6" r="B55">
        <v>3</v>
      </c>
    </row>
    <row spans="1:3" r="56">
      <c t="s" s="4" r="A56">
        <v>428</v>
      </c>
      <c t="n" s="6" r="B56">
        <v>0</v>
      </c>
    </row>
    <row spans="1:3" r="57">
      <c t="s" s="4" r="A57">
        <v>423</v>
      </c>
      <c t="n" s="6" r="B57">
        <v>1702</v>
      </c>
    </row>
    <row spans="1:3" r="58">
      <c t="s" s="4" r="A58">
        <v>435</v>
      </c>
    </row>
    <row spans="1:3" r="59">
      <c t="s" s="3" r="A59">
        <v>422</v>
      </c>
    </row>
    <row spans="1:3" r="60">
      <c t="s" s="4" r="A60">
        <v>426</v>
      </c>
      <c t="n" s="6" r="B60">
        <v>10160</v>
      </c>
      <c t="n" s="6" r="C60">
        <v>16977</v>
      </c>
    </row>
    <row spans="1:3" r="61">
      <c t="s" s="4" r="A61">
        <v>427</v>
      </c>
      <c t="n" s="6" r="B61">
        <v>17</v>
      </c>
      <c t="n" s="6" r="C61">
        <v>9</v>
      </c>
    </row>
    <row spans="1:3" r="62">
      <c t="s" s="4" r="A62">
        <v>428</v>
      </c>
      <c t="n" s="6" r="B62">
        <v>-2</v>
      </c>
      <c t="n" s="6" r="C62">
        <v>-3</v>
      </c>
    </row>
    <row spans="1:3" r="63">
      <c t="s" s="4" r="A63">
        <v>423</v>
      </c>
      <c t="n" s="6" r="B63">
        <v>10175</v>
      </c>
      <c t="n" s="6" r="C63">
        <v>16983</v>
      </c>
    </row>
    <row spans="1:3" r="64">
      <c t="s" s="4" r="A64">
        <v>436</v>
      </c>
    </row>
    <row spans="1:3" r="65">
      <c t="s" s="3" r="A65">
        <v>422</v>
      </c>
    </row>
    <row spans="1:3" r="66">
      <c t="s" s="4" r="A66">
        <v>426</v>
      </c>
      <c t="n" s="6" r="B66">
        <v>6004</v>
      </c>
      <c t="n" s="6" r="C66">
        <v>10018</v>
      </c>
    </row>
    <row spans="1:3" r="67">
      <c t="s" s="4" r="A67">
        <v>427</v>
      </c>
      <c t="n" s="6" r="B67">
        <v>14</v>
      </c>
      <c t="n" s="6" r="C67">
        <v>8</v>
      </c>
    </row>
    <row spans="1:3" r="68">
      <c t="s" s="4" r="A68">
        <v>428</v>
      </c>
      <c t="n" s="6" r="B68">
        <v>0</v>
      </c>
      <c t="n" s="6" r="C68">
        <v>-9</v>
      </c>
    </row>
    <row spans="1:3" r="69">
      <c t="s" s="4" r="A69">
        <v>423</v>
      </c>
      <c t="n" s="6" r="B69">
        <v>6018</v>
      </c>
      <c t="n" s="6" r="C69">
        <v>10017</v>
      </c>
    </row>
    <row spans="1:3" r="70">
      <c t="s" s="4" r="A70">
        <v>437</v>
      </c>
    </row>
    <row spans="1:3" r="71">
      <c t="s" s="3" r="A71">
        <v>422</v>
      </c>
    </row>
    <row spans="1:3" r="72">
      <c t="s" s="4" r="A72">
        <v>426</v>
      </c>
      <c t="n" s="6" r="B72">
        <v>3494</v>
      </c>
      <c t="n" s="6" r="C72">
        <v>1996</v>
      </c>
    </row>
    <row spans="1:3" r="73">
      <c t="s" s="4" r="A73">
        <v>427</v>
      </c>
      <c t="n" s="6" r="B73">
        <v>1</v>
      </c>
      <c t="n" s="6" r="C73">
        <v>2</v>
      </c>
    </row>
    <row spans="1:3" r="74">
      <c t="s" s="4" r="A74">
        <v>428</v>
      </c>
      <c t="n" s="6" r="B74">
        <v>0</v>
      </c>
      <c t="n" s="6" r="C74">
        <v>0</v>
      </c>
    </row>
    <row spans="1:3" r="75">
      <c t="s" s="4" r="A75">
        <v>423</v>
      </c>
      <c t="n" s="6" r="B75">
        <v>3495</v>
      </c>
      <c t="n" s="6" r="C75">
        <v>1998</v>
      </c>
    </row>
    <row spans="1:3" r="76">
      <c t="s" s="4" r="A76">
        <v>438</v>
      </c>
    </row>
    <row spans="1:3" r="77">
      <c t="s" s="3" r="A77">
        <v>422</v>
      </c>
    </row>
    <row spans="1:3" r="78">
      <c t="s" s="4" r="A78">
        <v>426</v>
      </c>
      <c t="n" s="6" r="B78">
        <v>60754</v>
      </c>
      <c t="n" s="6" r="C78">
        <v>64587</v>
      </c>
    </row>
    <row spans="1:3" r="79">
      <c t="s" s="4" r="A79">
        <v>427</v>
      </c>
      <c t="n" s="6" r="B79">
        <v>217</v>
      </c>
      <c t="n" s="6" r="C79">
        <v>39</v>
      </c>
    </row>
    <row spans="1:3" r="80">
      <c t="s" s="4" r="A80">
        <v>428</v>
      </c>
      <c t="n" s="6" r="B80">
        <v>-13</v>
      </c>
      <c t="n" s="6" r="C80">
        <v>-75</v>
      </c>
    </row>
    <row spans="1:3" r="81">
      <c t="s" s="4" r="A81">
        <v>423</v>
      </c>
      <c t="n" s="6" r="B81">
        <v>60958</v>
      </c>
      <c t="n" s="6" r="C81">
        <v>64551</v>
      </c>
    </row>
    <row spans="1:3" r="82">
      <c t="s" s="4" r="A82">
        <v>176</v>
      </c>
    </row>
    <row spans="1:3" r="83">
      <c t="s" s="3" r="A83">
        <v>422</v>
      </c>
    </row>
    <row spans="1:3" r="84">
      <c t="s" s="4" r="A84">
        <v>426</v>
      </c>
      <c t="n" s="6" r="B84">
        <v>109367</v>
      </c>
      <c t="n" s="6" r="C84">
        <v>119941</v>
      </c>
    </row>
    <row spans="1:3" r="85">
      <c t="s" s="4" r="A85">
        <v>427</v>
      </c>
      <c t="n" s="6" r="B85">
        <v>274</v>
      </c>
      <c t="n" s="6" r="C85">
        <v>64</v>
      </c>
    </row>
    <row spans="1:3" r="86">
      <c t="s" s="4" r="A86">
        <v>428</v>
      </c>
      <c t="n" s="6" r="B86">
        <v>-15</v>
      </c>
      <c t="n" s="6" r="C86">
        <v>-89</v>
      </c>
    </row>
    <row spans="1:3" r="87">
      <c t="s" s="4" r="A87">
        <v>423</v>
      </c>
      <c t="n" s="7" r="B87">
        <v>109626</v>
      </c>
      <c t="n" s="7" r="C87">
        <v>1199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439</v>
      </c>
      <c t="s" s="2" r="B1">
        <v>367</v>
      </c>
    </row>
    <row spans="1:2" r="2">
      <c t="s" s="4" r="A2">
        <v>426</v>
      </c>
    </row>
    <row spans="1:2" r="3">
      <c t="s" s="3" r="A3">
        <v>422</v>
      </c>
    </row>
    <row spans="1:2" r="4">
      <c t="s" s="4" r="A4">
        <v>440</v>
      </c>
      <c t="n" s="7" r="B4">
        <v>42558</v>
      </c>
    </row>
    <row spans="1:2" r="5">
      <c t="s" s="4" r="A5">
        <v>441</v>
      </c>
      <c t="n" s="6" r="B5">
        <v>27562</v>
      </c>
    </row>
    <row spans="1:2" r="6">
      <c t="s" s="4" r="A6">
        <v>442</v>
      </c>
      <c t="n" s="6" r="B6">
        <v>17898</v>
      </c>
    </row>
    <row spans="1:2" r="7">
      <c t="s" s="4" r="A7">
        <v>110</v>
      </c>
      <c t="n" s="6" r="B7">
        <v>88018</v>
      </c>
    </row>
    <row spans="1:2" r="8">
      <c t="s" s="4" r="A8">
        <v>423</v>
      </c>
    </row>
    <row spans="1:2" r="9">
      <c t="s" s="3" r="A9">
        <v>422</v>
      </c>
    </row>
    <row spans="1:2" r="10">
      <c t="s" s="4" r="A10">
        <v>440</v>
      </c>
      <c t="n" s="6" r="B10">
        <v>42577</v>
      </c>
    </row>
    <row spans="1:2" r="11">
      <c t="s" s="4" r="A11">
        <v>441</v>
      </c>
      <c t="n" s="6" r="B11">
        <v>27689</v>
      </c>
    </row>
    <row spans="1:2" r="12">
      <c t="s" s="4" r="A12">
        <v>442</v>
      </c>
      <c t="n" s="6" r="B12">
        <v>18011</v>
      </c>
    </row>
    <row spans="1:2" r="13">
      <c t="s" s="4" r="A13">
        <v>110</v>
      </c>
      <c t="n" s="7" r="B13">
        <v>882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3</v>
      </c>
      <c t="s" s="2" r="B1">
        <v>1</v>
      </c>
    </row>
    <row spans="1:4" r="2">
      <c t="s" s="2" r="B2">
        <v>2</v>
      </c>
      <c t="s" s="2" r="C2">
        <v>29</v>
      </c>
      <c t="s" s="2" r="D2">
        <v>79</v>
      </c>
    </row>
    <row spans="1:4" r="3">
      <c t="s" s="3" r="A3">
        <v>444</v>
      </c>
    </row>
    <row spans="1:4" r="4">
      <c t="s" s="4" r="A4">
        <v>423</v>
      </c>
      <c t="n" s="7" r="B4">
        <v>95318</v>
      </c>
      <c t="n" s="7" r="C4">
        <v>109110</v>
      </c>
    </row>
    <row spans="1:4" r="5">
      <c t="s" s="4" r="A5">
        <v>139</v>
      </c>
      <c t="n" s="6" r="B5">
        <v>645</v>
      </c>
      <c t="n" s="6" r="C5">
        <v>1318</v>
      </c>
      <c t="n" s="7" r="D5">
        <v>3500</v>
      </c>
    </row>
    <row spans="1:4" r="6">
      <c t="s" s="4" r="A6">
        <v>32</v>
      </c>
    </row>
    <row spans="1:4" r="7">
      <c t="s" s="3" r="A7">
        <v>444</v>
      </c>
    </row>
    <row spans="1:4" r="8">
      <c t="s" s="4" r="A8">
        <v>423</v>
      </c>
      <c t="n" s="6" r="B8">
        <v>88277</v>
      </c>
      <c t="n" s="6" r="C8">
        <v>101195</v>
      </c>
    </row>
    <row spans="1:4" r="9">
      <c t="s" s="4" r="A9">
        <v>435</v>
      </c>
    </row>
    <row spans="1:4" r="10">
      <c t="s" s="3" r="A10">
        <v>444</v>
      </c>
    </row>
    <row spans="1:4" r="11">
      <c t="s" s="4" r="A11">
        <v>423</v>
      </c>
      <c t="n" s="6" r="B11">
        <v>10175</v>
      </c>
      <c t="n" s="6" r="C11">
        <v>16983</v>
      </c>
    </row>
    <row spans="1:4" r="12">
      <c t="s" s="4" r="A12">
        <v>436</v>
      </c>
    </row>
    <row spans="1:4" r="13">
      <c t="s" s="3" r="A13">
        <v>444</v>
      </c>
    </row>
    <row spans="1:4" r="14">
      <c t="s" s="4" r="A14">
        <v>423</v>
      </c>
      <c t="n" s="6" r="B14">
        <v>6018</v>
      </c>
      <c t="n" s="6" r="C14">
        <v>10017</v>
      </c>
    </row>
    <row spans="1:4" r="15">
      <c t="s" s="4" r="A15">
        <v>437</v>
      </c>
    </row>
    <row spans="1:4" r="16">
      <c t="s" s="3" r="A16">
        <v>444</v>
      </c>
    </row>
    <row spans="1:4" r="17">
      <c t="s" s="4" r="A17">
        <v>423</v>
      </c>
      <c t="n" s="6" r="B17">
        <v>3495</v>
      </c>
      <c t="n" s="6" r="C17">
        <v>1998</v>
      </c>
    </row>
    <row spans="1:4" r="18">
      <c t="s" s="4" r="A18">
        <v>434</v>
      </c>
    </row>
    <row spans="1:4" r="19">
      <c t="s" s="3" r="A19">
        <v>444</v>
      </c>
    </row>
    <row spans="1:4" r="20">
      <c t="s" s="4" r="A20">
        <v>423</v>
      </c>
      <c t="n" s="6" r="B20">
        <v>1702</v>
      </c>
    </row>
    <row spans="1:4" r="21">
      <c t="s" s="4" r="A21">
        <v>433</v>
      </c>
    </row>
    <row spans="1:4" r="22">
      <c t="s" s="3" r="A22">
        <v>444</v>
      </c>
    </row>
    <row spans="1:4" r="23">
      <c t="s" s="4" r="A23">
        <v>423</v>
      </c>
      <c t="n" s="6" r="B23">
        <v>5929</v>
      </c>
      <c t="n" s="6" r="C23">
        <v>7646</v>
      </c>
    </row>
    <row spans="1:4" r="24">
      <c t="s" s="4" r="A24">
        <v>438</v>
      </c>
    </row>
    <row spans="1:4" r="25">
      <c t="s" s="3" r="A25">
        <v>444</v>
      </c>
    </row>
    <row spans="1:4" r="26">
      <c t="s" s="4" r="A26">
        <v>423</v>
      </c>
      <c t="n" s="6" r="B26">
        <v>60958</v>
      </c>
      <c t="n" s="6" r="C26">
        <v>64551</v>
      </c>
    </row>
    <row spans="1:4" r="27">
      <c t="s" s="4" r="A27">
        <v>424</v>
      </c>
    </row>
    <row spans="1:4" r="28">
      <c t="s" s="3" r="A28">
        <v>444</v>
      </c>
    </row>
    <row spans="1:4" r="29">
      <c t="s" s="4" r="A29">
        <v>423</v>
      </c>
      <c t="n" s="6" r="B29">
        <v>7041</v>
      </c>
      <c t="n" s="6" r="C29">
        <v>7915</v>
      </c>
    </row>
    <row spans="1:4" r="30">
      <c t="s" s="4" r="A30">
        <v>425</v>
      </c>
    </row>
    <row spans="1:4" r="31">
      <c t="s" s="3" r="A31">
        <v>444</v>
      </c>
    </row>
    <row spans="1:4" r="32">
      <c t="s" s="4" r="A32">
        <v>423</v>
      </c>
      <c t="n" s="6" r="B32">
        <v>5641</v>
      </c>
      <c t="n" s="6" r="C32">
        <v>7915</v>
      </c>
    </row>
    <row spans="1:4" r="33">
      <c t="s" s="4" r="A33">
        <v>445</v>
      </c>
    </row>
    <row spans="1:4" r="34">
      <c t="s" s="3" r="A34">
        <v>444</v>
      </c>
    </row>
    <row spans="1:4" r="35">
      <c t="s" s="4" r="A35">
        <v>423</v>
      </c>
      <c t="n" s="6" r="B35">
        <v>1400</v>
      </c>
    </row>
    <row spans="1:4" r="36">
      <c t="s" s="4" r="A36">
        <v>446</v>
      </c>
    </row>
    <row spans="1:4" r="37">
      <c t="s" s="3" r="A37">
        <v>444</v>
      </c>
    </row>
    <row spans="1:4" r="38">
      <c t="s" s="4" r="A38">
        <v>423</v>
      </c>
      <c t="n" s="6" r="B38">
        <v>7343</v>
      </c>
      <c t="n" s="6" r="C38">
        <v>7915</v>
      </c>
    </row>
    <row spans="1:4" r="39">
      <c t="s" s="4" r="A39">
        <v>447</v>
      </c>
    </row>
    <row spans="1:4" r="40">
      <c t="s" s="3" r="A40">
        <v>444</v>
      </c>
    </row>
    <row spans="1:4" r="41">
      <c t="s" s="4" r="A41">
        <v>423</v>
      </c>
      <c t="n" s="6" r="B41">
        <v>1702</v>
      </c>
      <c t="n" s="6" r="C41">
        <v>0</v>
      </c>
    </row>
    <row spans="1:4" r="42">
      <c t="s" s="4" r="A42">
        <v>448</v>
      </c>
    </row>
    <row spans="1:4" r="43">
      <c t="s" s="3" r="A43">
        <v>444</v>
      </c>
    </row>
    <row spans="1:4" r="44">
      <c t="s" s="4" r="A44">
        <v>423</v>
      </c>
      <c t="n" s="6" r="B44">
        <v>0</v>
      </c>
      <c t="n" s="6" r="C44">
        <v>0</v>
      </c>
    </row>
    <row spans="1:4" r="45">
      <c t="s" s="4" r="A45">
        <v>449</v>
      </c>
    </row>
    <row spans="1:4" r="46">
      <c t="s" s="3" r="A46">
        <v>444</v>
      </c>
    </row>
    <row spans="1:4" r="47">
      <c t="s" s="4" r="A47">
        <v>423</v>
      </c>
      <c t="n" s="6" r="B47">
        <v>0</v>
      </c>
      <c t="n" s="6" r="C47">
        <v>0</v>
      </c>
    </row>
    <row spans="1:4" r="48">
      <c t="s" s="4" r="A48">
        <v>450</v>
      </c>
    </row>
    <row spans="1:4" r="49">
      <c t="s" s="3" r="A49">
        <v>444</v>
      </c>
    </row>
    <row spans="1:4" r="50">
      <c t="s" s="4" r="A50">
        <v>423</v>
      </c>
      <c t="n" s="6" r="B50">
        <v>0</v>
      </c>
      <c t="n" s="6" r="C50">
        <v>0</v>
      </c>
    </row>
    <row spans="1:4" r="51">
      <c t="s" s="4" r="A51">
        <v>451</v>
      </c>
    </row>
    <row spans="1:4" r="52">
      <c t="s" s="3" r="A52">
        <v>444</v>
      </c>
    </row>
    <row spans="1:4" r="53">
      <c t="s" s="4" r="A53">
        <v>423</v>
      </c>
      <c t="n" s="6" r="B53">
        <v>1702</v>
      </c>
    </row>
    <row spans="1:4" r="54">
      <c t="s" s="4" r="A54">
        <v>452</v>
      </c>
    </row>
    <row spans="1:4" r="55">
      <c t="s" s="3" r="A55">
        <v>444</v>
      </c>
    </row>
    <row spans="1:4" r="56">
      <c t="s" s="4" r="A56">
        <v>423</v>
      </c>
      <c t="n" s="6" r="B56">
        <v>0</v>
      </c>
      <c t="n" s="6" r="C56">
        <v>0</v>
      </c>
    </row>
    <row spans="1:4" r="57">
      <c t="s" s="4" r="A57">
        <v>453</v>
      </c>
    </row>
    <row spans="1:4" r="58">
      <c t="s" s="3" r="A58">
        <v>444</v>
      </c>
    </row>
    <row spans="1:4" r="59">
      <c t="s" s="4" r="A59">
        <v>423</v>
      </c>
      <c t="n" s="6" r="B59">
        <v>0</v>
      </c>
      <c t="n" s="6" r="C59">
        <v>0</v>
      </c>
    </row>
    <row spans="1:4" r="60">
      <c t="s" s="4" r="A60">
        <v>454</v>
      </c>
    </row>
    <row spans="1:4" r="61">
      <c t="s" s="3" r="A61">
        <v>444</v>
      </c>
    </row>
    <row spans="1:4" r="62">
      <c t="s" s="4" r="A62">
        <v>423</v>
      </c>
      <c t="n" s="6" r="B62">
        <v>5641</v>
      </c>
      <c t="n" s="6" r="C62">
        <v>7915</v>
      </c>
    </row>
    <row spans="1:4" r="63">
      <c t="s" s="4" r="A63">
        <v>455</v>
      </c>
    </row>
    <row spans="1:4" r="64">
      <c t="s" s="3" r="A64">
        <v>444</v>
      </c>
    </row>
    <row spans="1:4" r="65">
      <c t="s" s="4" r="A65">
        <v>423</v>
      </c>
      <c t="n" s="6" r="B65">
        <v>5641</v>
      </c>
      <c t="n" s="6" r="C65">
        <v>7915</v>
      </c>
    </row>
    <row spans="1:4" r="66">
      <c t="s" s="4" r="A66">
        <v>456</v>
      </c>
    </row>
    <row spans="1:4" r="67">
      <c t="s" s="3" r="A67">
        <v>444</v>
      </c>
    </row>
    <row spans="1:4" r="68">
      <c t="s" s="4" r="A68">
        <v>423</v>
      </c>
      <c t="n" s="6" r="B68">
        <v>0</v>
      </c>
    </row>
    <row spans="1:4" r="69">
      <c t="s" s="4" r="A69">
        <v>457</v>
      </c>
    </row>
    <row spans="1:4" r="70">
      <c t="s" s="3" r="A70">
        <v>444</v>
      </c>
    </row>
    <row spans="1:4" r="71">
      <c t="s" s="4" r="A71">
        <v>423</v>
      </c>
      <c t="n" s="6" r="B71">
        <v>87975</v>
      </c>
      <c t="n" s="6" r="C71">
        <v>101195</v>
      </c>
    </row>
    <row spans="1:4" r="72">
      <c t="s" s="4" r="A72">
        <v>458</v>
      </c>
    </row>
    <row spans="1:4" r="73">
      <c t="s" s="3" r="A73">
        <v>444</v>
      </c>
    </row>
    <row spans="1:4" r="74">
      <c t="s" s="4" r="A74">
        <v>423</v>
      </c>
      <c t="n" s="6" r="B74">
        <v>86575</v>
      </c>
      <c t="n" s="6" r="C74">
        <v>101195</v>
      </c>
    </row>
    <row spans="1:4" r="75">
      <c t="s" s="4" r="A75">
        <v>459</v>
      </c>
    </row>
    <row spans="1:4" r="76">
      <c t="s" s="3" r="A76">
        <v>444</v>
      </c>
    </row>
    <row spans="1:4" r="77">
      <c t="s" s="4" r="A77">
        <v>423</v>
      </c>
      <c t="n" s="6" r="B77">
        <v>10175</v>
      </c>
      <c t="n" s="6" r="C77">
        <v>16983</v>
      </c>
    </row>
    <row spans="1:4" r="78">
      <c t="s" s="4" r="A78">
        <v>460</v>
      </c>
    </row>
    <row spans="1:4" r="79">
      <c t="s" s="3" r="A79">
        <v>444</v>
      </c>
    </row>
    <row spans="1:4" r="80">
      <c t="s" s="4" r="A80">
        <v>423</v>
      </c>
      <c t="n" s="6" r="B80">
        <v>6018</v>
      </c>
      <c t="n" s="6" r="C80">
        <v>10017</v>
      </c>
    </row>
    <row spans="1:4" r="81">
      <c t="s" s="4" r="A81">
        <v>461</v>
      </c>
    </row>
    <row spans="1:4" r="82">
      <c t="s" s="3" r="A82">
        <v>444</v>
      </c>
    </row>
    <row spans="1:4" r="83">
      <c t="s" s="4" r="A83">
        <v>423</v>
      </c>
      <c t="n" s="6" r="B83">
        <v>3495</v>
      </c>
      <c t="n" s="6" r="C83">
        <v>1998</v>
      </c>
    </row>
    <row spans="1:4" r="84">
      <c t="s" s="4" r="A84">
        <v>462</v>
      </c>
    </row>
    <row spans="1:4" r="85">
      <c t="s" s="3" r="A85">
        <v>444</v>
      </c>
    </row>
    <row spans="1:4" r="86">
      <c t="s" s="4" r="A86">
        <v>423</v>
      </c>
      <c t="n" s="6" r="B86">
        <v>0</v>
      </c>
    </row>
    <row spans="1:4" r="87">
      <c t="s" s="4" r="A87">
        <v>463</v>
      </c>
    </row>
    <row spans="1:4" r="88">
      <c t="s" s="3" r="A88">
        <v>444</v>
      </c>
    </row>
    <row spans="1:4" r="89">
      <c t="s" s="4" r="A89">
        <v>423</v>
      </c>
      <c t="n" s="6" r="B89">
        <v>5929</v>
      </c>
      <c t="n" s="6" r="C89">
        <v>7646</v>
      </c>
    </row>
    <row spans="1:4" r="90">
      <c t="s" s="4" r="A90">
        <v>464</v>
      </c>
    </row>
    <row spans="1:4" r="91">
      <c t="s" s="3" r="A91">
        <v>444</v>
      </c>
    </row>
    <row spans="1:4" r="92">
      <c t="s" s="4" r="A92">
        <v>423</v>
      </c>
      <c t="n" s="6" r="B92">
        <v>60958</v>
      </c>
      <c t="n" s="6" r="C92">
        <v>64551</v>
      </c>
    </row>
    <row spans="1:4" r="93">
      <c t="s" s="4" r="A93">
        <v>465</v>
      </c>
    </row>
    <row spans="1:4" r="94">
      <c t="s" s="3" r="A94">
        <v>444</v>
      </c>
    </row>
    <row spans="1:4" r="95">
      <c t="s" s="4" r="A95">
        <v>423</v>
      </c>
      <c t="n" s="6" r="B95">
        <v>1400</v>
      </c>
      <c t="n" s="6" r="C95">
        <v>0</v>
      </c>
    </row>
    <row spans="1:4" r="96">
      <c t="s" s="4" r="A96">
        <v>466</v>
      </c>
    </row>
    <row spans="1:4" r="97">
      <c t="s" s="3" r="A97">
        <v>444</v>
      </c>
    </row>
    <row spans="1:4" r="98">
      <c t="s" s="4" r="A98">
        <v>423</v>
      </c>
      <c t="n" s="6" r="B98">
        <v>0</v>
      </c>
      <c t="n" s="6" r="C98">
        <v>0</v>
      </c>
    </row>
    <row spans="1:4" r="99">
      <c t="s" s="4" r="A99">
        <v>467</v>
      </c>
    </row>
    <row spans="1:4" r="100">
      <c t="s" s="3" r="A100">
        <v>444</v>
      </c>
    </row>
    <row spans="1:4" r="101">
      <c t="s" s="4" r="A101">
        <v>423</v>
      </c>
      <c t="n" s="6" r="B101">
        <v>1400</v>
      </c>
    </row>
    <row spans="1:4" r="102">
      <c t="s" s="4" r="A102">
        <v>468</v>
      </c>
    </row>
    <row spans="1:4" r="103">
      <c t="s" s="3" r="A103">
        <v>444</v>
      </c>
    </row>
    <row spans="1:4" r="104">
      <c t="s" s="4" r="A104">
        <v>423</v>
      </c>
      <c t="n" s="6" r="B104">
        <v>0</v>
      </c>
      <c t="n" s="6" r="C104">
        <v>0</v>
      </c>
    </row>
    <row spans="1:4" r="105">
      <c t="s" s="4" r="A105">
        <v>469</v>
      </c>
    </row>
    <row spans="1:4" r="106">
      <c t="s" s="3" r="A106">
        <v>444</v>
      </c>
    </row>
    <row spans="1:4" r="107">
      <c t="s" s="4" r="A107">
        <v>423</v>
      </c>
      <c t="n" s="6" r="B107">
        <v>0</v>
      </c>
      <c t="n" s="6" r="C107">
        <v>0</v>
      </c>
    </row>
    <row spans="1:4" r="108">
      <c t="s" s="4" r="A108">
        <v>470</v>
      </c>
    </row>
    <row spans="1:4" r="109">
      <c t="s" s="3" r="A109">
        <v>444</v>
      </c>
    </row>
    <row spans="1:4" r="110">
      <c t="s" s="4" r="A110">
        <v>423</v>
      </c>
      <c t="n" s="6" r="B110">
        <v>0</v>
      </c>
      <c t="n" s="6" r="C110">
        <v>0</v>
      </c>
    </row>
    <row spans="1:4" r="111">
      <c t="s" s="4" r="A111">
        <v>471</v>
      </c>
    </row>
    <row spans="1:4" r="112">
      <c t="s" s="3" r="A112">
        <v>444</v>
      </c>
    </row>
    <row spans="1:4" r="113">
      <c t="s" s="4" r="A113">
        <v>423</v>
      </c>
      <c t="n" s="6" r="B113">
        <v>0</v>
      </c>
      <c t="n" s="6" r="C113">
        <v>0</v>
      </c>
    </row>
    <row spans="1:4" r="114">
      <c t="s" s="4" r="A114">
        <v>472</v>
      </c>
    </row>
    <row spans="1:4" r="115">
      <c t="s" s="3" r="A115">
        <v>444</v>
      </c>
    </row>
    <row spans="1:4" r="116">
      <c t="s" s="4" r="A116">
        <v>423</v>
      </c>
      <c t="n" s="6" r="B116">
        <v>0</v>
      </c>
      <c t="n" s="6" r="C116">
        <v>0</v>
      </c>
    </row>
    <row spans="1:4" r="117">
      <c t="s" s="4" r="A117">
        <v>473</v>
      </c>
    </row>
    <row spans="1:4" r="118">
      <c t="s" s="3" r="A118">
        <v>444</v>
      </c>
    </row>
    <row spans="1:4" r="119">
      <c t="s" s="4" r="A119">
        <v>423</v>
      </c>
      <c t="n" s="6" r="B119">
        <v>0</v>
      </c>
    </row>
    <row spans="1:4" r="120">
      <c t="s" s="4" r="A120">
        <v>474</v>
      </c>
    </row>
    <row spans="1:4" r="121">
      <c t="s" s="3" r="A121">
        <v>444</v>
      </c>
    </row>
    <row spans="1:4" r="122">
      <c t="s" s="4" r="A122">
        <v>423</v>
      </c>
      <c t="n" s="6" r="B122">
        <v>0</v>
      </c>
      <c t="n" s="6" r="C122">
        <v>0</v>
      </c>
    </row>
    <row spans="1:4" r="123">
      <c t="s" s="4" r="A123">
        <v>475</v>
      </c>
    </row>
    <row spans="1:4" r="124">
      <c t="s" s="3" r="A124">
        <v>444</v>
      </c>
    </row>
    <row spans="1:4" r="125">
      <c t="s" s="4" r="A125">
        <v>423</v>
      </c>
      <c t="n" s="6" r="B125">
        <v>0</v>
      </c>
      <c t="n" s="6" r="C125">
        <v>0</v>
      </c>
    </row>
    <row spans="1:4" r="126">
      <c t="s" s="4" r="A126">
        <v>476</v>
      </c>
    </row>
    <row spans="1:4" r="127">
      <c t="s" s="3" r="A127">
        <v>444</v>
      </c>
    </row>
    <row spans="1:4" r="128">
      <c t="s" s="4" r="A128">
        <v>423</v>
      </c>
      <c t="n" s="6" r="B128">
        <v>0</v>
      </c>
      <c t="n" s="6" r="C128">
        <v>0</v>
      </c>
    </row>
    <row spans="1:4" r="129">
      <c t="s" s="4" r="A129">
        <v>477</v>
      </c>
    </row>
    <row spans="1:4" r="130">
      <c t="s" s="3" r="A130">
        <v>444</v>
      </c>
    </row>
    <row spans="1:4" r="131">
      <c t="s" s="4" r="A131">
        <v>423</v>
      </c>
      <c t="n" s="6" r="B131">
        <v>0</v>
      </c>
      <c t="n" s="7" r="C131">
        <v>0</v>
      </c>
    </row>
    <row spans="1:4" r="132">
      <c t="s" s="4" r="A132">
        <v>478</v>
      </c>
    </row>
    <row spans="1:4" r="133">
      <c t="s" s="3" r="A133">
        <v>444</v>
      </c>
    </row>
    <row spans="1:4" r="134">
      <c t="s" s="4" r="A134">
        <v>423</v>
      </c>
      <c t="n" s="7" r="B134">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9</v>
      </c>
      <c t="s" s="2" r="B1">
        <v>1</v>
      </c>
    </row>
    <row spans="1:4" r="2">
      <c t="s" s="2" r="B2">
        <v>2</v>
      </c>
      <c t="s" s="2" r="C2">
        <v>29</v>
      </c>
      <c t="s" s="2" r="D2">
        <v>79</v>
      </c>
    </row>
    <row spans="1:4" r="3">
      <c t="s" s="3" r="A3">
        <v>358</v>
      </c>
    </row>
    <row spans="1:4" r="4">
      <c t="s" s="4" r="A4">
        <v>480</v>
      </c>
      <c t="n" s="7" r="B4">
        <v>15206</v>
      </c>
      <c t="n" s="7" r="C4">
        <v>27751</v>
      </c>
    </row>
    <row spans="1:4" r="5">
      <c t="s" s="4" r="A5">
        <v>481</v>
      </c>
      <c t="n" s="6" r="B5">
        <v>-9959</v>
      </c>
      <c t="n" s="6" r="C5">
        <v>-20625</v>
      </c>
    </row>
    <row spans="1:4" r="6">
      <c t="s" s="4" r="A6">
        <v>40</v>
      </c>
      <c t="n" s="6" r="B6">
        <v>5247</v>
      </c>
      <c t="n" s="6" r="C6">
        <v>7126</v>
      </c>
    </row>
    <row spans="1:4" r="7">
      <c t="s" s="4" r="A7">
        <v>482</v>
      </c>
      <c t="n" s="6" r="B7">
        <v>5700</v>
      </c>
      <c t="n" s="6" r="C7">
        <v>2800</v>
      </c>
      <c t="n" s="7" r="D7">
        <v>4000</v>
      </c>
    </row>
    <row spans="1:4" r="8">
      <c t="s" s="4" r="A8">
        <v>483</v>
      </c>
    </row>
    <row spans="1:4" r="9">
      <c t="s" s="3" r="A9">
        <v>358</v>
      </c>
    </row>
    <row spans="1:4" r="10">
      <c t="s" s="4" r="A10">
        <v>480</v>
      </c>
      <c t="n" s="6" r="B10">
        <v>6885</v>
      </c>
      <c t="n" s="6" r="C10">
        <v>14166</v>
      </c>
    </row>
    <row spans="1:4" r="11">
      <c t="s" s="4" r="A11">
        <v>484</v>
      </c>
    </row>
    <row spans="1:4" r="12">
      <c t="s" s="3" r="A12">
        <v>358</v>
      </c>
    </row>
    <row spans="1:4" r="13">
      <c t="s" s="4" r="A13">
        <v>480</v>
      </c>
      <c t="n" s="6" r="B13">
        <v>2420</v>
      </c>
      <c t="n" s="6" r="C13">
        <v>2393</v>
      </c>
    </row>
    <row spans="1:4" r="14">
      <c t="s" s="4" r="A14">
        <v>361</v>
      </c>
    </row>
    <row spans="1:4" r="15">
      <c t="s" s="3" r="A15">
        <v>358</v>
      </c>
    </row>
    <row spans="1:4" r="16">
      <c t="s" s="4" r="A16">
        <v>480</v>
      </c>
      <c t="n" s="6" r="B16">
        <v>1337</v>
      </c>
      <c t="n" s="6" r="C16">
        <v>2459</v>
      </c>
    </row>
    <row spans="1:4" r="17">
      <c t="s" s="4" r="A17">
        <v>485</v>
      </c>
    </row>
    <row spans="1:4" r="18">
      <c t="s" s="3" r="A18">
        <v>358</v>
      </c>
    </row>
    <row spans="1:4" r="19">
      <c t="s" s="4" r="A19">
        <v>480</v>
      </c>
      <c t="n" s="6" r="B19">
        <v>723</v>
      </c>
      <c t="n" s="6" r="C19">
        <v>488</v>
      </c>
    </row>
    <row spans="1:4" r="20">
      <c t="s" s="4" r="A20">
        <v>486</v>
      </c>
    </row>
    <row spans="1:4" r="21">
      <c t="s" s="3" r="A21">
        <v>358</v>
      </c>
    </row>
    <row spans="1:4" r="22">
      <c t="s" s="4" r="A22">
        <v>480</v>
      </c>
      <c t="n" s="7" r="B22">
        <v>3841</v>
      </c>
      <c t="n" s="7" r="C22">
        <v>824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8"/>
  </cols>
  <sheetData>
    <row spans="1:5" r="1">
      <c t="s" s="1" r="A1">
        <v>487</v>
      </c>
      <c t="s" s="2" r="B1">
        <v>1</v>
      </c>
      <c t="s" s="2" r="E1">
        <v>322</v>
      </c>
    </row>
    <row spans="1:5" r="2">
      <c t="s" s="2" r="B2">
        <v>323</v>
      </c>
      <c t="s" s="2" r="C2">
        <v>324</v>
      </c>
      <c t="s" s="2" r="D2">
        <v>325</v>
      </c>
      <c t="s" s="2" r="E2">
        <v>323</v>
      </c>
    </row>
    <row spans="1:5" r="3">
      <c t="s" s="3" r="A3">
        <v>183</v>
      </c>
    </row>
    <row spans="1:5" r="4">
      <c t="s" s="4" r="A4">
        <v>488</v>
      </c>
      <c t="n" s="7" r="B4">
        <v>13875</v>
      </c>
      <c t="n" s="7" r="C4">
        <v>13875</v>
      </c>
      <c t="n" s="7" r="E4">
        <v>13875</v>
      </c>
    </row>
    <row spans="1:5" r="5">
      <c t="s" s="4" r="A5">
        <v>489</v>
      </c>
      <c t="n" s="6" r="B5">
        <v>-9210</v>
      </c>
      <c t="n" s="6" r="C5">
        <v>-7675</v>
      </c>
      <c t="n" s="6" r="E5">
        <v>-9210</v>
      </c>
    </row>
    <row spans="1:5" r="6">
      <c t="s" s="4" r="A6">
        <v>490</v>
      </c>
      <c t="n" s="6" r="B6">
        <v>4665</v>
      </c>
      <c t="n" s="6" r="C6">
        <v>6200</v>
      </c>
      <c t="n" s="6" r="E6">
        <v>4665</v>
      </c>
    </row>
    <row spans="1:5" r="7">
      <c t="s" s="4" r="A7">
        <v>491</v>
      </c>
      <c t="n" s="6" r="B7">
        <v>1500</v>
      </c>
      <c t="n" s="7" r="C7">
        <v>3200</v>
      </c>
      <c t="n" s="7" r="D7">
        <v>2600</v>
      </c>
    </row>
    <row spans="1:5" r="8">
      <c t="s" s="3" r="A8">
        <v>492</v>
      </c>
    </row>
    <row spans="1:5" r="9">
      <c t="s" s="4" r="A9">
        <v>493</v>
      </c>
      <c t="n" s="6" r="B9">
        <v>1000</v>
      </c>
      <c t="n" s="6" r="E9">
        <v>1000</v>
      </c>
    </row>
    <row spans="1:5" r="10">
      <c t="s" s="4" r="A10">
        <v>494</v>
      </c>
      <c t="n" s="6" r="B10">
        <v>1000</v>
      </c>
      <c t="n" s="6" r="E10">
        <v>1000</v>
      </c>
    </row>
    <row spans="1:5" r="11">
      <c t="s" s="4" r="A11">
        <v>495</v>
      </c>
      <c t="n" s="6" r="B11">
        <v>1000</v>
      </c>
      <c t="n" s="6" r="E11">
        <v>1000</v>
      </c>
    </row>
    <row spans="1:5" r="12">
      <c t="s" s="4" r="A12">
        <v>496</v>
      </c>
      <c t="n" s="6" r="B12">
        <v>1000</v>
      </c>
      <c t="n" s="6" r="E12">
        <v>1000</v>
      </c>
    </row>
    <row spans="1:5" r="13">
      <c t="s" s="4" r="A13">
        <v>497</v>
      </c>
      <c t="n" s="6" r="B13">
        <v>700</v>
      </c>
      <c t="n" s="6" r="E13">
        <v>700</v>
      </c>
    </row>
    <row spans="1:5" r="14">
      <c t="s" s="3" r="A14">
        <v>498</v>
      </c>
    </row>
    <row spans="1:5" r="15">
      <c t="s" s="4" r="A15">
        <v>240</v>
      </c>
      <c t="n" s="7" r="B15">
        <v>31328</v>
      </c>
      <c t="n" s="7" r="E15">
        <v>31328</v>
      </c>
    </row>
    <row spans="1:5" r="16">
      <c t="s" s="4" r="A16">
        <v>327</v>
      </c>
      <c t="n" s="6" r="B16">
        <v>3</v>
      </c>
      <c t="n" s="6" r="D16">
        <v>1</v>
      </c>
      <c t="n" s="6" r="E16">
        <v>3</v>
      </c>
    </row>
    <row spans="1:5" r="17">
      <c t="s" s="4" r="A17">
        <v>499</v>
      </c>
    </row>
    <row spans="1:5" r="18">
      <c t="s" s="3" r="A18">
        <v>498</v>
      </c>
    </row>
    <row spans="1:5" r="19">
      <c t="s" s="4" r="A19">
        <v>240</v>
      </c>
      <c t="n" s="7" r="B19">
        <v>14320</v>
      </c>
      <c t="n" s="7" r="E19">
        <v>14320</v>
      </c>
    </row>
    <row spans="1:5" r="20">
      <c t="s" s="4" r="A20">
        <v>500</v>
      </c>
    </row>
    <row spans="1:5" r="21">
      <c t="s" s="3" r="A21">
        <v>498</v>
      </c>
    </row>
    <row spans="1:5" r="22">
      <c t="s" s="4" r="A22">
        <v>240</v>
      </c>
      <c t="n" s="6" r="B22">
        <v>14343</v>
      </c>
      <c t="n" s="6" r="E22">
        <v>14343</v>
      </c>
    </row>
    <row spans="1:5" r="23">
      <c t="s" s="4" r="A23">
        <v>501</v>
      </c>
    </row>
    <row spans="1:5" r="24">
      <c t="s" s="3" r="A24">
        <v>498</v>
      </c>
    </row>
    <row spans="1:5" r="25">
      <c t="s" s="4" r="A25">
        <v>240</v>
      </c>
      <c t="n" s="7" r="B25">
        <v>2665</v>
      </c>
      <c t="n" s="7" r="E25">
        <v>26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29</v>
      </c>
    </row>
    <row spans="1:3" r="2">
      <c t="s" s="3" r="A2">
        <v>183</v>
      </c>
    </row>
    <row spans="1:3" r="3">
      <c t="s" s="4" r="A3">
        <v>503</v>
      </c>
      <c t="n" s="7" r="B3">
        <v>4407</v>
      </c>
      <c t="n" s="7" r="C3">
        <v>4993</v>
      </c>
    </row>
    <row spans="1:3" r="4">
      <c t="s" s="4" r="A4">
        <v>504</v>
      </c>
      <c t="n" s="6" r="B4">
        <v>7228</v>
      </c>
      <c t="n" s="6" r="C4">
        <v>5925</v>
      </c>
    </row>
    <row spans="1:3" r="5">
      <c t="s" s="4" r="A5">
        <v>50</v>
      </c>
      <c t="n" s="7" r="B5">
        <v>11635</v>
      </c>
      <c t="n" s="7" r="C5">
        <v>109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s>
  <sheetData>
    <row spans="1:6" r="1">
      <c t="s" s="1" r="A1">
        <v>505</v>
      </c>
      <c t="s" s="2" r="B1">
        <v>506</v>
      </c>
      <c t="s" s="2" r="C1">
        <v>368</v>
      </c>
      <c t="s" s="2" r="D1">
        <v>367</v>
      </c>
      <c t="s" s="2" r="E1">
        <v>324</v>
      </c>
      <c t="s" s="2" r="F1">
        <v>368</v>
      </c>
    </row>
    <row spans="1:6" r="2">
      <c t="s" s="3" r="A2">
        <v>507</v>
      </c>
    </row>
    <row spans="1:6" r="3">
      <c t="s" s="4" r="A3">
        <v>508</v>
      </c>
      <c t="n" s="7" r="D3">
        <v>2700</v>
      </c>
      <c t="n" s="7" r="E3">
        <v>3800</v>
      </c>
      <c t="n" s="7" r="F3">
        <v>4100</v>
      </c>
    </row>
    <row spans="1:6" r="4">
      <c t="s" s="4" r="A4">
        <v>509</v>
      </c>
      <c t="n" s="6" r="D4">
        <v>-1362</v>
      </c>
      <c t="n" s="6" r="E4">
        <v>1150</v>
      </c>
      <c t="n" s="6" r="F4">
        <v>4412</v>
      </c>
    </row>
    <row spans="1:6" r="5">
      <c t="s" s="4" r="A5">
        <v>510</v>
      </c>
    </row>
    <row spans="1:6" r="6">
      <c t="s" s="3" r="A6">
        <v>507</v>
      </c>
    </row>
    <row spans="1:6" r="7">
      <c t="s" s="4" r="A7">
        <v>511</v>
      </c>
      <c t="n" s="6" r="D7">
        <v>400</v>
      </c>
    </row>
    <row spans="1:6" r="8">
      <c t="s" s="4" r="A8">
        <v>512</v>
      </c>
    </row>
    <row spans="1:6" r="9">
      <c t="s" s="3" r="A9">
        <v>507</v>
      </c>
    </row>
    <row spans="1:6" r="10">
      <c t="s" s="4" r="A10">
        <v>511</v>
      </c>
      <c t="n" s="6" r="D10">
        <v>-1500</v>
      </c>
    </row>
    <row spans="1:6" r="11">
      <c t="s" s="4" r="A11">
        <v>513</v>
      </c>
    </row>
    <row spans="1:6" r="12">
      <c t="s" s="3" r="A12">
        <v>507</v>
      </c>
    </row>
    <row spans="1:6" r="13">
      <c t="s" s="4" r="A13">
        <v>511</v>
      </c>
      <c t="n" s="6" r="D13">
        <v>-500</v>
      </c>
    </row>
    <row spans="1:6" r="14">
      <c t="s" s="4" r="A14">
        <v>514</v>
      </c>
    </row>
    <row spans="1:6" r="15">
      <c t="s" s="3" r="A15">
        <v>507</v>
      </c>
    </row>
    <row spans="1:6" r="16">
      <c t="s" s="4" r="A16">
        <v>515</v>
      </c>
      <c t="n" s="6" r="D16">
        <v>-1200</v>
      </c>
    </row>
    <row spans="1:6" r="17">
      <c t="s" s="4" r="A17">
        <v>516</v>
      </c>
    </row>
    <row spans="1:6" r="18">
      <c t="s" s="3" r="A18">
        <v>507</v>
      </c>
    </row>
    <row spans="1:6" r="19">
      <c t="s" s="4" r="A19">
        <v>517</v>
      </c>
      <c t="n" s="6" r="B19">
        <v>55</v>
      </c>
    </row>
    <row spans="1:6" r="20">
      <c t="s" s="4" r="A20">
        <v>518</v>
      </c>
      <c t="s" s="4" r="B20">
        <v>519</v>
      </c>
    </row>
    <row spans="1:6" r="21">
      <c t="s" s="4" r="A21">
        <v>520</v>
      </c>
      <c t="n" s="7" r="B21">
        <v>99</v>
      </c>
    </row>
    <row spans="1:6" r="22">
      <c t="s" s="4" r="A22">
        <v>385</v>
      </c>
    </row>
    <row spans="1:6" r="23">
      <c t="s" s="3" r="A23">
        <v>507</v>
      </c>
    </row>
    <row spans="1:6" r="24">
      <c t="s" s="4" r="A24">
        <v>511</v>
      </c>
      <c t="n" s="6" r="D24">
        <v>-1468</v>
      </c>
      <c t="n" s="6" r="E24">
        <v>388</v>
      </c>
    </row>
    <row spans="1:6" r="25">
      <c t="s" s="4" r="A25">
        <v>509</v>
      </c>
      <c t="n" s="6" r="D25">
        <v>135</v>
      </c>
      <c t="n" s="6" r="E25">
        <v>1150</v>
      </c>
      <c t="n" s="7" r="F25">
        <v>2000</v>
      </c>
    </row>
    <row spans="1:6" r="26">
      <c t="s" s="4" r="A26">
        <v>521</v>
      </c>
    </row>
    <row spans="1:6" r="27">
      <c t="s" s="3" r="A27">
        <v>507</v>
      </c>
    </row>
    <row spans="1:6" r="28">
      <c t="s" s="4" r="A28">
        <v>509</v>
      </c>
      <c t="n" s="7" r="C28">
        <v>2000</v>
      </c>
    </row>
    <row spans="1:6" r="29">
      <c t="s" s="4" r="A29">
        <v>388</v>
      </c>
    </row>
    <row spans="1:6" r="30">
      <c t="s" s="3" r="A30">
        <v>507</v>
      </c>
    </row>
    <row spans="1:6" r="31">
      <c t="s" s="4" r="A31">
        <v>511</v>
      </c>
      <c t="n" s="6" r="D31">
        <v>-1468</v>
      </c>
      <c t="n" s="6" r="E31">
        <v>391</v>
      </c>
    </row>
    <row spans="1:6" r="32">
      <c t="s" s="4" r="A32">
        <v>509</v>
      </c>
      <c t="n" s="7" r="D32">
        <v>-11</v>
      </c>
      <c t="n" s="7" r="E32">
        <v>11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22</v>
      </c>
      <c t="s" s="2" r="B1">
        <v>367</v>
      </c>
    </row>
    <row spans="1:2" r="2">
      <c t="s" s="3" r="A2">
        <v>185</v>
      </c>
    </row>
    <row spans="1:2" r="3">
      <c t="s" s="4" r="A3">
        <v>523</v>
      </c>
      <c t="n" s="7" r="B3">
        <v>4190</v>
      </c>
    </row>
    <row spans="1:2" r="4">
      <c t="s" s="4" r="A4">
        <v>524</v>
      </c>
      <c t="n" s="6" r="B4">
        <v>4013</v>
      </c>
    </row>
    <row spans="1:2" r="5">
      <c t="s" s="4" r="A5">
        <v>525</v>
      </c>
      <c t="n" s="6" r="B5">
        <v>3590</v>
      </c>
    </row>
    <row spans="1:2" r="6">
      <c t="s" s="4" r="A6">
        <v>525</v>
      </c>
      <c t="n" s="6" r="B6">
        <v>2117</v>
      </c>
    </row>
    <row spans="1:2" r="7">
      <c t="s" s="4" r="A7">
        <v>526</v>
      </c>
      <c t="n" s="6" r="B7">
        <v>1792</v>
      </c>
    </row>
    <row spans="1:2" r="8">
      <c t="s" s="4" r="A8">
        <v>527</v>
      </c>
      <c t="n" s="7" r="B8">
        <v>157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28</v>
      </c>
      <c t="s" s="2" r="B1">
        <v>367</v>
      </c>
    </row>
    <row spans="1:2" r="2">
      <c t="s" s="3" r="A2">
        <v>185</v>
      </c>
    </row>
    <row spans="1:2" r="3">
      <c t="s" s="4" r="A3">
        <v>529</v>
      </c>
      <c t="n" s="7" r="B3">
        <v>4300</v>
      </c>
    </row>
    <row spans="1:2" r="4">
      <c t="s" s="4" r="A4">
        <v>530</v>
      </c>
      <c t="n" s="6" r="B4">
        <v>2200</v>
      </c>
    </row>
    <row spans="1:2" r="5">
      <c t="s" s="4" r="A5">
        <v>531</v>
      </c>
      <c t="n" s="6" r="B5">
        <v>780</v>
      </c>
    </row>
    <row spans="1:2" r="6">
      <c t="s" s="4" r="A6">
        <v>532</v>
      </c>
      <c t="n" s="6" r="B6">
        <v>372</v>
      </c>
    </row>
    <row spans="1:2" r="7">
      <c t="s" s="4" r="A7">
        <v>533</v>
      </c>
      <c t="n" s="6" r="B7">
        <v>207</v>
      </c>
    </row>
    <row spans="1:2" r="8">
      <c t="s" s="4" r="A8">
        <v>534</v>
      </c>
      <c t="n" s="6" r="B8">
        <v>207</v>
      </c>
    </row>
    <row spans="1:2" r="9">
      <c t="s" s="4" r="A9">
        <v>535</v>
      </c>
      <c t="n" s="7" r="B9">
        <v>5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9"/>
    <col customWidth="1" max="6" min="6" width="18"/>
  </cols>
  <sheetData>
    <row spans="1:6" r="1">
      <c t="s" s="1" r="A1">
        <v>109</v>
      </c>
      <c t="s" s="2" r="B1">
        <v>110</v>
      </c>
      <c t="s" s="2" r="C1">
        <v>111</v>
      </c>
      <c t="s" s="2" r="D1">
        <v>112</v>
      </c>
      <c t="s" s="2" r="E1">
        <v>113</v>
      </c>
      <c t="s" s="2" r="F1">
        <v>114</v>
      </c>
    </row>
    <row spans="1:6" r="2">
      <c t="s" s="4" r="A2">
        <v>115</v>
      </c>
      <c t="n" s="6" r="C2">
        <v>39342</v>
      </c>
    </row>
    <row spans="1:6" r="3">
      <c t="s" s="4" r="A3">
        <v>116</v>
      </c>
      <c t="n" s="7" r="B3">
        <v>214464</v>
      </c>
      <c t="n" s="7" r="C3">
        <v>40</v>
      </c>
      <c t="n" s="7" r="D3">
        <v>118193</v>
      </c>
      <c t="n" s="7" r="E3">
        <v>373</v>
      </c>
      <c t="n" s="7" r="F3">
        <v>95858</v>
      </c>
    </row>
    <row spans="1:6" r="4">
      <c t="s" s="3" r="A4">
        <v>117</v>
      </c>
    </row>
    <row spans="1:6" r="5">
      <c t="s" s="4" r="A5">
        <v>118</v>
      </c>
      <c t="n" s="6" r="C5">
        <v>217</v>
      </c>
    </row>
    <row spans="1:6" r="6">
      <c t="s" s="4" r="A6">
        <v>119</v>
      </c>
      <c t="n" s="6" r="B6">
        <v>896</v>
      </c>
      <c t="n" s="7" r="C6">
        <v>0</v>
      </c>
      <c t="n" s="6" r="D6">
        <v>896</v>
      </c>
    </row>
    <row spans="1:6" r="7">
      <c t="s" s="4" r="A7">
        <v>120</v>
      </c>
      <c t="n" s="6" r="C7">
        <v>440</v>
      </c>
    </row>
    <row spans="1:6" r="8">
      <c t="s" s="4" r="A8">
        <v>121</v>
      </c>
      <c t="n" s="6" r="B8">
        <v>-1570</v>
      </c>
      <c t="n" s="7" r="C8">
        <v>0</v>
      </c>
      <c t="n" s="6" r="D8">
        <v>-1570</v>
      </c>
    </row>
    <row spans="1:6" r="9">
      <c t="s" s="4" r="A9">
        <v>122</v>
      </c>
      <c t="n" s="6" r="C9">
        <v>732</v>
      </c>
    </row>
    <row spans="1:6" r="10">
      <c t="s" s="4" r="A10">
        <v>123</v>
      </c>
      <c t="n" s="6" r="B10">
        <v>4610</v>
      </c>
      <c t="n" s="7" r="C10">
        <v>1</v>
      </c>
      <c t="n" s="6" r="D10">
        <v>4609</v>
      </c>
    </row>
    <row spans="1:6" r="11">
      <c t="s" s="4" r="A11">
        <v>124</v>
      </c>
      <c t="n" s="6" r="C11">
        <v>-1269</v>
      </c>
    </row>
    <row spans="1:6" r="12">
      <c t="s" s="4" r="A12">
        <v>125</v>
      </c>
      <c t="n" s="6" r="B12">
        <v>-7899</v>
      </c>
      <c t="n" s="7" r="C12">
        <v>-1</v>
      </c>
      <c t="n" s="6" r="D12">
        <v>-4075</v>
      </c>
      <c t="n" s="6" r="F12">
        <v>-3823</v>
      </c>
    </row>
    <row spans="1:6" r="13">
      <c t="s" s="4" r="A13">
        <v>126</v>
      </c>
      <c t="n" s="6" r="B13">
        <v>11535</v>
      </c>
      <c t="n" s="6" r="D13">
        <v>11535</v>
      </c>
    </row>
    <row spans="1:6" r="14">
      <c t="s" s="4" r="A14">
        <v>127</v>
      </c>
      <c t="n" s="6" r="B14">
        <v>-310</v>
      </c>
      <c t="n" s="6" r="D14">
        <v>-310</v>
      </c>
    </row>
    <row spans="1:6" r="15">
      <c t="s" s="4" r="A15">
        <v>103</v>
      </c>
      <c t="n" s="6" r="B15">
        <v>51</v>
      </c>
      <c t="n" s="6" r="E15">
        <v>51</v>
      </c>
    </row>
    <row spans="1:6" r="16">
      <c t="s" s="4" r="A16">
        <v>128</v>
      </c>
      <c t="n" s="6" r="B16">
        <v>152</v>
      </c>
      <c t="n" s="6" r="E16">
        <v>152</v>
      </c>
    </row>
    <row spans="1:6" r="17">
      <c t="s" s="4" r="A17">
        <v>97</v>
      </c>
      <c t="n" s="6" r="B17">
        <v>-29524</v>
      </c>
      <c t="n" s="6" r="F17">
        <v>-29524</v>
      </c>
    </row>
    <row spans="1:6" r="18">
      <c t="s" s="4" r="A18">
        <v>129</v>
      </c>
      <c t="n" s="6" r="C18">
        <v>39462</v>
      </c>
    </row>
    <row spans="1:6" r="19">
      <c t="s" s="4" r="A19">
        <v>130</v>
      </c>
      <c t="n" s="6" r="B19">
        <v>192405</v>
      </c>
      <c t="n" s="7" r="C19">
        <v>40</v>
      </c>
      <c t="n" s="6" r="D19">
        <v>129278</v>
      </c>
      <c t="n" s="6" r="E19">
        <v>576</v>
      </c>
      <c t="n" s="6" r="F19">
        <v>62511</v>
      </c>
    </row>
    <row spans="1:6" r="20">
      <c t="s" s="3" r="A20">
        <v>117</v>
      </c>
    </row>
    <row spans="1:6" r="21">
      <c t="s" s="4" r="A21">
        <v>118</v>
      </c>
      <c t="n" s="6" r="C21">
        <v>889</v>
      </c>
    </row>
    <row spans="1:6" r="22">
      <c t="s" s="4" r="A22">
        <v>119</v>
      </c>
      <c t="n" s="6" r="B22">
        <v>4412</v>
      </c>
      <c t="n" s="7" r="C22">
        <v>1</v>
      </c>
      <c t="n" s="6" r="D22">
        <v>4411</v>
      </c>
    </row>
    <row spans="1:6" r="23">
      <c t="s" s="4" r="A23">
        <v>120</v>
      </c>
      <c t="n" s="6" r="C23">
        <v>683</v>
      </c>
    </row>
    <row spans="1:6" r="24">
      <c t="s" s="4" r="A24">
        <v>121</v>
      </c>
      <c t="n" s="6" r="B24">
        <v>-3103</v>
      </c>
      <c t="n" s="7" r="C24">
        <v>0</v>
      </c>
      <c t="n" s="6" r="D24">
        <v>-3103</v>
      </c>
    </row>
    <row spans="1:6" r="25">
      <c t="s" s="4" r="A25">
        <v>124</v>
      </c>
      <c t="n" s="6" r="C25">
        <v>-497</v>
      </c>
    </row>
    <row spans="1:6" r="26">
      <c t="s" s="4" r="A26">
        <v>125</v>
      </c>
      <c t="n" s="6" r="B26">
        <v>-3780</v>
      </c>
      <c t="n" s="7" r="C26">
        <v>0</v>
      </c>
      <c t="n" s="6" r="D26">
        <v>-1608</v>
      </c>
      <c t="n" s="6" r="F26">
        <v>-2172</v>
      </c>
    </row>
    <row spans="1:6" r="27">
      <c t="s" s="4" r="A27">
        <v>126</v>
      </c>
      <c t="n" s="6" r="B27">
        <v>11428</v>
      </c>
      <c t="n" s="6" r="D27">
        <v>11428</v>
      </c>
    </row>
    <row spans="1:6" r="28">
      <c t="s" s="4" r="A28">
        <v>103</v>
      </c>
      <c t="n" s="6" r="B28">
        <v>-1698</v>
      </c>
      <c t="n" s="6" r="E28">
        <v>-1698</v>
      </c>
    </row>
    <row spans="1:6" r="29">
      <c t="s" s="4" r="A29">
        <v>128</v>
      </c>
      <c t="n" s="6" r="B29">
        <v>-418</v>
      </c>
      <c t="n" s="6" r="E29">
        <v>-418</v>
      </c>
    </row>
    <row spans="1:6" r="30">
      <c t="s" s="4" r="A30">
        <v>97</v>
      </c>
      <c t="n" s="6" r="B30">
        <v>-23063</v>
      </c>
      <c t="n" s="6" r="F30">
        <v>-23063</v>
      </c>
    </row>
    <row spans="1:6" r="31">
      <c t="s" s="4" r="A31">
        <v>131</v>
      </c>
      <c t="n" s="6" r="C31">
        <v>40537</v>
      </c>
    </row>
    <row spans="1:6" r="32">
      <c t="s" s="4" r="A32">
        <v>132</v>
      </c>
      <c t="n" s="7" r="B32">
        <v>176183</v>
      </c>
      <c t="n" s="7" r="C32">
        <v>41</v>
      </c>
      <c t="n" s="6" r="D32">
        <v>140406</v>
      </c>
      <c t="n" s="6" r="E32">
        <v>-1540</v>
      </c>
      <c t="n" s="6" r="F32">
        <v>37276</v>
      </c>
    </row>
    <row spans="1:6" r="33">
      <c t="s" s="3" r="A33">
        <v>117</v>
      </c>
    </row>
    <row spans="1:6" r="34">
      <c t="s" s="4" r="A34">
        <v>118</v>
      </c>
      <c t="n" s="6" r="B34">
        <v>1299</v>
      </c>
      <c t="n" s="6" r="C34">
        <v>1299</v>
      </c>
    </row>
    <row spans="1:6" r="35">
      <c t="s" s="4" r="A35">
        <v>119</v>
      </c>
      <c t="n" s="7" r="B35">
        <v>1549</v>
      </c>
      <c t="n" s="7" r="C35">
        <v>1</v>
      </c>
      <c t="n" s="6" r="D35">
        <v>1548</v>
      </c>
    </row>
    <row spans="1:6" r="36">
      <c t="s" s="4" r="A36">
        <v>120</v>
      </c>
      <c t="n" s="6" r="C36">
        <v>948</v>
      </c>
    </row>
    <row spans="1:6" r="37">
      <c t="s" s="4" r="A37">
        <v>121</v>
      </c>
      <c t="n" s="6" r="B37">
        <v>-3295</v>
      </c>
      <c t="n" s="7" r="C37">
        <v>1</v>
      </c>
      <c t="n" s="6" r="D37">
        <v>-3296</v>
      </c>
    </row>
    <row spans="1:6" r="38">
      <c t="s" s="4" r="A38">
        <v>124</v>
      </c>
      <c t="n" s="6" r="C38">
        <v>-76</v>
      </c>
    </row>
    <row spans="1:6" r="39">
      <c t="s" s="4" r="A39">
        <v>125</v>
      </c>
      <c t="n" s="6" r="B39">
        <v>-570</v>
      </c>
      <c t="n" s="7" r="C39">
        <v>0</v>
      </c>
      <c t="n" s="6" r="D39">
        <v>-249</v>
      </c>
      <c t="n" s="6" r="F39">
        <v>-321</v>
      </c>
    </row>
    <row spans="1:6" r="40">
      <c t="s" s="4" r="A40">
        <v>126</v>
      </c>
      <c t="n" s="6" r="B40">
        <v>11366</v>
      </c>
      <c t="n" s="6" r="D40">
        <v>11366</v>
      </c>
    </row>
    <row spans="1:6" r="41">
      <c t="s" s="4" r="A41">
        <v>103</v>
      </c>
      <c t="n" s="6" r="B41">
        <v>-512</v>
      </c>
      <c t="n" s="6" r="E41">
        <v>-512</v>
      </c>
    </row>
    <row spans="1:6" r="42">
      <c t="s" s="4" r="A42">
        <v>128</v>
      </c>
      <c t="n" s="6" r="B42">
        <v>285</v>
      </c>
      <c t="n" s="6" r="E42">
        <v>285</v>
      </c>
    </row>
    <row spans="1:6" r="43">
      <c t="s" s="4" r="A43">
        <v>97</v>
      </c>
      <c t="n" s="6" r="B43">
        <v>-35321</v>
      </c>
      <c t="n" s="6" r="F43">
        <v>-35321</v>
      </c>
    </row>
    <row spans="1:6" r="44">
      <c t="s" s="4" r="A44">
        <v>133</v>
      </c>
      <c t="n" s="6" r="C44">
        <v>42708</v>
      </c>
    </row>
    <row spans="1:6" r="45">
      <c t="s" s="4" r="A45">
        <v>134</v>
      </c>
      <c t="n" s="7" r="B45">
        <v>149685</v>
      </c>
      <c t="n" s="7" r="C45">
        <v>43</v>
      </c>
      <c t="n" s="7" r="D45">
        <v>149775</v>
      </c>
      <c t="n" s="7" r="E45">
        <v>-1767</v>
      </c>
      <c t="n" s="7" r="F45">
        <v>16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spans="1:4" r="1">
      <c t="s" s="1" r="A1">
        <v>536</v>
      </c>
      <c t="s" s="2" r="B1">
        <v>364</v>
      </c>
      <c t="s" s="2" r="D1">
        <v>537</v>
      </c>
    </row>
    <row spans="1:4" r="2">
      <c t="s" s="2" r="B2">
        <v>3</v>
      </c>
      <c t="s" s="2" r="C2">
        <v>538</v>
      </c>
      <c t="s" s="2" r="D2">
        <v>367</v>
      </c>
    </row>
    <row spans="1:4" r="3">
      <c t="s" s="4" r="A3">
        <v>539</v>
      </c>
    </row>
    <row spans="1:4" r="4">
      <c t="s" s="3" r="A4">
        <v>540</v>
      </c>
    </row>
    <row spans="1:4" r="5">
      <c t="s" s="4" r="A5">
        <v>541</v>
      </c>
      <c t="n" s="10" r="C5">
        <v>9950</v>
      </c>
      <c t="n" s="11" r="D5">
        <v>1.5</v>
      </c>
    </row>
    <row spans="1:4" r="6">
      <c t="s" s="4" r="A6">
        <v>542</v>
      </c>
      <c t="s" s="4" r="D6">
        <v>543</v>
      </c>
    </row>
    <row spans="1:4" r="7">
      <c t="s" s="4" r="A7">
        <v>544</v>
      </c>
      <c t="n" s="10" r="C7">
        <v>5000</v>
      </c>
      <c t="n" s="11" r="D7">
        <v>0.8</v>
      </c>
    </row>
    <row spans="1:4" r="8">
      <c t="s" s="4" r="A8">
        <v>545</v>
      </c>
    </row>
    <row spans="1:4" r="9">
      <c t="s" s="3" r="A9">
        <v>540</v>
      </c>
    </row>
    <row spans="1:4" r="10">
      <c t="s" s="4" r="A10">
        <v>546</v>
      </c>
      <c t="s" s="4" r="B10">
        <v>5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t="s" s="1" r="A1">
        <v>548</v>
      </c>
      <c t="s" s="2" r="B1">
        <v>1</v>
      </c>
    </row>
    <row spans="1:2" r="2">
      <c t="s" s="2" r="B2">
        <v>549</v>
      </c>
    </row>
    <row spans="1:2" r="3">
      <c t="s" s="4" r="A3">
        <v>550</v>
      </c>
    </row>
    <row spans="1:2" r="4">
      <c t="s" s="3" r="A4">
        <v>551</v>
      </c>
    </row>
    <row spans="1:2" r="5">
      <c t="s" s="4" r="A5">
        <v>552</v>
      </c>
      <c t="n" s="7" r="B5">
        <v>850</v>
      </c>
    </row>
    <row spans="1:2" r="6">
      <c t="s" s="4" r="A6">
        <v>553</v>
      </c>
    </row>
    <row spans="1:2" r="7">
      <c t="s" s="3" r="A7">
        <v>551</v>
      </c>
    </row>
    <row spans="1:2" r="8">
      <c t="s" s="4" r="A8">
        <v>554</v>
      </c>
      <c t="n" s="6" r="B8">
        <v>2</v>
      </c>
    </row>
    <row spans="1:2" r="9">
      <c t="s" s="4" r="A9">
        <v>555</v>
      </c>
      <c t="n" s="6" r="B9">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4"/>
    <col customWidth="1" max="3" min="3" width="30"/>
  </cols>
  <sheetData>
    <row spans="1:3" r="1">
      <c t="s" s="1" r="A1">
        <v>556</v>
      </c>
      <c t="s" s="2" r="B1">
        <v>557</v>
      </c>
      <c t="s" s="2" r="C1">
        <v>558</v>
      </c>
    </row>
    <row spans="1:3" r="2">
      <c t="s" s="3" r="A2">
        <v>191</v>
      </c>
    </row>
    <row spans="1:3" r="3">
      <c t="s" s="4" r="A3">
        <v>71</v>
      </c>
      <c t="n" s="6" r="B3">
        <v>50000000</v>
      </c>
      <c t="n" s="6" r="C3">
        <v>50000000</v>
      </c>
    </row>
    <row spans="1:3" r="4">
      <c t="s" s="4" r="A4">
        <v>559</v>
      </c>
      <c t="n" s="8" r="B4">
        <v>0.001</v>
      </c>
      <c t="n" s="8" r="C4">
        <v>0.001</v>
      </c>
    </row>
    <row spans="1:3" r="5">
      <c t="s" s="4" r="A5">
        <v>72</v>
      </c>
      <c t="n" s="6" r="B5">
        <v>0</v>
      </c>
      <c t="n" s="6" r="C5">
        <v>0</v>
      </c>
    </row>
    <row spans="1:3" r="6">
      <c t="s" s="4" r="A6">
        <v>73</v>
      </c>
      <c t="n" s="6" r="B6">
        <v>0</v>
      </c>
      <c t="n" s="6" r="C6">
        <v>0</v>
      </c>
    </row>
    <row spans="1:3" r="7">
      <c t="s" s="4" r="A7">
        <v>75</v>
      </c>
      <c t="n" s="6" r="B7">
        <v>600000000</v>
      </c>
      <c t="n" s="6" r="C7">
        <v>600000000</v>
      </c>
    </row>
    <row spans="1:3" r="8">
      <c t="s" s="4" r="A8">
        <v>560</v>
      </c>
      <c t="n" s="8" r="B8">
        <v>0.001</v>
      </c>
      <c t="n" s="8" r="C8">
        <v>0.001</v>
      </c>
    </row>
    <row spans="1:3" r="9">
      <c t="s" s="4" r="A9">
        <v>561</v>
      </c>
      <c t="n" s="6" r="B9">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5"/>
    <col customWidth="1" max="8" min="8" width="15"/>
  </cols>
  <sheetData>
    <row spans="1:8" r="1">
      <c t="s" s="1" r="A1">
        <v>562</v>
      </c>
      <c t="s" s="2" r="B1">
        <v>1</v>
      </c>
      <c t="s" s="2" r="F1">
        <v>563</v>
      </c>
    </row>
    <row spans="1:8" r="2">
      <c t="s" s="2" r="B2">
        <v>2</v>
      </c>
      <c t="s" s="2" r="C2">
        <v>29</v>
      </c>
      <c t="s" s="2" r="D2">
        <v>79</v>
      </c>
      <c t="s" s="2" r="E2">
        <v>564</v>
      </c>
      <c t="s" s="2" r="F2">
        <v>410</v>
      </c>
      <c t="s" s="2" r="G2">
        <v>565</v>
      </c>
      <c t="s" s="2" r="H2">
        <v>566</v>
      </c>
    </row>
    <row spans="1:8" r="3">
      <c t="s" s="3" r="A3">
        <v>567</v>
      </c>
    </row>
    <row spans="1:8" r="4">
      <c t="s" s="4" r="A4">
        <v>568</v>
      </c>
      <c t="n" s="7" r="B4">
        <v>570000</v>
      </c>
      <c t="n" s="7" r="C4">
        <v>3780000</v>
      </c>
      <c t="n" s="7" r="D4">
        <v>7899000</v>
      </c>
    </row>
    <row spans="1:8" r="5">
      <c t="s" s="4" r="A5">
        <v>569</v>
      </c>
      <c t="n" s="6" r="B5">
        <v>249000</v>
      </c>
      <c t="n" s="6" r="C5">
        <v>1600000</v>
      </c>
      <c t="n" s="6" r="D5">
        <v>4100000</v>
      </c>
    </row>
    <row spans="1:8" r="6">
      <c t="s" s="4" r="A6">
        <v>570</v>
      </c>
      <c t="n" s="7" r="B6">
        <v>321000</v>
      </c>
      <c t="n" s="7" r="C6">
        <v>2200000</v>
      </c>
      <c t="n" s="7" r="D6">
        <v>3800000</v>
      </c>
    </row>
    <row spans="1:8" r="7">
      <c t="s" s="4" r="A7">
        <v>571</v>
      </c>
    </row>
    <row spans="1:8" r="8">
      <c t="s" s="3" r="A8">
        <v>567</v>
      </c>
    </row>
    <row spans="1:8" r="9">
      <c t="s" s="4" r="A9">
        <v>572</v>
      </c>
      <c t="n" s="7" r="H9">
        <v>10000000</v>
      </c>
    </row>
    <row spans="1:8" r="10">
      <c t="s" s="4" r="A10">
        <v>568</v>
      </c>
      <c t="n" s="7" r="E10">
        <v>10000000</v>
      </c>
    </row>
    <row spans="1:8" r="11">
      <c t="s" s="4" r="A11">
        <v>573</v>
      </c>
      <c t="n" s="6" r="E11">
        <v>1674584</v>
      </c>
    </row>
    <row spans="1:8" r="12">
      <c t="s" s="4" r="A12">
        <v>574</v>
      </c>
      <c t="n" s="9" r="E12">
        <v>5.97</v>
      </c>
    </row>
    <row spans="1:8" r="13">
      <c t="s" s="4" r="A13">
        <v>575</v>
      </c>
    </row>
    <row spans="1:8" r="14">
      <c t="s" s="3" r="A14">
        <v>567</v>
      </c>
    </row>
    <row spans="1:8" r="15">
      <c t="s" s="4" r="A15">
        <v>572</v>
      </c>
      <c t="n" s="7" r="G15">
        <v>10000000</v>
      </c>
    </row>
    <row spans="1:8" r="16">
      <c t="s" s="4" r="A16">
        <v>568</v>
      </c>
      <c t="n" s="7" r="F16">
        <v>4400000</v>
      </c>
    </row>
    <row spans="1:8" r="17">
      <c t="s" s="4" r="A17">
        <v>573</v>
      </c>
      <c t="n" s="6" r="F17">
        <v>573257</v>
      </c>
    </row>
    <row spans="1:8" r="18">
      <c t="s" s="4" r="A18">
        <v>574</v>
      </c>
      <c t="n" s="9" r="F18">
        <v>7.59</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3"/>
    <col customWidth="1" max="3" min="3" width="26"/>
    <col customWidth="1" max="4" min="4" width="14"/>
    <col customWidth="1" max="5" min="5" width="14"/>
    <col customWidth="1" max="6" min="6" width="14"/>
  </cols>
  <sheetData>
    <row spans="1:6" r="1">
      <c t="s" s="1" r="A1">
        <v>576</v>
      </c>
      <c t="s" s="2" r="B1">
        <v>577</v>
      </c>
      <c t="s" s="2" r="C1">
        <v>2</v>
      </c>
      <c t="s" s="2" r="D1">
        <v>29</v>
      </c>
      <c t="s" s="2" r="E1">
        <v>79</v>
      </c>
      <c t="s" s="2" r="F1">
        <v>2</v>
      </c>
    </row>
    <row spans="1:6" r="2">
      <c t="s" s="3" r="A2">
        <v>578</v>
      </c>
    </row>
    <row spans="1:6" r="3">
      <c t="s" s="4" r="A3">
        <v>579</v>
      </c>
      <c t="s" s="4" r="C3">
        <v>547</v>
      </c>
    </row>
    <row spans="1:6" r="4">
      <c t="s" s="4" r="A4">
        <v>580</v>
      </c>
      <c t="n" s="7" r="C4">
        <v>1549</v>
      </c>
      <c t="n" s="7" r="D4">
        <v>4412</v>
      </c>
      <c t="n" s="7" r="E4">
        <v>896</v>
      </c>
    </row>
    <row spans="1:6" r="5">
      <c t="s" s="4" r="A5">
        <v>581</v>
      </c>
      <c t="n" s="7" r="C5">
        <v>6100</v>
      </c>
      <c t="n" s="6" r="D5">
        <v>2400</v>
      </c>
      <c t="n" s="6" r="E5">
        <v>467</v>
      </c>
    </row>
    <row spans="1:6" r="6">
      <c t="s" s="4" r="A6">
        <v>582</v>
      </c>
      <c t="n" s="6" r="C6">
        <v>3980000</v>
      </c>
    </row>
    <row spans="1:6" r="7">
      <c t="s" s="4" r="A7">
        <v>583</v>
      </c>
      <c t="n" s="6" r="C7">
        <v>1600000</v>
      </c>
    </row>
    <row spans="1:6" r="8">
      <c t="s" s="4" r="A8">
        <v>584</v>
      </c>
      <c t="n" s="7" r="C8">
        <v>4500</v>
      </c>
      <c t="n" s="7" r="F8">
        <v>4500</v>
      </c>
    </row>
    <row spans="1:6" r="9">
      <c t="s" s="4" r="A9">
        <v>585</v>
      </c>
      <c t="n" s="7" r="C9">
        <v>2000</v>
      </c>
      <c t="n" s="6" r="D9">
        <v>1800</v>
      </c>
      <c t="n" s="6" r="E9">
        <v>4100</v>
      </c>
    </row>
    <row spans="1:6" r="10">
      <c t="s" s="4" r="A10">
        <v>419</v>
      </c>
    </row>
    <row spans="1:6" r="11">
      <c t="s" s="3" r="A11">
        <v>578</v>
      </c>
    </row>
    <row spans="1:6" r="12">
      <c t="s" s="4" r="A12">
        <v>586</v>
      </c>
      <c t="s" s="4" r="C12">
        <v>587</v>
      </c>
    </row>
    <row spans="1:6" r="13">
      <c t="s" s="4" r="A13">
        <v>588</v>
      </c>
      <c t="s" s="4" r="C13">
        <v>589</v>
      </c>
    </row>
    <row spans="1:6" r="14">
      <c t="s" s="4" r="A14">
        <v>590</v>
      </c>
    </row>
    <row spans="1:6" r="15">
      <c t="s" s="3" r="A15">
        <v>578</v>
      </c>
    </row>
    <row spans="1:6" r="16">
      <c t="s" s="4" r="A16">
        <v>591</v>
      </c>
      <c t="s" s="4" r="C16">
        <v>592</v>
      </c>
    </row>
    <row spans="1:6" r="17">
      <c t="s" s="4" r="A17">
        <v>593</v>
      </c>
    </row>
    <row spans="1:6" r="18">
      <c t="s" s="3" r="A18">
        <v>578</v>
      </c>
    </row>
    <row spans="1:6" r="19">
      <c t="s" s="4" r="A19">
        <v>586</v>
      </c>
      <c t="s" s="4" r="C19">
        <v>587</v>
      </c>
    </row>
    <row spans="1:6" r="20">
      <c t="s" s="4" r="A20">
        <v>588</v>
      </c>
      <c t="s" s="4" r="C20">
        <v>594</v>
      </c>
    </row>
    <row spans="1:6" r="21">
      <c t="s" s="4" r="A21">
        <v>595</v>
      </c>
      <c t="n" s="7" r="C21">
        <v>13200</v>
      </c>
      <c t="n" s="7" r="F21">
        <v>13200</v>
      </c>
    </row>
    <row spans="1:6" r="22">
      <c t="s" s="4" r="A22">
        <v>596</v>
      </c>
      <c t="n" s="7" r="C22">
        <v>9200</v>
      </c>
      <c t="n" s="7" r="D22">
        <v>8200</v>
      </c>
      <c t="n" s="7" r="E22">
        <v>4100</v>
      </c>
    </row>
    <row spans="1:6" r="23">
      <c t="s" s="4" r="A23">
        <v>597</v>
      </c>
    </row>
    <row spans="1:6" r="24">
      <c t="s" s="3" r="A24">
        <v>578</v>
      </c>
    </row>
    <row spans="1:6" r="25">
      <c t="s" s="4" r="A25">
        <v>598</v>
      </c>
      <c t="n" s="6" r="C25">
        <v>1666666</v>
      </c>
    </row>
    <row spans="1:6" r="26">
      <c t="s" s="4" r="A26">
        <v>599</v>
      </c>
      <c t="s" s="4" r="C26">
        <v>600</v>
      </c>
    </row>
    <row spans="1:6" r="27">
      <c t="s" s="4" r="A27">
        <v>601</v>
      </c>
    </row>
    <row spans="1:6" r="28">
      <c t="s" s="3" r="A28">
        <v>578</v>
      </c>
    </row>
    <row spans="1:6" r="29">
      <c t="s" s="4" r="A29">
        <v>582</v>
      </c>
      <c t="n" s="6" r="F29">
        <v>106000</v>
      </c>
    </row>
    <row spans="1:6" r="30">
      <c t="s" s="4" r="A30">
        <v>602</v>
      </c>
      <c t="n" s="6" r="F30">
        <v>0</v>
      </c>
    </row>
    <row spans="1:6" r="31">
      <c t="s" s="4" r="A31">
        <v>583</v>
      </c>
      <c t="n" s="6" r="F31">
        <v>36000</v>
      </c>
    </row>
    <row spans="1:6" r="32">
      <c t="s" s="4" r="A32">
        <v>603</v>
      </c>
      <c t="n" s="6" r="C32">
        <v>70000</v>
      </c>
      <c t="n" s="6" r="F32">
        <v>70000</v>
      </c>
    </row>
    <row spans="1:6" r="33">
      <c t="s" s="4" r="A33">
        <v>604</v>
      </c>
      <c t="n" s="7" r="C33">
        <v>357</v>
      </c>
      <c t="n" s="7" r="F33">
        <v>357</v>
      </c>
    </row>
    <row spans="1:6" r="34">
      <c t="s" s="4" r="A34">
        <v>605</v>
      </c>
    </row>
    <row spans="1:6" r="35">
      <c t="s" s="3" r="A35">
        <v>578</v>
      </c>
    </row>
    <row spans="1:6" r="36">
      <c t="s" s="4" r="A36">
        <v>606</v>
      </c>
      <c t="s" s="4" r="B36">
        <v>607</v>
      </c>
    </row>
    <row spans="1:6" r="37">
      <c t="s" s="4" r="A37">
        <v>608</v>
      </c>
      <c t="s" s="4" r="B37">
        <v>609</v>
      </c>
    </row>
    <row spans="1:6" r="38">
      <c t="s" s="4" r="A38">
        <v>610</v>
      </c>
    </row>
    <row spans="1:6" r="39">
      <c t="s" s="3" r="A39">
        <v>578</v>
      </c>
    </row>
    <row spans="1:6" r="40">
      <c t="s" s="4" r="A40">
        <v>606</v>
      </c>
      <c t="s" s="4" r="B40">
        <v>611</v>
      </c>
    </row>
    <row spans="1:6" r="41">
      <c t="s" s="4" r="A41">
        <v>608</v>
      </c>
      <c t="s" s="4" r="B41">
        <v>6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613</v>
      </c>
      <c t="s" s="2" r="B1">
        <v>1</v>
      </c>
    </row>
    <row spans="1:2" r="2">
      <c t="s" s="2" r="B2">
        <v>614</v>
      </c>
    </row>
    <row spans="1:2" r="3">
      <c t="s" s="3" r="A3">
        <v>615</v>
      </c>
    </row>
    <row spans="1:2" r="4">
      <c t="s" s="4" r="A4">
        <v>616</v>
      </c>
      <c t="n" s="6" r="B4">
        <v>4781</v>
      </c>
    </row>
    <row spans="1:2" r="5">
      <c t="s" s="4" r="A5">
        <v>617</v>
      </c>
      <c t="n" s="6" r="B5">
        <v>2363</v>
      </c>
    </row>
    <row spans="1:2" r="6">
      <c t="s" s="4" r="A6">
        <v>618</v>
      </c>
      <c t="n" s="6" r="B6">
        <v>-1299</v>
      </c>
    </row>
    <row spans="1:2" r="7">
      <c t="s" s="4" r="A7">
        <v>619</v>
      </c>
      <c t="n" s="6" r="B7">
        <v>-475</v>
      </c>
    </row>
    <row spans="1:2" r="8">
      <c t="s" s="4" r="A8">
        <v>620</v>
      </c>
      <c t="n" s="6" r="B8">
        <v>5370</v>
      </c>
    </row>
    <row spans="1:2" r="9">
      <c t="s" s="4" r="A9">
        <v>621</v>
      </c>
      <c t="n" s="6" r="B9">
        <v>4929</v>
      </c>
    </row>
    <row spans="1:2" r="10">
      <c t="s" s="4" r="A10">
        <v>622</v>
      </c>
      <c t="n" s="6" r="B10">
        <v>2907</v>
      </c>
    </row>
    <row spans="1:2" r="11">
      <c t="s" s="3" r="A11">
        <v>623</v>
      </c>
    </row>
    <row spans="1:2" r="12">
      <c t="s" s="4" r="A12">
        <v>624</v>
      </c>
      <c t="n" s="9" r="B12">
        <v>5.4</v>
      </c>
    </row>
    <row spans="1:2" r="13">
      <c t="s" s="4" r="A13">
        <v>625</v>
      </c>
      <c t="n" s="12" r="B13">
        <v>6.62</v>
      </c>
    </row>
    <row spans="1:2" r="14">
      <c t="s" s="4" r="A14">
        <v>626</v>
      </c>
      <c t="n" s="12" r="B14">
        <v>1.19</v>
      </c>
    </row>
    <row spans="1:2" r="15">
      <c t="s" s="4" r="A15">
        <v>627</v>
      </c>
      <c t="n" s="12" r="B15">
        <v>7.1</v>
      </c>
    </row>
    <row spans="1:2" r="16">
      <c t="s" s="4" r="A16">
        <v>628</v>
      </c>
      <c t="n" s="12" r="B16">
        <v>6.8</v>
      </c>
    </row>
    <row spans="1:2" r="17">
      <c t="s" s="4" r="A17">
        <v>629</v>
      </c>
      <c t="n" s="12" r="B17">
        <v>6.81</v>
      </c>
    </row>
    <row spans="1:2" r="18">
      <c t="s" s="4" r="A18">
        <v>630</v>
      </c>
      <c t="n" s="9" r="B18">
        <v>6.9</v>
      </c>
    </row>
    <row spans="1:2" r="19">
      <c t="s" s="3" r="A19">
        <v>631</v>
      </c>
    </row>
    <row spans="1:2" r="20">
      <c t="s" s="4" r="A20">
        <v>632</v>
      </c>
      <c t="s" s="4" r="B20">
        <v>633</v>
      </c>
    </row>
    <row spans="1:2" r="21">
      <c t="s" s="4" r="A21">
        <v>634</v>
      </c>
      <c t="s" s="4" r="B21">
        <v>635</v>
      </c>
    </row>
    <row spans="1:2" r="22">
      <c t="s" s="4" r="A22">
        <v>636</v>
      </c>
      <c t="s" s="4" r="B22">
        <v>637</v>
      </c>
    </row>
    <row spans="1:2" r="23">
      <c t="s" s="3" r="A23">
        <v>638</v>
      </c>
    </row>
    <row spans="1:2" r="24">
      <c t="s" s="4" r="A24">
        <v>639</v>
      </c>
      <c t="n" s="7" r="B24">
        <v>295</v>
      </c>
    </row>
    <row spans="1:2" r="25">
      <c t="s" s="4" r="A25">
        <v>640</v>
      </c>
      <c t="n" s="6" r="B25">
        <v>290</v>
      </c>
    </row>
    <row spans="1:2" r="26">
      <c t="s" s="4" r="A26">
        <v>641</v>
      </c>
      <c t="n" s="7" r="B26">
        <v>2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7"/>
  </cols>
  <sheetData>
    <row spans="1:2" r="1">
      <c t="s" s="1" r="A1">
        <v>642</v>
      </c>
      <c t="s" s="2" r="B1">
        <v>1</v>
      </c>
    </row>
    <row spans="1:2" r="2">
      <c t="s" s="2" r="B2">
        <v>643</v>
      </c>
    </row>
    <row spans="1:2" r="3">
      <c t="s" s="3" r="A3">
        <v>578</v>
      </c>
    </row>
    <row spans="1:2" r="4">
      <c t="s" s="4" r="A4">
        <v>644</v>
      </c>
      <c t="n" s="6" r="B4">
        <v>531</v>
      </c>
    </row>
    <row spans="1:2" r="5">
      <c t="s" s="4" r="A5">
        <v>593</v>
      </c>
    </row>
    <row spans="1:2" r="6">
      <c t="s" s="3" r="A6">
        <v>578</v>
      </c>
    </row>
    <row spans="1:2" r="7">
      <c t="s" s="4" r="A7">
        <v>645</v>
      </c>
      <c t="n" s="6" r="B7">
        <v>4290</v>
      </c>
    </row>
    <row spans="1:2" r="8">
      <c t="s" s="4" r="A8">
        <v>646</v>
      </c>
      <c t="n" s="6" r="B8">
        <v>1617</v>
      </c>
    </row>
    <row spans="1:2" r="9">
      <c t="s" s="4" r="A9">
        <v>647</v>
      </c>
      <c t="n" s="6" r="B9">
        <v>-1478</v>
      </c>
    </row>
    <row spans="1:2" r="10">
      <c t="s" s="4" r="A10">
        <v>648</v>
      </c>
      <c t="n" s="6" r="B10">
        <v>-1127</v>
      </c>
    </row>
    <row spans="1:2" r="11">
      <c t="s" s="4" r="A11">
        <v>649</v>
      </c>
      <c t="n" s="6" r="B11">
        <v>3302</v>
      </c>
    </row>
    <row spans="1:2" r="12">
      <c t="s" s="4" r="A12">
        <v>650</v>
      </c>
      <c t="n" s="6" r="B12">
        <v>2798</v>
      </c>
    </row>
    <row spans="1:2" r="13">
      <c t="s" s="4" r="A13">
        <v>651</v>
      </c>
      <c t="s" s="4" r="B13">
        <v>652</v>
      </c>
    </row>
    <row spans="1:2" r="14">
      <c t="s" s="4" r="A14">
        <v>653</v>
      </c>
      <c t="s" s="4" r="B14">
        <v>654</v>
      </c>
    </row>
    <row spans="1:2" r="15">
      <c t="s" s="4" r="A15">
        <v>655</v>
      </c>
      <c t="n" s="7" r="B15">
        <v>16838</v>
      </c>
    </row>
    <row spans="1:2" r="16">
      <c t="s" s="4" r="A16">
        <v>656</v>
      </c>
      <c t="n" s="7" r="B16">
        <v>142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t="s" s="1" r="A1">
        <v>657</v>
      </c>
      <c t="s" s="2" r="B1">
        <v>1</v>
      </c>
    </row>
    <row spans="1:2" r="2">
      <c t="s" s="2" r="B2">
        <v>658</v>
      </c>
    </row>
    <row spans="1:2" r="3">
      <c t="s" s="3" r="A3">
        <v>659</v>
      </c>
    </row>
    <row spans="1:2" r="4">
      <c t="s" s="4" r="A4">
        <v>660</v>
      </c>
      <c t="n" s="6" r="B4">
        <v>1947</v>
      </c>
    </row>
    <row spans="1:2" r="5">
      <c t="s" s="4" r="A5">
        <v>661</v>
      </c>
      <c t="n" s="6" r="B5">
        <v>-3980</v>
      </c>
    </row>
    <row spans="1:2" r="6">
      <c t="s" s="4" r="A6">
        <v>644</v>
      </c>
      <c t="n" s="6" r="B6">
        <v>531</v>
      </c>
    </row>
    <row spans="1:2" r="7">
      <c t="s" s="4" r="A7">
        <v>583</v>
      </c>
      <c t="n" s="6" r="B7">
        <v>1600</v>
      </c>
    </row>
    <row spans="1:2" r="8">
      <c t="s" s="4" r="A8">
        <v>662</v>
      </c>
      <c t="n" s="6" r="B8">
        <v>1719</v>
      </c>
    </row>
    <row spans="1:2" r="9">
      <c t="s" s="4" r="A9">
        <v>597</v>
      </c>
    </row>
    <row spans="1:2" r="10">
      <c t="s" s="3" r="A10">
        <v>659</v>
      </c>
    </row>
    <row spans="1:2" r="11">
      <c t="s" s="4" r="A11">
        <v>663</v>
      </c>
      <c t="n" s="6" r="B11">
        <v>16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4</v>
      </c>
      <c t="s" s="2" r="B1">
        <v>1</v>
      </c>
    </row>
    <row spans="1:4" r="2">
      <c t="s" s="2" r="B2">
        <v>2</v>
      </c>
      <c t="s" s="2" r="C2">
        <v>29</v>
      </c>
      <c t="s" s="2" r="D2">
        <v>79</v>
      </c>
    </row>
    <row spans="1:4" r="3">
      <c t="s" s="3" r="A3">
        <v>665</v>
      </c>
    </row>
    <row spans="1:4" r="4">
      <c t="s" s="4" r="A4">
        <v>126</v>
      </c>
      <c t="n" s="7" r="B4">
        <v>11366</v>
      </c>
      <c t="n" s="7" r="C4">
        <v>11428</v>
      </c>
      <c t="n" s="7" r="D4">
        <v>11535</v>
      </c>
    </row>
    <row spans="1:4" r="5">
      <c t="s" s="4" r="A5">
        <v>223</v>
      </c>
    </row>
    <row spans="1:4" r="6">
      <c t="s" s="3" r="A6">
        <v>665</v>
      </c>
    </row>
    <row spans="1:4" r="7">
      <c t="s" s="4" r="A7">
        <v>126</v>
      </c>
      <c t="n" s="6" r="B7">
        <v>143</v>
      </c>
      <c t="n" s="6" r="C7">
        <v>98</v>
      </c>
      <c t="n" s="6" r="D7">
        <v>100</v>
      </c>
    </row>
    <row spans="1:4" r="8">
      <c t="s" s="4" r="A8">
        <v>88</v>
      </c>
    </row>
    <row spans="1:4" r="9">
      <c t="s" s="3" r="A9">
        <v>665</v>
      </c>
    </row>
    <row spans="1:4" r="10">
      <c t="s" s="4" r="A10">
        <v>126</v>
      </c>
      <c t="n" s="6" r="B10">
        <v>6062</v>
      </c>
      <c t="n" s="6" r="C10">
        <v>5275</v>
      </c>
      <c t="n" s="6" r="D10">
        <v>4489</v>
      </c>
    </row>
    <row spans="1:4" r="11">
      <c t="s" s="4" r="A11">
        <v>666</v>
      </c>
    </row>
    <row spans="1:4" r="12">
      <c t="s" s="3" r="A12">
        <v>665</v>
      </c>
    </row>
    <row spans="1:4" r="13">
      <c t="s" s="4" r="A13">
        <v>126</v>
      </c>
      <c t="n" s="6" r="B13">
        <v>2844</v>
      </c>
      <c t="n" s="6" r="C13">
        <v>2943</v>
      </c>
      <c t="n" s="6" r="D13">
        <v>3306</v>
      </c>
    </row>
    <row spans="1:4" r="14">
      <c t="s" s="4" r="A14">
        <v>90</v>
      </c>
    </row>
    <row spans="1:4" r="15">
      <c t="s" s="3" r="A15">
        <v>665</v>
      </c>
    </row>
    <row spans="1:4" r="16">
      <c t="s" s="4" r="A16">
        <v>126</v>
      </c>
      <c t="n" s="6" r="B16">
        <v>2317</v>
      </c>
      <c t="n" s="6" r="C16">
        <v>3112</v>
      </c>
      <c t="n" s="6" r="D16">
        <v>3640</v>
      </c>
    </row>
    <row spans="1:4" r="17">
      <c t="s" s="4" r="A17">
        <v>419</v>
      </c>
    </row>
    <row spans="1:4" r="18">
      <c t="s" s="3" r="A18">
        <v>665</v>
      </c>
    </row>
    <row spans="1:4" r="19">
      <c t="s" s="4" r="A19">
        <v>126</v>
      </c>
      <c t="n" s="6" r="B19">
        <v>1893</v>
      </c>
      <c t="n" s="6" r="C19">
        <v>2071</v>
      </c>
      <c t="n" s="6" r="D19">
        <v>3930</v>
      </c>
    </row>
    <row spans="1:4" r="20">
      <c t="s" s="4" r="A20">
        <v>593</v>
      </c>
    </row>
    <row spans="1:4" r="21">
      <c t="s" s="3" r="A21">
        <v>665</v>
      </c>
    </row>
    <row spans="1:4" r="22">
      <c t="s" s="4" r="A22">
        <v>126</v>
      </c>
      <c t="n" s="6" r="B22">
        <v>9473</v>
      </c>
      <c t="n" s="6" r="C22">
        <v>8851</v>
      </c>
      <c t="n" s="6" r="D22">
        <v>5781</v>
      </c>
    </row>
    <row spans="1:4" r="23">
      <c t="s" s="4" r="A23">
        <v>420</v>
      </c>
    </row>
    <row spans="1:4" r="24">
      <c t="s" s="3" r="A24">
        <v>665</v>
      </c>
    </row>
    <row spans="1:4" r="25">
      <c t="s" s="4" r="A25">
        <v>126</v>
      </c>
      <c t="n" s="7" r="B25">
        <v>0</v>
      </c>
      <c t="n" s="7" r="C25">
        <v>506</v>
      </c>
      <c t="n" s="7" r="D25">
        <v>18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667</v>
      </c>
      <c t="s" s="2" r="B1">
        <v>1</v>
      </c>
    </row>
    <row spans="1:4" r="2">
      <c t="s" s="2" r="B2">
        <v>2</v>
      </c>
      <c t="s" s="2" r="C2">
        <v>29</v>
      </c>
      <c t="s" s="2" r="D2">
        <v>79</v>
      </c>
    </row>
    <row spans="1:4" r="3">
      <c t="s" s="3" r="A3">
        <v>191</v>
      </c>
    </row>
    <row spans="1:4" r="4">
      <c t="s" s="4" r="A4">
        <v>668</v>
      </c>
      <c t="s" s="4" r="B4">
        <v>669</v>
      </c>
      <c t="s" s="4" r="C4">
        <v>670</v>
      </c>
      <c t="s" s="4" r="D4">
        <v>671</v>
      </c>
    </row>
    <row spans="1:4" r="5">
      <c t="s" s="4" r="A5">
        <v>672</v>
      </c>
      <c t="s" s="4" r="B5">
        <v>673</v>
      </c>
      <c t="s" s="4" r="C5">
        <v>674</v>
      </c>
      <c t="s" s="4" r="D5">
        <v>675</v>
      </c>
    </row>
    <row spans="1:4" r="6">
      <c t="s" s="4" r="A6">
        <v>676</v>
      </c>
      <c t="s" s="4" r="B6">
        <v>677</v>
      </c>
      <c t="s" s="4" r="C6">
        <v>678</v>
      </c>
      <c t="s" s="4" r="D6">
        <v>679</v>
      </c>
    </row>
    <row spans="1:4" r="7">
      <c t="s" s="4" r="A7">
        <v>680</v>
      </c>
      <c t="s" s="4" r="B7">
        <v>609</v>
      </c>
      <c t="s" s="4" r="C7">
        <v>609</v>
      </c>
      <c t="s" s="4" r="D7">
        <v>6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35</v>
      </c>
      <c t="s" s="2" r="B1">
        <v>1</v>
      </c>
    </row>
    <row spans="1:4" r="2">
      <c t="s" s="2" r="B2">
        <v>2</v>
      </c>
      <c t="s" s="2" r="C2">
        <v>29</v>
      </c>
      <c t="s" s="2" r="D2">
        <v>79</v>
      </c>
    </row>
    <row spans="1:4" r="3">
      <c t="s" s="3" r="A3">
        <v>136</v>
      </c>
    </row>
    <row spans="1:4" r="4">
      <c t="s" s="4" r="A4">
        <v>97</v>
      </c>
      <c t="n" s="7" r="B4">
        <v>-35321</v>
      </c>
      <c t="n" s="7" r="C4">
        <v>-23063</v>
      </c>
      <c t="n" s="7" r="D4">
        <v>-29524</v>
      </c>
    </row>
    <row spans="1:4" r="5">
      <c t="s" s="3" r="A5">
        <v>137</v>
      </c>
    </row>
    <row spans="1:4" r="6">
      <c t="s" s="4" r="A6">
        <v>138</v>
      </c>
      <c t="n" s="6" r="B6">
        <v>3362</v>
      </c>
      <c t="n" s="6" r="C6">
        <v>5239</v>
      </c>
      <c t="n" s="6" r="D6">
        <v>6759</v>
      </c>
    </row>
    <row spans="1:4" r="7">
      <c t="s" s="4" r="A7">
        <v>139</v>
      </c>
      <c t="n" s="6" r="B7">
        <v>645</v>
      </c>
      <c t="n" s="6" r="C7">
        <v>1318</v>
      </c>
      <c t="n" s="6" r="D7">
        <v>3500</v>
      </c>
    </row>
    <row spans="1:4" r="8">
      <c t="s" s="4" r="A8">
        <v>126</v>
      </c>
      <c t="n" s="6" r="B8">
        <v>11366</v>
      </c>
      <c t="n" s="6" r="C8">
        <v>11428</v>
      </c>
      <c t="n" s="6" r="D8">
        <v>11535</v>
      </c>
    </row>
    <row spans="1:4" r="9">
      <c t="s" s="4" r="A9">
        <v>140</v>
      </c>
      <c t="n" s="6" r="B9">
        <v>0</v>
      </c>
      <c t="n" s="6" r="C9">
        <v>-778</v>
      </c>
      <c t="n" s="6" r="D9">
        <v>7398</v>
      </c>
    </row>
    <row spans="1:4" r="10">
      <c t="s" s="4" r="A10">
        <v>141</v>
      </c>
      <c t="n" s="6" r="B10">
        <v>95</v>
      </c>
      <c t="n" s="6" r="C10">
        <v>33</v>
      </c>
      <c t="n" s="6" r="D10">
        <v>132</v>
      </c>
    </row>
    <row spans="1:4" r="11">
      <c t="s" s="4" r="A11">
        <v>142</v>
      </c>
      <c t="n" s="6" r="B11">
        <v>977</v>
      </c>
      <c t="n" s="6" r="C11">
        <v>1302</v>
      </c>
      <c t="n" s="6" r="D11">
        <v>250</v>
      </c>
    </row>
    <row spans="1:4" r="12">
      <c t="s" s="4" r="A12">
        <v>143</v>
      </c>
      <c t="n" s="6" r="B12">
        <v>398</v>
      </c>
      <c t="n" s="6" r="C12">
        <v>73</v>
      </c>
      <c t="n" s="6" r="D12">
        <v>112</v>
      </c>
    </row>
    <row spans="1:4" r="13">
      <c t="s" s="4" r="A13">
        <v>144</v>
      </c>
      <c t="n" s="6" r="B13">
        <v>0</v>
      </c>
      <c t="n" s="6" r="C13">
        <v>0</v>
      </c>
      <c t="n" s="6" r="D13">
        <v>310</v>
      </c>
    </row>
    <row spans="1:4" r="14">
      <c t="s" s="3" r="A14">
        <v>145</v>
      </c>
    </row>
    <row spans="1:4" r="15">
      <c t="s" s="4" r="A15">
        <v>146</v>
      </c>
      <c t="n" s="6" r="B15">
        <v>-5817</v>
      </c>
      <c t="n" s="6" r="C15">
        <v>-10764</v>
      </c>
      <c t="n" s="6" r="D15">
        <v>2477</v>
      </c>
    </row>
    <row spans="1:4" r="16">
      <c t="s" s="4" r="A16">
        <v>147</v>
      </c>
      <c t="n" s="6" r="B16">
        <v>109</v>
      </c>
      <c t="n" s="6" r="C16">
        <v>1342</v>
      </c>
      <c t="n" s="6" r="D16">
        <v>-4095</v>
      </c>
    </row>
    <row spans="1:4" r="17">
      <c t="s" s="4" r="A17">
        <v>35</v>
      </c>
      <c t="n" s="6" r="B17">
        <v>-231</v>
      </c>
      <c t="n" s="6" r="C17">
        <v>1117</v>
      </c>
      <c t="n" s="6" r="D17">
        <v>-3327</v>
      </c>
    </row>
    <row spans="1:4" r="18">
      <c t="s" s="4" r="A18">
        <v>36</v>
      </c>
      <c t="n" s="6" r="B18">
        <v>5393</v>
      </c>
      <c t="n" s="6" r="C18">
        <v>852</v>
      </c>
      <c t="n" s="6" r="D18">
        <v>0</v>
      </c>
    </row>
    <row spans="1:4" r="19">
      <c t="s" s="4" r="A19">
        <v>37</v>
      </c>
      <c t="n" s="6" r="B19">
        <v>-8935</v>
      </c>
      <c t="n" s="6" r="C19">
        <v>-2641</v>
      </c>
      <c t="n" s="6" r="D19">
        <v>0</v>
      </c>
    </row>
    <row spans="1:4" r="20">
      <c t="s" s="4" r="A20">
        <v>38</v>
      </c>
      <c t="n" s="6" r="B20">
        <v>-592</v>
      </c>
      <c t="n" s="6" r="C20">
        <v>5133</v>
      </c>
      <c t="n" s="6" r="D20">
        <v>-5248</v>
      </c>
    </row>
    <row spans="1:4" r="21">
      <c t="s" s="4" r="A21">
        <v>44</v>
      </c>
      <c t="n" s="6" r="B21">
        <v>972</v>
      </c>
      <c t="n" s="6" r="C21">
        <v>550</v>
      </c>
      <c t="n" s="6" r="D21">
        <v>-649</v>
      </c>
    </row>
    <row spans="1:4" r="22">
      <c t="s" s="4" r="A22">
        <v>47</v>
      </c>
      <c t="n" s="6" r="B22">
        <v>4118</v>
      </c>
      <c t="n" s="6" r="C22">
        <v>328</v>
      </c>
      <c t="n" s="6" r="D22">
        <v>-1331</v>
      </c>
    </row>
    <row spans="1:4" r="23">
      <c t="s" s="4" r="A23">
        <v>48</v>
      </c>
      <c t="n" s="6" r="B23">
        <v>-320</v>
      </c>
      <c t="n" s="6" r="C23">
        <v>-3246</v>
      </c>
      <c t="n" s="6" r="D23">
        <v>3612</v>
      </c>
    </row>
    <row spans="1:4" r="24">
      <c t="s" s="4" r="A24">
        <v>49</v>
      </c>
      <c t="n" s="6" r="B24">
        <v>5973</v>
      </c>
      <c t="n" s="6" r="C24">
        <v>5687</v>
      </c>
      <c t="n" s="6" r="D24">
        <v>-6162</v>
      </c>
    </row>
    <row spans="1:4" r="25">
      <c t="s" s="4" r="A25">
        <v>148</v>
      </c>
      <c t="n" s="6" r="B25">
        <v>-923</v>
      </c>
      <c t="n" s="6" r="C25">
        <v>-4699</v>
      </c>
      <c t="n" s="6" r="D25">
        <v>-2645</v>
      </c>
    </row>
    <row spans="1:4" r="26">
      <c t="s" s="4" r="A26">
        <v>52</v>
      </c>
      <c t="n" s="6" r="B26">
        <v>-636</v>
      </c>
      <c t="n" s="6" r="C26">
        <v>-80</v>
      </c>
      <c t="n" s="6" r="D26">
        <v>398</v>
      </c>
    </row>
    <row spans="1:4" r="27">
      <c t="s" s="4" r="A27">
        <v>149</v>
      </c>
      <c t="n" s="6" r="B27">
        <v>-272</v>
      </c>
      <c t="n" s="6" r="C27">
        <v>-1219</v>
      </c>
      <c t="n" s="6" r="D27">
        <v>-1354</v>
      </c>
    </row>
    <row spans="1:4" r="28">
      <c t="s" s="4" r="A28">
        <v>51</v>
      </c>
      <c t="n" s="6" r="B28">
        <v>16541</v>
      </c>
      <c t="n" s="6" r="C28">
        <v>4392</v>
      </c>
      <c t="n" s="6" r="D28">
        <v>-4701</v>
      </c>
    </row>
    <row spans="1:4" r="29">
      <c t="s" s="4" r="A29">
        <v>150</v>
      </c>
      <c t="n" s="6" r="B29">
        <v>-3098</v>
      </c>
      <c t="n" s="6" r="C29">
        <v>-7696</v>
      </c>
      <c t="n" s="6" r="D29">
        <v>-22553</v>
      </c>
    </row>
    <row spans="1:4" r="30">
      <c t="s" s="3" r="A30">
        <v>151</v>
      </c>
    </row>
    <row spans="1:4" r="31">
      <c t="s" s="4" r="A31">
        <v>152</v>
      </c>
      <c t="n" s="6" r="B31">
        <v>-4004</v>
      </c>
      <c t="n" s="6" r="C31">
        <v>-1208</v>
      </c>
      <c t="n" s="6" r="D31">
        <v>-1053</v>
      </c>
    </row>
    <row spans="1:4" r="32">
      <c t="s" s="4" r="A32">
        <v>153</v>
      </c>
      <c t="n" s="6" r="B32">
        <v>-55021</v>
      </c>
      <c t="n" s="6" r="C32">
        <v>-113144</v>
      </c>
      <c t="n" s="6" r="D32">
        <v>-66350</v>
      </c>
    </row>
    <row spans="1:4" r="33">
      <c t="s" s="4" r="A33">
        <v>154</v>
      </c>
      <c t="n" s="6" r="B33">
        <v>0</v>
      </c>
      <c t="n" s="6" r="C33">
        <v>-2500</v>
      </c>
      <c t="n" s="6" r="D33">
        <v>-600</v>
      </c>
    </row>
    <row spans="1:4" r="34">
      <c t="s" s="4" r="A34">
        <v>155</v>
      </c>
      <c t="n" s="6" r="B34">
        <v>0</v>
      </c>
      <c t="n" s="6" r="C34">
        <v>376</v>
      </c>
      <c t="n" s="6" r="D34">
        <v>795</v>
      </c>
    </row>
    <row spans="1:4" r="35">
      <c t="s" s="4" r="A35">
        <v>156</v>
      </c>
      <c t="n" s="6" r="B35">
        <v>67578</v>
      </c>
      <c t="n" s="6" r="C35">
        <v>132528</v>
      </c>
      <c t="n" s="6" r="D35">
        <v>106585</v>
      </c>
    </row>
    <row spans="1:4" r="36">
      <c t="s" s="4" r="A36">
        <v>157</v>
      </c>
      <c t="n" s="6" r="B36">
        <v>0</v>
      </c>
      <c t="n" s="6" r="C36">
        <v>0</v>
      </c>
      <c t="n" s="6" r="D36">
        <v>-19245</v>
      </c>
    </row>
    <row spans="1:4" r="37">
      <c t="s" s="4" r="A37">
        <v>158</v>
      </c>
      <c t="n" s="6" r="B37">
        <v>8553</v>
      </c>
      <c t="n" s="6" r="C37">
        <v>16052</v>
      </c>
      <c t="n" s="6" r="D37">
        <v>20132</v>
      </c>
    </row>
    <row spans="1:4" r="38">
      <c t="s" s="3" r="A38">
        <v>159</v>
      </c>
    </row>
    <row spans="1:4" r="39">
      <c t="s" s="4" r="A39">
        <v>160</v>
      </c>
      <c t="n" s="6" r="B39">
        <v>1549</v>
      </c>
      <c t="n" s="6" r="C39">
        <v>4412</v>
      </c>
      <c t="n" s="6" r="D39">
        <v>896</v>
      </c>
    </row>
    <row spans="1:4" r="40">
      <c t="s" s="4" r="A40">
        <v>161</v>
      </c>
      <c t="n" s="6" r="B40">
        <v>-570</v>
      </c>
      <c t="n" s="6" r="C40">
        <v>-3780</v>
      </c>
      <c t="n" s="6" r="D40">
        <v>-7899</v>
      </c>
    </row>
    <row spans="1:4" r="41">
      <c t="s" s="4" r="A41">
        <v>162</v>
      </c>
      <c t="n" s="6" r="B41">
        <v>-3295</v>
      </c>
      <c t="n" s="6" r="C41">
        <v>-3103</v>
      </c>
      <c t="n" s="6" r="D41">
        <v>-1570</v>
      </c>
    </row>
    <row spans="1:4" r="42">
      <c t="s" s="4" r="A42">
        <v>144</v>
      </c>
      <c t="n" s="6" r="B42">
        <v>0</v>
      </c>
      <c t="n" s="6" r="C42">
        <v>0</v>
      </c>
      <c t="n" s="6" r="D42">
        <v>-310</v>
      </c>
    </row>
    <row spans="1:4" r="43">
      <c t="s" s="4" r="A43">
        <v>163</v>
      </c>
      <c t="n" s="6" r="B43">
        <v>-2316</v>
      </c>
      <c t="n" s="6" r="C43">
        <v>-2471</v>
      </c>
      <c t="n" s="6" r="D43">
        <v>-8883</v>
      </c>
    </row>
    <row spans="1:4" r="44">
      <c t="s" s="4" r="A44">
        <v>164</v>
      </c>
      <c t="n" s="6" r="B44">
        <v>-511</v>
      </c>
      <c t="n" s="6" r="C44">
        <v>-1698</v>
      </c>
      <c t="n" s="6" r="D44">
        <v>51</v>
      </c>
    </row>
    <row spans="1:4" r="45">
      <c t="s" s="4" r="A45">
        <v>165</v>
      </c>
      <c t="n" s="6" r="B45">
        <v>2628</v>
      </c>
      <c t="n" s="6" r="C45">
        <v>4187</v>
      </c>
      <c t="n" s="6" r="D45">
        <v>-11253</v>
      </c>
    </row>
    <row spans="1:4" r="46">
      <c t="s" s="4" r="A46">
        <v>166</v>
      </c>
      <c t="n" s="6" r="B46">
        <v>18721</v>
      </c>
      <c t="n" s="6" r="C46">
        <v>14534</v>
      </c>
      <c t="n" s="6" r="D46">
        <v>25787</v>
      </c>
    </row>
    <row spans="1:4" r="47">
      <c t="s" s="4" r="A47">
        <v>167</v>
      </c>
      <c t="n" s="6" r="B47">
        <v>21349</v>
      </c>
      <c t="n" s="6" r="C47">
        <v>18721</v>
      </c>
      <c t="n" s="6" r="D47">
        <v>14534</v>
      </c>
    </row>
    <row spans="1:4" r="48">
      <c t="s" s="3" r="A48">
        <v>168</v>
      </c>
    </row>
    <row spans="1:4" r="49">
      <c t="s" s="4" r="A49">
        <v>169</v>
      </c>
      <c t="n" s="7" r="B49">
        <v>-4610</v>
      </c>
      <c t="n" s="7" r="C49">
        <v>-10754</v>
      </c>
      <c t="n" s="7" r="D49">
        <v>10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1</v>
      </c>
      <c t="s" s="2" r="B1">
        <v>2</v>
      </c>
      <c t="s" s="2" r="C1">
        <v>29</v>
      </c>
    </row>
    <row spans="1:3" r="2">
      <c t="s" s="3" r="A2">
        <v>578</v>
      </c>
    </row>
    <row spans="1:3" r="3">
      <c t="s" s="4" r="A3">
        <v>682</v>
      </c>
      <c t="n" s="6" r="B3">
        <v>5370</v>
      </c>
      <c t="n" s="6" r="C3">
        <v>4781</v>
      </c>
    </row>
    <row spans="1:3" r="4">
      <c t="s" s="4" r="A4">
        <v>683</v>
      </c>
      <c t="n" s="6" r="B4">
        <v>1719</v>
      </c>
      <c t="n" s="6" r="C4">
        <v>1947</v>
      </c>
    </row>
    <row spans="1:3" r="5">
      <c t="s" s="4" r="A5">
        <v>684</v>
      </c>
      <c t="n" s="6" r="B5">
        <v>10391</v>
      </c>
    </row>
    <row spans="1:3" r="6">
      <c t="s" s="4" r="A6">
        <v>593</v>
      </c>
    </row>
    <row spans="1:3" r="7">
      <c t="s" s="3" r="A7">
        <v>578</v>
      </c>
    </row>
    <row spans="1:3" r="8">
      <c t="s" s="4" r="A8">
        <v>685</v>
      </c>
      <c t="n" s="6" r="B8">
        <v>3302</v>
      </c>
      <c t="n" s="6" r="C8">
        <v>429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6</v>
      </c>
      <c t="s" s="2" r="B1">
        <v>1</v>
      </c>
    </row>
    <row spans="1:4" r="2">
      <c t="s" s="2" r="B2">
        <v>2</v>
      </c>
      <c t="s" s="2" r="C2">
        <v>29</v>
      </c>
      <c t="s" s="2" r="D2">
        <v>79</v>
      </c>
    </row>
    <row spans="1:4" r="3">
      <c t="s" s="3" r="A3">
        <v>194</v>
      </c>
    </row>
    <row spans="1:4" r="4">
      <c t="s" s="4" r="A4">
        <v>687</v>
      </c>
      <c t="n" s="7" r="B4">
        <v>-36142</v>
      </c>
      <c t="n" s="7" r="C4">
        <v>-37583</v>
      </c>
      <c t="n" s="7" r="D4">
        <v>-34549</v>
      </c>
    </row>
    <row spans="1:4" r="5">
      <c t="s" s="4" r="A5">
        <v>688</v>
      </c>
      <c t="n" s="6" r="B5">
        <v>1332</v>
      </c>
      <c t="n" s="6" r="C5">
        <v>1514</v>
      </c>
      <c t="n" s="6" r="D5">
        <v>1010</v>
      </c>
    </row>
    <row spans="1:4" r="6">
      <c t="s" s="4" r="A6">
        <v>95</v>
      </c>
      <c t="n" s="7" r="B6">
        <v>-34810</v>
      </c>
      <c t="n" s="7" r="C6">
        <v>-36069</v>
      </c>
      <c t="n" s="7" r="D6">
        <v>-335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9</v>
      </c>
      <c t="s" s="2" r="B1">
        <v>1</v>
      </c>
    </row>
    <row spans="1:4" r="2">
      <c t="s" s="2" r="B2">
        <v>2</v>
      </c>
      <c t="s" s="2" r="C2">
        <v>29</v>
      </c>
      <c t="s" s="2" r="D2">
        <v>79</v>
      </c>
    </row>
    <row spans="1:4" r="3">
      <c t="s" s="3" r="A3">
        <v>690</v>
      </c>
    </row>
    <row spans="1:4" r="4">
      <c t="s" s="4" r="A4">
        <v>691</v>
      </c>
      <c t="n" s="7" r="B4">
        <v>70</v>
      </c>
      <c t="n" s="7" r="C4">
        <v>-10214</v>
      </c>
      <c t="n" s="7" r="D4">
        <v>-7506</v>
      </c>
    </row>
    <row spans="1:4" r="5">
      <c t="s" s="4" r="A5">
        <v>692</v>
      </c>
      <c t="n" s="6" r="B5">
        <v>5</v>
      </c>
      <c t="n" s="6" r="C5">
        <v>-3674</v>
      </c>
      <c t="n" s="6" r="D5">
        <v>-397</v>
      </c>
    </row>
    <row spans="1:4" r="6">
      <c t="s" s="4" r="A6">
        <v>688</v>
      </c>
      <c t="n" s="6" r="B6">
        <v>261</v>
      </c>
      <c t="n" s="6" r="C6">
        <v>219</v>
      </c>
      <c t="n" s="6" r="D6">
        <v>555</v>
      </c>
    </row>
    <row spans="1:4" r="7">
      <c t="s" s="4" r="A7">
        <v>693</v>
      </c>
      <c t="n" s="6" r="B7">
        <v>336</v>
      </c>
      <c t="n" s="6" r="C7">
        <v>-13669</v>
      </c>
      <c t="n" s="6" r="D7">
        <v>-7348</v>
      </c>
    </row>
    <row spans="1:4" r="8">
      <c t="s" s="3" r="A8">
        <v>147</v>
      </c>
    </row>
    <row spans="1:4" r="9">
      <c t="s" s="4" r="A9">
        <v>691</v>
      </c>
      <c t="n" s="6" r="B9">
        <v>0</v>
      </c>
      <c t="n" s="6" r="C9">
        <v>1334</v>
      </c>
      <c t="n" s="6" r="D9">
        <v>3205</v>
      </c>
    </row>
    <row spans="1:4" r="10">
      <c t="s" s="4" r="A10">
        <v>692</v>
      </c>
      <c t="n" s="6" r="B10">
        <v>0</v>
      </c>
      <c t="n" s="6" r="C10">
        <v>0</v>
      </c>
      <c t="n" s="6" r="D10">
        <v>128</v>
      </c>
    </row>
    <row spans="1:4" r="11">
      <c t="s" s="4" r="A11">
        <v>688</v>
      </c>
      <c t="n" s="6" r="B11">
        <v>175</v>
      </c>
      <c t="n" s="6" r="C11">
        <v>-671</v>
      </c>
      <c t="n" s="6" r="D11">
        <v>0</v>
      </c>
    </row>
    <row spans="1:4" r="12">
      <c t="s" s="4" r="A12">
        <v>694</v>
      </c>
      <c t="n" s="6" r="B12">
        <v>175</v>
      </c>
      <c t="n" s="6" r="C12">
        <v>663</v>
      </c>
      <c t="n" s="6" r="D12">
        <v>3333</v>
      </c>
    </row>
    <row spans="1:4" r="13">
      <c t="s" s="4" r="A13">
        <v>695</v>
      </c>
      <c t="n" s="7" r="B13">
        <v>511</v>
      </c>
      <c t="n" s="7" r="C13">
        <v>-13006</v>
      </c>
      <c t="n" s="7" r="D13">
        <v>-40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6</v>
      </c>
      <c t="s" s="2" r="B1">
        <v>1</v>
      </c>
    </row>
    <row spans="1:4" r="2">
      <c t="s" s="2" r="B2">
        <v>2</v>
      </c>
      <c t="s" s="2" r="C2">
        <v>29</v>
      </c>
      <c t="s" s="2" r="D2">
        <v>79</v>
      </c>
    </row>
    <row spans="1:4" r="3">
      <c t="s" s="3" r="A3">
        <v>194</v>
      </c>
    </row>
    <row spans="1:4" r="4">
      <c t="s" s="4" r="A4">
        <v>697</v>
      </c>
      <c t="n" s="7" r="B4">
        <v>-12184</v>
      </c>
      <c t="n" s="7" r="C4">
        <v>-12624</v>
      </c>
      <c t="n" s="7" r="D4">
        <v>-11738</v>
      </c>
    </row>
    <row spans="1:4" r="5">
      <c t="s" s="4" r="A5">
        <v>698</v>
      </c>
      <c t="n" s="6" r="B5">
        <v>8</v>
      </c>
      <c t="n" s="6" r="C5">
        <v>-893</v>
      </c>
      <c t="n" s="6" r="D5">
        <v>-269</v>
      </c>
    </row>
    <row spans="1:4" r="6">
      <c t="s" s="4" r="A6">
        <v>699</v>
      </c>
      <c t="n" s="6" r="B6">
        <v>129</v>
      </c>
      <c t="n" s="6" r="C6">
        <v>68</v>
      </c>
      <c t="n" s="6" r="D6">
        <v>495</v>
      </c>
    </row>
    <row spans="1:4" r="7">
      <c t="s" s="4" r="A7">
        <v>700</v>
      </c>
      <c t="n" s="6" r="B7">
        <v>0</v>
      </c>
      <c t="n" s="6" r="C7">
        <v>-2678</v>
      </c>
      <c t="n" s="6" r="D7">
        <v>-983</v>
      </c>
    </row>
    <row spans="1:4" r="8">
      <c t="s" s="4" r="A8">
        <v>701</v>
      </c>
      <c t="n" s="6" r="B8">
        <v>0</v>
      </c>
      <c t="n" s="6" r="C8">
        <v>-907</v>
      </c>
      <c t="n" s="6" r="D8">
        <v>425</v>
      </c>
    </row>
    <row spans="1:4" r="9">
      <c t="s" s="4" r="A9">
        <v>702</v>
      </c>
      <c t="n" s="6" r="B9">
        <v>-2</v>
      </c>
      <c t="n" s="6" r="C9">
        <v>-276</v>
      </c>
      <c t="n" s="6" r="D9">
        <v>-119</v>
      </c>
    </row>
    <row spans="1:4" r="10">
      <c t="s" s="4" r="A10">
        <v>126</v>
      </c>
      <c t="n" s="6" r="B10">
        <v>562</v>
      </c>
      <c t="n" s="6" r="C10">
        <v>1011</v>
      </c>
      <c t="n" s="6" r="D10">
        <v>1368</v>
      </c>
    </row>
    <row spans="1:4" r="11">
      <c t="s" s="4" r="A11">
        <v>703</v>
      </c>
      <c t="n" s="6" r="B11">
        <v>-302</v>
      </c>
      <c t="n" s="6" r="C11">
        <v>-844</v>
      </c>
      <c t="n" s="6" r="D11">
        <v>-265</v>
      </c>
    </row>
    <row spans="1:4" r="12">
      <c t="s" s="4" r="A12">
        <v>704</v>
      </c>
      <c t="n" s="6" r="B12">
        <v>12270</v>
      </c>
      <c t="n" s="6" r="C12">
        <v>6138</v>
      </c>
      <c t="n" s="6" r="D12">
        <v>6959</v>
      </c>
    </row>
    <row spans="1:4" r="13">
      <c t="s" s="4" r="A13">
        <v>705</v>
      </c>
      <c t="n" s="6" r="B13">
        <v>0</v>
      </c>
      <c t="n" s="6" r="C13">
        <v>-1121</v>
      </c>
      <c t="n" s="6" r="D13">
        <v>0</v>
      </c>
    </row>
    <row spans="1:4" r="14">
      <c t="n" s="13" r="A14">
        <v>48</v>
      </c>
      <c t="n" s="6" r="B14">
        <v>52</v>
      </c>
      <c t="n" s="6" r="C14">
        <v>-827</v>
      </c>
      <c t="n" s="6" r="D14">
        <v>0</v>
      </c>
    </row>
    <row spans="1:4" r="15">
      <c t="s" s="4" r="A15">
        <v>706</v>
      </c>
      <c t="n" s="6" r="B15">
        <v>-22</v>
      </c>
      <c t="n" s="6" r="C15">
        <v>-53</v>
      </c>
      <c t="n" s="6" r="D15">
        <v>112</v>
      </c>
    </row>
    <row spans="1:4" r="16">
      <c t="s" s="4" r="A16">
        <v>707</v>
      </c>
      <c t="n" s="7" r="B16">
        <v>511</v>
      </c>
      <c t="n" s="7" r="C16">
        <v>-13006</v>
      </c>
      <c t="n" s="7" r="D16">
        <v>-40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8</v>
      </c>
      <c t="s" s="2" r="B1">
        <v>2</v>
      </c>
      <c t="s" s="2" r="C1">
        <v>29</v>
      </c>
    </row>
    <row spans="1:3" r="2">
      <c t="s" s="3" r="A2">
        <v>709</v>
      </c>
    </row>
    <row spans="1:3" r="3">
      <c t="s" s="4" r="A3">
        <v>710</v>
      </c>
      <c t="n" s="7" r="B3">
        <v>16482</v>
      </c>
      <c t="n" s="7" r="C3">
        <v>5003</v>
      </c>
    </row>
    <row spans="1:3" r="4">
      <c t="s" s="4" r="A4">
        <v>711</v>
      </c>
      <c t="n" s="6" r="B4">
        <v>6696</v>
      </c>
      <c t="n" s="6" r="C4">
        <v>5530</v>
      </c>
    </row>
    <row spans="1:3" r="5">
      <c t="s" s="4" r="A5">
        <v>244</v>
      </c>
      <c t="n" s="6" r="B5">
        <v>4747</v>
      </c>
      <c t="n" s="6" r="C5">
        <v>4570</v>
      </c>
    </row>
    <row spans="1:3" r="6">
      <c t="s" s="4" r="A6">
        <v>712</v>
      </c>
      <c t="n" s="6" r="B6">
        <v>5465</v>
      </c>
      <c t="n" s="6" r="C6">
        <v>5331</v>
      </c>
    </row>
    <row spans="1:3" r="7">
      <c t="s" s="4" r="A7">
        <v>713</v>
      </c>
      <c t="n" s="6" r="B7">
        <v>252</v>
      </c>
      <c t="n" s="6" r="C7">
        <v>333</v>
      </c>
    </row>
    <row spans="1:3" r="8">
      <c t="s" s="4" r="A8">
        <v>714</v>
      </c>
      <c t="n" s="6" r="B8">
        <v>727</v>
      </c>
      <c t="n" s="6" r="C8">
        <v>306</v>
      </c>
    </row>
    <row spans="1:3" r="9">
      <c t="s" s="4" r="A9">
        <v>715</v>
      </c>
      <c t="n" s="6" r="B9">
        <v>596</v>
      </c>
      <c t="n" s="6" r="C9">
        <v>233</v>
      </c>
    </row>
    <row spans="1:3" r="10">
      <c t="s" s="4" r="A10">
        <v>716</v>
      </c>
      <c t="n" s="6" r="B10">
        <v>34965</v>
      </c>
      <c t="n" s="6" r="C10">
        <v>21306</v>
      </c>
    </row>
    <row spans="1:3" r="11">
      <c t="s" s="3" r="A11">
        <v>717</v>
      </c>
    </row>
    <row spans="1:3" r="12">
      <c t="s" s="4" r="A12">
        <v>234</v>
      </c>
      <c t="n" s="6" r="B12">
        <v>-468</v>
      </c>
      <c t="n" s="6" r="C12">
        <v>-1321</v>
      </c>
    </row>
    <row spans="1:3" r="13">
      <c t="s" s="4" r="A13">
        <v>718</v>
      </c>
      <c t="n" s="6" r="B13">
        <v>-3734</v>
      </c>
      <c t="n" s="6" r="C13">
        <v>-1150</v>
      </c>
    </row>
    <row spans="1:3" r="14">
      <c t="s" s="4" r="A14">
        <v>719</v>
      </c>
      <c t="n" s="6" r="B14">
        <v>-353</v>
      </c>
      <c t="n" s="6" r="C14">
        <v>-393</v>
      </c>
    </row>
    <row spans="1:3" r="15">
      <c t="s" s="4" r="A15">
        <v>720</v>
      </c>
      <c t="n" s="6" r="B15">
        <v>-4555</v>
      </c>
      <c t="n" s="6" r="C15">
        <v>-2864</v>
      </c>
    </row>
    <row spans="1:3" r="16">
      <c t="s" s="4" r="A16">
        <v>721</v>
      </c>
      <c t="n" s="6" r="B16">
        <v>30410</v>
      </c>
      <c t="n" s="6" r="C16">
        <v>18442</v>
      </c>
    </row>
    <row spans="1:3" r="17">
      <c t="s" s="4" r="A17">
        <v>722</v>
      </c>
      <c t="n" s="6" r="B17">
        <v>-29820</v>
      </c>
      <c t="n" s="6" r="C17">
        <v>-17672</v>
      </c>
    </row>
    <row spans="1:3" r="18">
      <c t="s" s="4" r="A18">
        <v>723</v>
      </c>
      <c t="n" s="7" r="B18">
        <v>590</v>
      </c>
      <c t="n" s="7" r="C18">
        <v>77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4</v>
      </c>
      <c t="s" s="2" r="B1">
        <v>1</v>
      </c>
    </row>
    <row spans="1:4" r="2">
      <c t="s" s="2" r="B2">
        <v>2</v>
      </c>
      <c t="s" s="2" r="C2">
        <v>29</v>
      </c>
      <c t="s" s="2" r="D2">
        <v>79</v>
      </c>
    </row>
    <row spans="1:4" r="3">
      <c t="s" s="3" r="A3">
        <v>725</v>
      </c>
    </row>
    <row spans="1:4" r="4">
      <c t="s" s="4" r="A4">
        <v>726</v>
      </c>
      <c t="n" s="7" r="B4">
        <v>6114</v>
      </c>
      <c t="n" s="7" r="C4">
        <v>6931</v>
      </c>
      <c t="n" s="7" r="D4">
        <v>6340</v>
      </c>
    </row>
    <row spans="1:4" r="5">
      <c t="s" s="4" r="A5">
        <v>727</v>
      </c>
      <c t="n" s="6" r="B5">
        <v>513</v>
      </c>
      <c t="n" s="6" r="C5">
        <v>562</v>
      </c>
      <c t="n" s="6" r="D5">
        <v>623</v>
      </c>
    </row>
    <row spans="1:4" r="6">
      <c t="s" s="4" r="A6">
        <v>728</v>
      </c>
      <c t="n" s="6" r="B6">
        <v>74</v>
      </c>
      <c t="n" s="6" r="C6">
        <v>170</v>
      </c>
      <c t="n" s="6" r="D6">
        <v>555</v>
      </c>
    </row>
    <row spans="1:4" r="7">
      <c t="s" s="4" r="A7">
        <v>729</v>
      </c>
      <c t="n" s="6" r="B7">
        <v>0</v>
      </c>
      <c t="n" s="6" r="C7">
        <v>0</v>
      </c>
      <c t="n" s="6" r="D7">
        <v>-261</v>
      </c>
    </row>
    <row spans="1:4" r="8">
      <c t="s" s="4" r="A8">
        <v>730</v>
      </c>
      <c t="n" s="6" r="B8">
        <v>0</v>
      </c>
      <c t="n" s="6" r="C8">
        <v>-600</v>
      </c>
      <c t="n" s="6" r="D8">
        <v>0</v>
      </c>
    </row>
    <row spans="1:4" r="9">
      <c t="s" s="4" r="A9">
        <v>731</v>
      </c>
      <c t="n" s="6" r="B9">
        <v>-39</v>
      </c>
      <c t="n" s="6" r="C9">
        <v>-949</v>
      </c>
      <c t="n" s="6" r="D9">
        <v>-326</v>
      </c>
    </row>
    <row spans="1:4" r="10">
      <c t="s" s="4" r="A10">
        <v>732</v>
      </c>
      <c t="n" s="7" r="B10">
        <v>6662</v>
      </c>
      <c t="n" s="7" r="C10">
        <v>6114</v>
      </c>
      <c t="n" s="7" r="D10">
        <v>69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3</v>
      </c>
      <c t="s" s="2" r="B1">
        <v>1</v>
      </c>
    </row>
    <row spans="1:4" r="2">
      <c t="s" s="2" r="B2">
        <v>2</v>
      </c>
      <c t="s" s="2" r="C2">
        <v>29</v>
      </c>
      <c t="s" s="2" r="D2">
        <v>79</v>
      </c>
    </row>
    <row spans="1:4" r="3">
      <c t="s" s="3" r="A3">
        <v>734</v>
      </c>
    </row>
    <row spans="1:4" r="4">
      <c t="s" s="4" r="A4">
        <v>96</v>
      </c>
      <c t="n" s="7" r="B4">
        <v>511</v>
      </c>
      <c t="n" s="7" r="C4">
        <v>-13006</v>
      </c>
      <c t="n" s="7" r="D4">
        <v>-4015</v>
      </c>
    </row>
    <row spans="1:4" r="5">
      <c t="s" s="4" r="A5">
        <v>735</v>
      </c>
      <c t="s" s="4" r="B5">
        <v>736</v>
      </c>
      <c t="s" s="4" r="C5">
        <v>737</v>
      </c>
      <c t="s" s="4" r="D5">
        <v>738</v>
      </c>
    </row>
    <row spans="1:4" r="6">
      <c t="s" s="4" r="A6">
        <v>705</v>
      </c>
      <c t="n" s="7" r="B6">
        <v>0</v>
      </c>
      <c t="n" s="7" r="C6">
        <v>1121</v>
      </c>
      <c t="n" s="7" r="D6">
        <v>0</v>
      </c>
    </row>
    <row spans="1:4" r="7">
      <c t="s" s="4" r="A7">
        <v>739</v>
      </c>
      <c t="n" s="6" r="B7">
        <v>12100</v>
      </c>
      <c t="n" s="6" r="C7">
        <v>4700</v>
      </c>
      <c t="n" s="6" r="D7">
        <v>10100</v>
      </c>
    </row>
    <row spans="1:4" r="8">
      <c t="s" s="4" r="A8">
        <v>704</v>
      </c>
      <c t="n" s="6" r="B8">
        <v>12270</v>
      </c>
      <c t="n" s="6" r="C8">
        <v>6138</v>
      </c>
      <c t="n" s="6" r="D8">
        <v>6959</v>
      </c>
    </row>
    <row spans="1:4" r="9">
      <c t="s" s="4" r="A9">
        <v>740</v>
      </c>
      <c t="n" s="6" r="B9">
        <v>5100</v>
      </c>
    </row>
    <row spans="1:4" r="10">
      <c t="s" s="4" r="A10">
        <v>741</v>
      </c>
      <c t="n" s="6" r="B10">
        <v>0</v>
      </c>
    </row>
    <row spans="1:4" r="11">
      <c t="s" s="4" r="A11">
        <v>742</v>
      </c>
      <c t="n" s="6" r="B11">
        <v>1600</v>
      </c>
      <c t="n" s="6" r="C11">
        <v>1700</v>
      </c>
      <c t="n" s="6" r="D11">
        <v>5500</v>
      </c>
    </row>
    <row spans="1:4" r="12">
      <c t="s" s="4" r="A12">
        <v>743</v>
      </c>
      <c t="n" s="6" r="B12">
        <v>4000</v>
      </c>
    </row>
    <row spans="1:4" r="13">
      <c t="s" s="4" r="A13">
        <v>744</v>
      </c>
      <c t="n" s="6" r="B13">
        <v>91</v>
      </c>
      <c t="n" s="6" r="C13">
        <v>134</v>
      </c>
      <c t="n" s="6" r="D13">
        <v>278</v>
      </c>
    </row>
    <row spans="1:4" r="14">
      <c t="s" s="4" r="A14">
        <v>745</v>
      </c>
      <c t="n" s="6" r="B14">
        <v>570</v>
      </c>
      <c t="n" s="6" r="C14">
        <v>493</v>
      </c>
    </row>
    <row spans="1:4" r="15">
      <c t="s" s="4" r="A15">
        <v>746</v>
      </c>
    </row>
    <row spans="1:4" r="16">
      <c t="s" s="3" r="A16">
        <v>734</v>
      </c>
    </row>
    <row spans="1:4" r="17">
      <c t="s" s="4" r="A17">
        <v>747</v>
      </c>
      <c t="n" s="6" r="B17">
        <v>7800</v>
      </c>
    </row>
    <row spans="1:4" r="18">
      <c t="s" s="4" r="A18">
        <v>748</v>
      </c>
    </row>
    <row spans="1:4" r="19">
      <c t="s" s="3" r="A19">
        <v>734</v>
      </c>
    </row>
    <row spans="1:4" r="20">
      <c t="s" s="4" r="A20">
        <v>749</v>
      </c>
      <c t="n" s="6" r="B20">
        <v>6600</v>
      </c>
    </row>
    <row spans="1:4" r="21">
      <c t="s" s="4" r="A21">
        <v>750</v>
      </c>
    </row>
    <row spans="1:4" r="22">
      <c t="s" s="3" r="A22">
        <v>734</v>
      </c>
    </row>
    <row spans="1:4" r="23">
      <c t="s" s="4" r="A23">
        <v>747</v>
      </c>
      <c t="n" s="6" r="B23">
        <v>6400</v>
      </c>
    </row>
    <row spans="1:4" r="24">
      <c t="s" s="4" r="A24">
        <v>751</v>
      </c>
    </row>
    <row spans="1:4" r="25">
      <c t="s" s="3" r="A25">
        <v>734</v>
      </c>
    </row>
    <row spans="1:4" r="26">
      <c t="s" s="4" r="A26">
        <v>747</v>
      </c>
      <c t="n" s="6" r="B26">
        <v>41900</v>
      </c>
    </row>
    <row spans="1:4" r="27">
      <c t="s" s="4" r="A27">
        <v>752</v>
      </c>
    </row>
    <row spans="1:4" r="28">
      <c t="s" s="3" r="A28">
        <v>734</v>
      </c>
    </row>
    <row spans="1:4" r="29">
      <c t="s" s="4" r="A29">
        <v>749</v>
      </c>
      <c t="n" s="6" r="B29">
        <v>3800</v>
      </c>
    </row>
    <row spans="1:4" r="30">
      <c t="s" s="4" r="A30">
        <v>753</v>
      </c>
    </row>
    <row spans="1:4" r="31">
      <c t="s" s="3" r="A31">
        <v>734</v>
      </c>
    </row>
    <row spans="1:4" r="32">
      <c t="s" s="4" r="A32">
        <v>739</v>
      </c>
      <c t="n" s="6" r="B32">
        <v>-4200</v>
      </c>
    </row>
    <row spans="1:4" r="33">
      <c t="s" s="4" r="A33">
        <v>754</v>
      </c>
    </row>
    <row spans="1:4" r="34">
      <c t="s" s="3" r="A34">
        <v>734</v>
      </c>
    </row>
    <row spans="1:4" r="35">
      <c t="s" s="4" r="A35">
        <v>739</v>
      </c>
      <c t="n" s="7" r="B35">
        <v>660</v>
      </c>
    </row>
    <row spans="1:4" r="36">
      <c t="s" s="4" r="A36">
        <v>755</v>
      </c>
    </row>
    <row spans="1:4" r="37">
      <c t="s" s="3" r="A37">
        <v>734</v>
      </c>
    </row>
    <row spans="1:4" r="38">
      <c t="s" s="4" r="A38">
        <v>756</v>
      </c>
      <c t="n" s="6" r="C38">
        <v>3000</v>
      </c>
    </row>
    <row spans="1:4" r="39">
      <c t="s" s="4" r="A39">
        <v>757</v>
      </c>
    </row>
    <row spans="1:4" r="40">
      <c t="s" s="3" r="A40">
        <v>734</v>
      </c>
    </row>
    <row spans="1:4" r="41">
      <c t="s" s="4" r="A41">
        <v>739</v>
      </c>
      <c t="n" s="6" r="C41">
        <v>-769</v>
      </c>
    </row>
    <row spans="1:4" r="42">
      <c t="s" s="4" r="A42">
        <v>758</v>
      </c>
    </row>
    <row spans="1:4" r="43">
      <c t="s" s="3" r="A43">
        <v>734</v>
      </c>
    </row>
    <row spans="1:4" r="44">
      <c t="s" s="4" r="A44">
        <v>96</v>
      </c>
      <c t="n" s="6" r="C44">
        <v>-4100</v>
      </c>
      <c t="n" s="7" r="D44">
        <v>-1300</v>
      </c>
    </row>
    <row spans="1:4" r="45">
      <c t="s" s="4" r="A45">
        <v>759</v>
      </c>
      <c t="n" s="6" r="C45">
        <v>5400</v>
      </c>
    </row>
    <row spans="1:4" r="46">
      <c t="s" s="4" r="A46">
        <v>756</v>
      </c>
      <c t="n" s="7" r="C46">
        <v>48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s>
  <sheetData>
    <row spans="1:5" r="1">
      <c t="s" s="1" r="A1">
        <v>760</v>
      </c>
      <c t="s" s="2" r="B1">
        <v>761</v>
      </c>
      <c t="s" s="2" r="C1">
        <v>2</v>
      </c>
      <c t="s" s="2" r="D1">
        <v>79</v>
      </c>
      <c t="s" s="2" r="E1">
        <v>29</v>
      </c>
    </row>
    <row spans="1:5" r="2">
      <c t="s" s="3" r="A2">
        <v>762</v>
      </c>
    </row>
    <row spans="1:5" r="3">
      <c t="s" s="4" r="A3">
        <v>240</v>
      </c>
      <c t="n" s="7" r="C3">
        <v>31328000</v>
      </c>
    </row>
    <row spans="1:5" r="4">
      <c t="s" s="4" r="A4">
        <v>35</v>
      </c>
      <c t="n" s="7" r="C4">
        <v>5109000</v>
      </c>
      <c t="n" s="7" r="E4">
        <v>4878000</v>
      </c>
    </row>
    <row spans="1:5" r="5">
      <c t="s" s="4" r="A5">
        <v>593</v>
      </c>
    </row>
    <row spans="1:5" r="6">
      <c t="s" s="3" r="A6">
        <v>762</v>
      </c>
    </row>
    <row spans="1:5" r="7">
      <c t="s" s="4" r="A7">
        <v>763</v>
      </c>
      <c t="s" s="4" r="C7">
        <v>594</v>
      </c>
    </row>
    <row spans="1:5" r="8">
      <c t="s" s="4" r="A8">
        <v>764</v>
      </c>
    </row>
    <row spans="1:5" r="9">
      <c t="s" s="3" r="A9">
        <v>762</v>
      </c>
    </row>
    <row spans="1:5" r="10">
      <c t="s" s="4" r="A10">
        <v>765</v>
      </c>
      <c t="n" s="7" r="B10">
        <v>23800000</v>
      </c>
    </row>
    <row spans="1:5" r="11">
      <c t="s" s="4" r="A11">
        <v>766</v>
      </c>
      <c t="n" s="6" r="B11">
        <v>19200000</v>
      </c>
    </row>
    <row spans="1:5" r="12">
      <c t="s" s="4" r="A12">
        <v>240</v>
      </c>
      <c t="n" s="6" r="B12">
        <v>16907000</v>
      </c>
    </row>
    <row spans="1:5" r="13">
      <c t="s" s="4" r="A13">
        <v>767</v>
      </c>
      <c t="n" s="6" r="B13">
        <v>0</v>
      </c>
    </row>
    <row spans="1:5" r="14">
      <c t="s" s="4" r="A14">
        <v>35</v>
      </c>
      <c t="n" s="6" r="B14">
        <v>3700000</v>
      </c>
    </row>
    <row spans="1:5" r="15">
      <c t="s" s="4" r="A15">
        <v>768</v>
      </c>
      <c t="n" s="7" r="D15">
        <v>1100000</v>
      </c>
    </row>
    <row spans="1:5" r="16">
      <c t="s" s="4" r="A16">
        <v>769</v>
      </c>
    </row>
    <row spans="1:5" r="17">
      <c t="s" s="3" r="A17">
        <v>762</v>
      </c>
    </row>
    <row spans="1:5" r="18">
      <c t="s" s="4" r="A18">
        <v>770</v>
      </c>
      <c t="n" s="7" r="B18">
        <v>400000</v>
      </c>
    </row>
    <row spans="1:5" r="19">
      <c t="s" s="4" r="A19">
        <v>771</v>
      </c>
      <c t="s" s="4" r="B19">
        <v>397</v>
      </c>
    </row>
    <row spans="1:5" r="20">
      <c t="s" s="4" r="A20">
        <v>772</v>
      </c>
    </row>
    <row spans="1:5" r="21">
      <c t="s" s="3" r="A21">
        <v>762</v>
      </c>
    </row>
    <row spans="1:5" r="22">
      <c t="s" s="4" r="A22">
        <v>770</v>
      </c>
      <c t="n" s="7" r="B22">
        <v>7100000</v>
      </c>
    </row>
    <row spans="1:5" r="23">
      <c t="s" s="4" r="A23">
        <v>771</v>
      </c>
      <c t="s" s="4" r="B23">
        <v>773</v>
      </c>
    </row>
    <row spans="1:5" r="24">
      <c t="s" s="4" r="A24">
        <v>774</v>
      </c>
    </row>
    <row spans="1:5" r="25">
      <c t="s" s="3" r="A25">
        <v>762</v>
      </c>
    </row>
    <row spans="1:5" r="26">
      <c t="s" s="4" r="A26">
        <v>775</v>
      </c>
      <c t="n" s="7" r="B26">
        <v>4600000</v>
      </c>
    </row>
    <row spans="1:5" r="27">
      <c t="s" s="4" r="A27">
        <v>776</v>
      </c>
      <c t="n" s="6" r="B27">
        <v>731623</v>
      </c>
    </row>
    <row spans="1:5" r="28">
      <c t="s" s="4" r="A28">
        <v>777</v>
      </c>
      <c t="n" s="6" r="B28">
        <v>731623</v>
      </c>
    </row>
    <row spans="1:5" r="29">
      <c t="s" s="4" r="A29">
        <v>778</v>
      </c>
      <c t="s" s="4" r="B29">
        <v>779</v>
      </c>
    </row>
    <row spans="1:5" r="30">
      <c t="s" s="4" r="A30">
        <v>780</v>
      </c>
      <c t="n" s="9" r="B30">
        <v>6.32</v>
      </c>
    </row>
    <row spans="1:5" r="31">
      <c t="s" s="4" r="A31">
        <v>781</v>
      </c>
    </row>
    <row spans="1:5" r="32">
      <c t="s" s="3" r="A32">
        <v>762</v>
      </c>
    </row>
    <row spans="1:5" r="33">
      <c t="s" s="4" r="A33">
        <v>782</v>
      </c>
      <c t="n" s="6" r="B33">
        <v>634920</v>
      </c>
    </row>
    <row spans="1:5" r="34">
      <c t="s" s="4" r="A34">
        <v>783</v>
      </c>
      <c t="n" s="7" r="B34">
        <v>4000000</v>
      </c>
    </row>
    <row spans="1:5" r="35">
      <c t="s" s="4" r="A35">
        <v>763</v>
      </c>
      <c t="s" s="4" r="B35">
        <v>78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5</v>
      </c>
      <c t="s" s="2" r="B1">
        <v>2</v>
      </c>
      <c t="s" s="2" r="C1">
        <v>761</v>
      </c>
    </row>
    <row spans="1:3" r="2">
      <c t="s" s="3" r="A2">
        <v>762</v>
      </c>
    </row>
    <row spans="1:3" r="3">
      <c t="s" s="4" r="A3">
        <v>240</v>
      </c>
      <c t="n" s="7" r="B3">
        <v>31328</v>
      </c>
    </row>
    <row spans="1:3" r="4">
      <c t="s" s="4" r="A4">
        <v>764</v>
      </c>
    </row>
    <row spans="1:3" r="5">
      <c t="s" s="3" r="A5">
        <v>762</v>
      </c>
    </row>
    <row spans="1:3" r="6">
      <c t="s" s="4" r="A6">
        <v>786</v>
      </c>
      <c t="n" s="7" r="C6">
        <v>100</v>
      </c>
    </row>
    <row spans="1:3" r="7">
      <c t="s" s="4" r="A7">
        <v>146</v>
      </c>
      <c t="n" s="6" r="C7">
        <v>177</v>
      </c>
    </row>
    <row spans="1:3" r="8">
      <c t="s" s="4" r="A8">
        <v>44</v>
      </c>
      <c t="n" s="6" r="C8">
        <v>209</v>
      </c>
    </row>
    <row spans="1:3" r="9">
      <c t="s" s="4" r="A9">
        <v>240</v>
      </c>
      <c t="n" s="6" r="C9">
        <v>16907</v>
      </c>
    </row>
    <row spans="1:3" r="10">
      <c t="s" s="4" r="A10">
        <v>787</v>
      </c>
      <c t="n" s="6" r="C10">
        <v>-1135</v>
      </c>
    </row>
    <row spans="1:3" r="11">
      <c t="s" s="4" r="A11">
        <v>788</v>
      </c>
      <c t="n" s="6" r="C11">
        <v>23758</v>
      </c>
    </row>
    <row spans="1:3" r="12">
      <c t="s" s="4" r="A12">
        <v>789</v>
      </c>
    </row>
    <row spans="1:3" r="13">
      <c t="s" s="3" r="A13">
        <v>762</v>
      </c>
    </row>
    <row spans="1:3" r="14">
      <c t="s" s="4" r="A14">
        <v>770</v>
      </c>
      <c t="n" s="6" r="C14">
        <v>400</v>
      </c>
    </row>
    <row spans="1:3" r="15">
      <c t="s" s="4" r="A15">
        <v>790</v>
      </c>
    </row>
    <row spans="1:3" r="16">
      <c t="s" s="3" r="A16">
        <v>762</v>
      </c>
    </row>
    <row spans="1:3" r="17">
      <c t="s" s="4" r="A17">
        <v>770</v>
      </c>
      <c t="n" s="7" r="C17">
        <v>71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9"/>
  </cols>
  <sheetData>
    <row spans="1:5" r="1">
      <c t="s" s="1" r="A1">
        <v>791</v>
      </c>
      <c t="s" s="2" r="B1">
        <v>408</v>
      </c>
      <c t="s" s="2" r="C1">
        <v>1</v>
      </c>
    </row>
    <row spans="1:5" r="2">
      <c t="s" s="2" r="B2">
        <v>792</v>
      </c>
      <c t="s" s="2" r="C2">
        <v>367</v>
      </c>
      <c t="s" s="2" r="D2">
        <v>324</v>
      </c>
      <c t="s" s="2" r="E2">
        <v>793</v>
      </c>
    </row>
    <row spans="1:5" r="3">
      <c t="s" s="3" r="A3">
        <v>386</v>
      </c>
    </row>
    <row spans="1:5" r="4">
      <c t="s" s="4" r="A4">
        <v>509</v>
      </c>
      <c t="n" s="7" r="C4">
        <v>-1362</v>
      </c>
      <c t="n" s="7" r="D4">
        <v>1150</v>
      </c>
      <c t="n" s="7" r="E4">
        <v>4412</v>
      </c>
    </row>
    <row spans="1:5" r="5">
      <c t="s" s="4" r="A5">
        <v>794</v>
      </c>
    </row>
    <row spans="1:5" r="6">
      <c t="s" s="3" r="A6">
        <v>386</v>
      </c>
    </row>
    <row spans="1:5" r="7">
      <c t="s" s="4" r="A7">
        <v>387</v>
      </c>
      <c t="n" s="6" r="C7">
        <v>1200</v>
      </c>
    </row>
    <row spans="1:5" r="8">
      <c t="s" s="4" r="A8">
        <v>56</v>
      </c>
    </row>
    <row spans="1:5" r="9">
      <c t="s" s="3" r="A9">
        <v>386</v>
      </c>
    </row>
    <row spans="1:5" r="10">
      <c t="s" s="4" r="A10">
        <v>387</v>
      </c>
      <c t="n" s="6" r="C10">
        <v>1400</v>
      </c>
    </row>
    <row spans="1:5" r="11">
      <c t="s" s="4" r="A11">
        <v>385</v>
      </c>
    </row>
    <row spans="1:5" r="12">
      <c t="s" s="3" r="A12">
        <v>386</v>
      </c>
    </row>
    <row spans="1:5" r="13">
      <c t="s" s="4" r="A13">
        <v>509</v>
      </c>
      <c t="n" s="6" r="C13">
        <v>135</v>
      </c>
      <c t="n" s="6" r="D13">
        <v>1150</v>
      </c>
      <c t="n" s="6" r="E13">
        <v>2000</v>
      </c>
    </row>
    <row spans="1:5" r="14">
      <c t="s" s="4" r="A14">
        <v>387</v>
      </c>
      <c t="n" s="7" r="B14">
        <v>4869</v>
      </c>
      <c t="n" s="6" r="C14">
        <v>27</v>
      </c>
      <c t="n" s="6" r="D14">
        <v>2644</v>
      </c>
      <c t="n" s="6" r="E14">
        <v>4869</v>
      </c>
    </row>
    <row spans="1:5" r="15">
      <c t="s" s="4" r="A15">
        <v>706</v>
      </c>
      <c t="n" s="6" r="C15">
        <v>-1468</v>
      </c>
      <c t="n" s="6" r="D15">
        <v>388</v>
      </c>
    </row>
    <row spans="1:5" r="16">
      <c t="s" s="4" r="A16">
        <v>795</v>
      </c>
    </row>
    <row spans="1:5" r="17">
      <c t="s" s="3" r="A17">
        <v>386</v>
      </c>
    </row>
    <row spans="1:5" r="18">
      <c t="s" s="4" r="A18">
        <v>796</v>
      </c>
      <c t="n" s="6" r="B18">
        <v>2400</v>
      </c>
    </row>
    <row spans="1:5" r="19">
      <c t="s" s="4" r="A19">
        <v>509</v>
      </c>
      <c t="n" s="6" r="C19">
        <v>146</v>
      </c>
      <c t="n" s="6" r="D19">
        <v>0</v>
      </c>
    </row>
    <row spans="1:5" r="20">
      <c t="s" s="4" r="A20">
        <v>387</v>
      </c>
      <c t="n" s="6" r="B20">
        <v>2126</v>
      </c>
      <c t="n" s="6" r="C20">
        <v>7</v>
      </c>
      <c t="n" s="6" r="D20">
        <v>0</v>
      </c>
      <c t="n" s="6" r="E20">
        <v>2126</v>
      </c>
    </row>
    <row spans="1:5" r="21">
      <c t="s" s="4" r="A21">
        <v>706</v>
      </c>
      <c t="n" s="6" r="C21">
        <v>0</v>
      </c>
      <c t="n" s="6" r="D21">
        <v>-3</v>
      </c>
    </row>
    <row spans="1:5" r="22">
      <c t="s" s="4" r="A22">
        <v>388</v>
      </c>
    </row>
    <row spans="1:5" r="23">
      <c t="s" s="3" r="A23">
        <v>386</v>
      </c>
    </row>
    <row spans="1:5" r="24">
      <c t="s" s="4" r="A24">
        <v>509</v>
      </c>
      <c t="n" s="6" r="C24">
        <v>-11</v>
      </c>
      <c t="n" s="6" r="D24">
        <v>1150</v>
      </c>
    </row>
    <row spans="1:5" r="25">
      <c t="s" s="4" r="A25">
        <v>387</v>
      </c>
      <c t="n" s="6" r="B25">
        <v>2743</v>
      </c>
      <c t="n" s="6" r="C25">
        <v>20</v>
      </c>
      <c t="n" s="6" r="D25">
        <v>2644</v>
      </c>
      <c t="n" s="7" r="E25">
        <v>2743</v>
      </c>
    </row>
    <row spans="1:5" r="26">
      <c t="s" s="4" r="A26">
        <v>706</v>
      </c>
      <c t="n" s="6" r="C26">
        <v>-1468</v>
      </c>
      <c t="n" s="7" r="D26">
        <v>391</v>
      </c>
    </row>
    <row spans="1:5" r="27">
      <c t="s" s="4" r="A27">
        <v>521</v>
      </c>
    </row>
    <row spans="1:5" r="28">
      <c t="s" s="3" r="A28">
        <v>386</v>
      </c>
    </row>
    <row spans="1:5" r="29">
      <c t="s" s="4" r="A29">
        <v>509</v>
      </c>
      <c t="n" s="7" r="B29">
        <v>2000</v>
      </c>
    </row>
    <row spans="1:5" r="30">
      <c t="s" s="4" r="A30">
        <v>797</v>
      </c>
    </row>
    <row spans="1:5" r="31">
      <c t="s" s="3" r="A31">
        <v>386</v>
      </c>
    </row>
    <row spans="1:5" r="32">
      <c t="s" s="4" r="A32">
        <v>798</v>
      </c>
      <c t="n" s="6" r="B32">
        <v>2</v>
      </c>
      <c t="n" s="6" r="E32">
        <v>2</v>
      </c>
    </row>
    <row spans="1:5" r="33">
      <c t="s" s="4" r="A33">
        <v>799</v>
      </c>
      <c t="n" s="6" r="B33">
        <v>1</v>
      </c>
      <c t="n" s="6" r="E33">
        <v>1</v>
      </c>
    </row>
    <row spans="1:5" r="34">
      <c t="s" s="4" r="A34">
        <v>800</v>
      </c>
    </row>
    <row spans="1:5" r="35">
      <c t="s" s="3" r="A35">
        <v>386</v>
      </c>
    </row>
    <row spans="1:5" r="36">
      <c t="s" s="4" r="A36">
        <v>801</v>
      </c>
      <c t="n" s="6" r="B36">
        <v>108</v>
      </c>
    </row>
    <row spans="1:5" r="37">
      <c t="s" s="4" r="A37">
        <v>802</v>
      </c>
    </row>
    <row spans="1:5" r="38">
      <c t="s" s="3" r="A38">
        <v>386</v>
      </c>
    </row>
    <row spans="1:5" r="39">
      <c t="s" s="4" r="A39">
        <v>706</v>
      </c>
      <c t="n" s="7" r="C39">
        <v>-15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3</v>
      </c>
      <c t="s" s="2" r="B1">
        <v>1</v>
      </c>
    </row>
    <row spans="1:4" r="2">
      <c t="s" s="2" r="B2">
        <v>2</v>
      </c>
      <c t="s" s="2" r="C2">
        <v>29</v>
      </c>
      <c t="s" s="2" r="D2">
        <v>79</v>
      </c>
    </row>
    <row spans="1:4" r="3">
      <c t="s" s="3" r="A3">
        <v>804</v>
      </c>
    </row>
    <row spans="1:4" r="4">
      <c t="s" s="4" r="A4">
        <v>91</v>
      </c>
      <c t="n" s="7" r="B4">
        <v>-1362</v>
      </c>
      <c t="n" s="7" r="C4">
        <v>1150</v>
      </c>
      <c t="n" s="7" r="D4">
        <v>4412</v>
      </c>
    </row>
    <row spans="1:4" r="5">
      <c t="s" s="4" r="A5">
        <v>385</v>
      </c>
    </row>
    <row spans="1:4" r="6">
      <c t="s" s="3" r="A6">
        <v>804</v>
      </c>
    </row>
    <row spans="1:4" r="7">
      <c t="s" s="4" r="A7">
        <v>805</v>
      </c>
      <c t="n" s="6" r="B7">
        <v>2644</v>
      </c>
      <c t="n" s="6" r="C7">
        <v>4869</v>
      </c>
    </row>
    <row spans="1:4" r="8">
      <c t="s" s="4" r="A8">
        <v>91</v>
      </c>
      <c t="n" s="6" r="B8">
        <v>135</v>
      </c>
      <c t="n" s="6" r="C8">
        <v>1150</v>
      </c>
      <c t="n" s="6" r="D8">
        <v>2000</v>
      </c>
    </row>
    <row spans="1:4" r="9">
      <c t="s" s="4" r="A9">
        <v>806</v>
      </c>
      <c t="n" s="6" r="B9">
        <v>-1284</v>
      </c>
      <c t="n" s="6" r="C9">
        <v>-3763</v>
      </c>
    </row>
    <row spans="1:4" r="10">
      <c t="s" s="4" r="A10">
        <v>706</v>
      </c>
      <c t="n" s="6" r="B10">
        <v>-1468</v>
      </c>
      <c t="n" s="6" r="C10">
        <v>388</v>
      </c>
    </row>
    <row spans="1:4" r="11">
      <c t="s" s="4" r="A11">
        <v>807</v>
      </c>
      <c t="n" s="6" r="B11">
        <v>27</v>
      </c>
      <c t="n" s="6" r="C11">
        <v>2644</v>
      </c>
      <c t="n" s="6" r="D11">
        <v>4869</v>
      </c>
    </row>
    <row spans="1:4" r="12">
      <c t="s" s="4" r="A12">
        <v>795</v>
      </c>
    </row>
    <row spans="1:4" r="13">
      <c t="s" s="3" r="A13">
        <v>804</v>
      </c>
    </row>
    <row spans="1:4" r="14">
      <c t="s" s="4" r="A14">
        <v>805</v>
      </c>
      <c t="n" s="6" r="B14">
        <v>0</v>
      </c>
      <c t="n" s="6" r="C14">
        <v>2126</v>
      </c>
    </row>
    <row spans="1:4" r="15">
      <c t="s" s="4" r="A15">
        <v>91</v>
      </c>
      <c t="n" s="6" r="B15">
        <v>146</v>
      </c>
      <c t="n" s="6" r="C15">
        <v>0</v>
      </c>
    </row>
    <row spans="1:4" r="16">
      <c t="s" s="4" r="A16">
        <v>806</v>
      </c>
      <c t="n" s="6" r="B16">
        <v>-139</v>
      </c>
      <c t="n" s="6" r="C16">
        <v>-2123</v>
      </c>
    </row>
    <row spans="1:4" r="17">
      <c t="s" s="4" r="A17">
        <v>706</v>
      </c>
      <c t="n" s="6" r="B17">
        <v>0</v>
      </c>
      <c t="n" s="6" r="C17">
        <v>-3</v>
      </c>
    </row>
    <row spans="1:4" r="18">
      <c t="s" s="4" r="A18">
        <v>807</v>
      </c>
      <c t="n" s="6" r="B18">
        <v>7</v>
      </c>
      <c t="n" s="6" r="C18">
        <v>0</v>
      </c>
      <c t="n" s="6" r="D18">
        <v>2126</v>
      </c>
    </row>
    <row spans="1:4" r="19">
      <c t="s" s="4" r="A19">
        <v>808</v>
      </c>
    </row>
    <row spans="1:4" r="20">
      <c t="s" s="3" r="A20">
        <v>804</v>
      </c>
    </row>
    <row spans="1:4" r="21">
      <c t="s" s="4" r="A21">
        <v>805</v>
      </c>
      <c t="n" s="6" r="B21">
        <v>2644</v>
      </c>
      <c t="n" s="6" r="C21">
        <v>2743</v>
      </c>
    </row>
    <row spans="1:4" r="22">
      <c t="s" s="4" r="A22">
        <v>91</v>
      </c>
      <c t="n" s="6" r="B22">
        <v>-11</v>
      </c>
      <c t="n" s="6" r="C22">
        <v>1150</v>
      </c>
    </row>
    <row spans="1:4" r="23">
      <c t="s" s="4" r="A23">
        <v>806</v>
      </c>
      <c t="n" s="6" r="B23">
        <v>-1145</v>
      </c>
      <c t="n" s="6" r="C23">
        <v>-1640</v>
      </c>
    </row>
    <row spans="1:4" r="24">
      <c t="s" s="4" r="A24">
        <v>706</v>
      </c>
      <c t="n" s="6" r="B24">
        <v>-1468</v>
      </c>
      <c t="n" s="6" r="C24">
        <v>391</v>
      </c>
    </row>
    <row spans="1:4" r="25">
      <c t="s" s="4" r="A25">
        <v>807</v>
      </c>
      <c t="n" s="7" r="B25">
        <v>20</v>
      </c>
      <c t="n" s="7" r="C25">
        <v>2644</v>
      </c>
      <c t="n" s="7" r="D25">
        <v>27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9</v>
      </c>
      <c t="s" s="2" r="B1">
        <v>408</v>
      </c>
      <c t="s" s="2" r="J1">
        <v>1</v>
      </c>
    </row>
    <row spans="1:12" r="2">
      <c t="s" s="2" r="B2">
        <v>2</v>
      </c>
      <c t="s" s="2" r="C2">
        <v>409</v>
      </c>
      <c t="s" s="2" r="D2">
        <v>3</v>
      </c>
      <c t="s" s="2" r="E2">
        <v>410</v>
      </c>
      <c t="s" s="2" r="F2">
        <v>29</v>
      </c>
      <c t="s" s="2" r="G2">
        <v>411</v>
      </c>
      <c t="s" s="2" r="H2">
        <v>412</v>
      </c>
      <c t="s" s="2" r="I2">
        <v>413</v>
      </c>
      <c t="s" s="2" r="J2">
        <v>2</v>
      </c>
      <c t="s" s="2" r="K2">
        <v>29</v>
      </c>
      <c t="s" s="2" r="L2">
        <v>79</v>
      </c>
    </row>
    <row spans="1:12" r="3">
      <c t="s" s="3" r="A3">
        <v>810</v>
      </c>
    </row>
    <row spans="1:12" r="4">
      <c t="s" s="4" r="A4">
        <v>811</v>
      </c>
      <c t="n" s="7" r="B4">
        <v>47754</v>
      </c>
      <c t="n" s="7" r="C4">
        <v>46278</v>
      </c>
      <c t="n" s="7" r="D4">
        <v>45253</v>
      </c>
      <c t="n" s="7" r="E4">
        <v>44061</v>
      </c>
      <c t="n" s="7" r="F4">
        <v>43186</v>
      </c>
      <c t="n" s="7" r="G4">
        <v>42286</v>
      </c>
      <c t="n" s="7" r="H4">
        <v>39780</v>
      </c>
      <c t="n" s="7" r="I4">
        <v>34987</v>
      </c>
      <c t="n" s="7" r="J4">
        <v>183346</v>
      </c>
      <c t="n" s="7" r="K4">
        <v>160239</v>
      </c>
      <c t="n" s="7" r="L4">
        <v>150313</v>
      </c>
    </row>
    <row spans="1:12" r="5">
      <c t="s" s="4" r="A5">
        <v>223</v>
      </c>
      <c t="n" s="6" r="J5">
        <v>100797</v>
      </c>
      <c t="n" s="6" r="K5">
        <v>78784</v>
      </c>
      <c t="n" s="6" r="L5">
        <v>60841</v>
      </c>
    </row>
    <row spans="1:12" r="6">
      <c t="s" s="4" r="A6">
        <v>86</v>
      </c>
      <c t="n" s="7" r="B6">
        <v>20982</v>
      </c>
      <c t="n" s="7" r="C6">
        <v>20172</v>
      </c>
      <c t="n" s="7" r="D6">
        <v>20721</v>
      </c>
      <c t="n" s="7" r="E6">
        <v>20674</v>
      </c>
      <c t="n" s="7" r="F6">
        <v>20734</v>
      </c>
      <c t="n" s="7" r="G6">
        <v>21447</v>
      </c>
      <c t="n" s="7" r="H6">
        <v>20247</v>
      </c>
      <c t="n" s="7" r="I6">
        <v>19027</v>
      </c>
      <c t="n" s="7" r="J6">
        <v>82549</v>
      </c>
      <c t="n" s="7" r="K6">
        <v>81455</v>
      </c>
      <c t="n" s="7" r="L6">
        <v>89472</v>
      </c>
    </row>
    <row spans="1:12" r="7">
      <c t="s" s="4" r="A7">
        <v>812</v>
      </c>
      <c t="s" s="4" r="J7">
        <v>813</v>
      </c>
      <c t="s" s="4" r="K7">
        <v>814</v>
      </c>
      <c t="s" s="4" r="L7">
        <v>815</v>
      </c>
    </row>
    <row spans="1:12" r="8">
      <c t="s" s="4" r="A8">
        <v>499</v>
      </c>
    </row>
    <row spans="1:12" r="9">
      <c t="s" s="3" r="A9">
        <v>810</v>
      </c>
    </row>
    <row spans="1:12" r="10">
      <c t="s" s="4" r="A10">
        <v>811</v>
      </c>
      <c t="n" s="7" r="J10">
        <v>135372</v>
      </c>
      <c t="n" s="7" r="K10">
        <v>103100</v>
      </c>
      <c t="n" s="7" r="L10">
        <v>75153</v>
      </c>
    </row>
    <row spans="1:12" r="11">
      <c t="s" s="4" r="A11">
        <v>223</v>
      </c>
      <c t="n" s="6" r="J11">
        <v>81293</v>
      </c>
      <c t="n" s="6" r="K11">
        <v>56319</v>
      </c>
      <c t="n" s="6" r="L11">
        <v>37135</v>
      </c>
    </row>
    <row spans="1:12" r="12">
      <c t="s" s="4" r="A12">
        <v>86</v>
      </c>
      <c t="n" s="7" r="J12">
        <v>54079</v>
      </c>
      <c t="n" s="7" r="K12">
        <v>46781</v>
      </c>
      <c t="n" s="7" r="L12">
        <v>38018</v>
      </c>
    </row>
    <row spans="1:12" r="13">
      <c t="s" s="4" r="A13">
        <v>812</v>
      </c>
      <c t="s" s="4" r="J13">
        <v>816</v>
      </c>
      <c t="s" s="4" r="K13">
        <v>813</v>
      </c>
      <c t="s" s="4" r="L13">
        <v>814</v>
      </c>
    </row>
    <row spans="1:12" r="14">
      <c t="s" s="4" r="A14">
        <v>500</v>
      </c>
    </row>
    <row spans="1:12" r="15">
      <c t="s" s="3" r="A15">
        <v>810</v>
      </c>
    </row>
    <row spans="1:12" r="16">
      <c t="s" s="4" r="A16">
        <v>811</v>
      </c>
      <c t="n" s="7" r="J16">
        <v>21744</v>
      </c>
      <c t="n" s="7" r="K16">
        <v>17941</v>
      </c>
      <c t="n" s="7" r="L16">
        <v>11699</v>
      </c>
    </row>
    <row spans="1:12" r="17">
      <c t="s" s="4" r="A17">
        <v>223</v>
      </c>
      <c t="n" s="6" r="J17">
        <v>12296</v>
      </c>
      <c t="n" s="6" r="K17">
        <v>11710</v>
      </c>
      <c t="n" s="6" r="L17">
        <v>7012</v>
      </c>
    </row>
    <row spans="1:12" r="18">
      <c t="s" s="4" r="A18">
        <v>86</v>
      </c>
      <c t="n" s="7" r="J18">
        <v>9448</v>
      </c>
      <c t="n" s="7" r="K18">
        <v>6231</v>
      </c>
      <c t="n" s="7" r="L18">
        <v>4687</v>
      </c>
    </row>
    <row spans="1:12" r="19">
      <c t="s" s="4" r="A19">
        <v>812</v>
      </c>
      <c t="s" s="4" r="J19">
        <v>817</v>
      </c>
      <c t="s" s="4" r="K19">
        <v>818</v>
      </c>
      <c t="s" s="4" r="L19">
        <v>816</v>
      </c>
    </row>
    <row spans="1:12" r="20">
      <c t="s" s="4" r="A20">
        <v>501</v>
      </c>
    </row>
    <row spans="1:12" r="21">
      <c t="s" s="3" r="A21">
        <v>810</v>
      </c>
    </row>
    <row spans="1:12" r="22">
      <c t="s" s="4" r="A22">
        <v>811</v>
      </c>
      <c t="n" s="7" r="J22">
        <v>26230</v>
      </c>
      <c t="n" s="7" r="K22">
        <v>39198</v>
      </c>
      <c t="n" s="7" r="L22">
        <v>63461</v>
      </c>
    </row>
    <row spans="1:12" r="23">
      <c t="s" s="4" r="A23">
        <v>223</v>
      </c>
      <c t="n" s="6" r="J23">
        <v>7208</v>
      </c>
      <c t="n" s="6" r="K23">
        <v>10755</v>
      </c>
      <c t="n" s="6" r="L23">
        <v>16694</v>
      </c>
    </row>
    <row spans="1:12" r="24">
      <c t="s" s="4" r="A24">
        <v>86</v>
      </c>
      <c t="n" s="7" r="J24">
        <v>19022</v>
      </c>
      <c t="n" s="7" r="K24">
        <v>28443</v>
      </c>
      <c t="n" s="7" r="L24">
        <v>46767</v>
      </c>
    </row>
    <row spans="1:12" r="25">
      <c t="s" s="4" r="A25">
        <v>812</v>
      </c>
      <c t="s" s="4" r="J25">
        <v>819</v>
      </c>
      <c t="s" s="4" r="K25">
        <v>819</v>
      </c>
      <c t="s" s="4" r="L25">
        <v>82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8"/>
  </cols>
  <sheetData>
    <row spans="1:5" r="1">
      <c t="s" s="1" r="A1">
        <v>821</v>
      </c>
      <c t="s" s="2" r="B1">
        <v>1</v>
      </c>
      <c t="s" s="2" r="E1">
        <v>322</v>
      </c>
    </row>
    <row spans="1:5" r="2">
      <c t="s" s="2" r="B2">
        <v>323</v>
      </c>
      <c t="s" s="2" r="C2">
        <v>324</v>
      </c>
      <c t="s" s="2" r="D2">
        <v>325</v>
      </c>
      <c t="s" s="2" r="E2">
        <v>323</v>
      </c>
    </row>
    <row spans="1:5" r="3">
      <c t="s" s="3" r="A3">
        <v>202</v>
      </c>
    </row>
    <row spans="1:5" r="4">
      <c t="s" s="4" r="A4">
        <v>327</v>
      </c>
      <c t="n" s="6" r="B4">
        <v>3</v>
      </c>
      <c t="n" s="6" r="D4">
        <v>1</v>
      </c>
      <c t="n" s="6" r="E4">
        <v>3</v>
      </c>
    </row>
    <row spans="1:5" r="5">
      <c t="s" s="3" r="A5">
        <v>822</v>
      </c>
    </row>
    <row spans="1:5" r="6">
      <c t="s" s="4" r="A6">
        <v>811</v>
      </c>
      <c t="n" s="7" r="B6">
        <v>183346</v>
      </c>
      <c t="n" s="7" r="C6">
        <v>160239</v>
      </c>
      <c t="n" s="7" r="D6">
        <v>150313</v>
      </c>
    </row>
    <row spans="1:5" r="7">
      <c t="s" s="4" r="A7">
        <v>234</v>
      </c>
      <c t="n" s="6" r="B7">
        <v>5247</v>
      </c>
      <c t="n" s="6" r="C7">
        <v>7126</v>
      </c>
      <c t="n" s="7" r="E7">
        <v>5247</v>
      </c>
    </row>
    <row spans="1:5" r="8">
      <c t="s" s="4" r="A8">
        <v>687</v>
      </c>
    </row>
    <row spans="1:5" r="9">
      <c t="s" s="3" r="A9">
        <v>822</v>
      </c>
    </row>
    <row spans="1:5" r="10">
      <c t="s" s="4" r="A10">
        <v>811</v>
      </c>
      <c t="n" s="6" r="B10">
        <v>178323</v>
      </c>
      <c t="n" s="6" r="C10">
        <v>153371</v>
      </c>
      <c t="n" s="6" r="D10">
        <v>141135</v>
      </c>
    </row>
    <row spans="1:5" r="11">
      <c t="s" s="4" r="A11">
        <v>234</v>
      </c>
      <c t="n" s="6" r="B11">
        <v>4400</v>
      </c>
      <c t="n" s="6" r="C11">
        <v>6319</v>
      </c>
      <c t="n" s="6" r="E11">
        <v>4400</v>
      </c>
    </row>
    <row spans="1:5" r="12">
      <c t="s" s="4" r="A12">
        <v>823</v>
      </c>
    </row>
    <row spans="1:5" r="13">
      <c t="s" s="3" r="A13">
        <v>822</v>
      </c>
    </row>
    <row spans="1:5" r="14">
      <c t="s" s="4" r="A14">
        <v>811</v>
      </c>
      <c t="n" s="6" r="B14">
        <v>5023</v>
      </c>
      <c t="n" s="6" r="C14">
        <v>6868</v>
      </c>
      <c t="n" s="7" r="D14">
        <v>9178</v>
      </c>
    </row>
    <row spans="1:5" r="15">
      <c t="s" s="4" r="A15">
        <v>234</v>
      </c>
      <c t="n" s="7" r="B15">
        <v>847</v>
      </c>
      <c t="n" s="7" r="C15">
        <v>807</v>
      </c>
      <c t="n" s="7" r="E15">
        <v>8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4</v>
      </c>
      <c t="s" s="2" r="B1">
        <v>1</v>
      </c>
    </row>
    <row spans="1:4" r="2">
      <c t="s" s="2" r="B2">
        <v>2</v>
      </c>
      <c t="s" s="2" r="C2">
        <v>29</v>
      </c>
      <c t="s" s="2" r="D2">
        <v>79</v>
      </c>
    </row>
    <row spans="1:4" r="3">
      <c t="s" s="3" r="A3">
        <v>205</v>
      </c>
    </row>
    <row spans="1:4" r="4">
      <c t="s" s="4" r="A4">
        <v>825</v>
      </c>
      <c t="s" s="4" r="B4">
        <v>612</v>
      </c>
    </row>
    <row spans="1:4" r="5">
      <c t="s" s="4" r="A5">
        <v>826</v>
      </c>
      <c t="s" s="4" r="B5">
        <v>600</v>
      </c>
    </row>
    <row spans="1:4" r="6">
      <c t="s" s="4" r="A6">
        <v>827</v>
      </c>
      <c t="n" s="11" r="B6">
        <v>1.4</v>
      </c>
      <c t="n" s="11" r="C6">
        <v>1.3</v>
      </c>
      <c t="n" s="11" r="D6">
        <v>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8</v>
      </c>
      <c t="s" s="2" r="B1">
        <v>408</v>
      </c>
      <c t="s" s="2" r="J1">
        <v>1</v>
      </c>
    </row>
    <row spans="1:12" r="2">
      <c t="s" s="2" r="B2">
        <v>2</v>
      </c>
      <c t="s" s="2" r="C2">
        <v>409</v>
      </c>
      <c t="s" s="2" r="D2">
        <v>3</v>
      </c>
      <c t="s" s="2" r="E2">
        <v>410</v>
      </c>
      <c t="s" s="2" r="F2">
        <v>29</v>
      </c>
      <c t="s" s="2" r="G2">
        <v>411</v>
      </c>
      <c t="s" s="2" r="H2">
        <v>412</v>
      </c>
      <c t="s" s="2" r="I2">
        <v>413</v>
      </c>
      <c t="s" s="2" r="J2">
        <v>2</v>
      </c>
      <c t="s" s="2" r="K2">
        <v>29</v>
      </c>
      <c t="s" s="2" r="L2">
        <v>79</v>
      </c>
    </row>
    <row spans="1:12" r="3">
      <c t="s" s="3" r="A3">
        <v>208</v>
      </c>
    </row>
    <row spans="1:12" r="4">
      <c t="s" s="4" r="A4">
        <v>811</v>
      </c>
      <c t="n" s="7" r="B4">
        <v>47754</v>
      </c>
      <c t="n" s="7" r="C4">
        <v>46278</v>
      </c>
      <c t="n" s="7" r="D4">
        <v>45253</v>
      </c>
      <c t="n" s="7" r="E4">
        <v>44061</v>
      </c>
      <c t="n" s="7" r="F4">
        <v>43186</v>
      </c>
      <c t="n" s="7" r="G4">
        <v>42286</v>
      </c>
      <c t="n" s="7" r="H4">
        <v>39780</v>
      </c>
      <c t="n" s="7" r="I4">
        <v>34987</v>
      </c>
      <c t="n" s="7" r="J4">
        <v>183346</v>
      </c>
      <c t="n" s="7" r="K4">
        <v>160239</v>
      </c>
      <c t="n" s="7" r="L4">
        <v>150313</v>
      </c>
    </row>
    <row spans="1:12" r="5">
      <c t="s" s="4" r="A5">
        <v>86</v>
      </c>
      <c t="n" s="6" r="B5">
        <v>20982</v>
      </c>
      <c t="n" s="6" r="C5">
        <v>20172</v>
      </c>
      <c t="n" s="6" r="D5">
        <v>20721</v>
      </c>
      <c t="n" s="6" r="E5">
        <v>20674</v>
      </c>
      <c t="n" s="6" r="F5">
        <v>20734</v>
      </c>
      <c t="n" s="6" r="G5">
        <v>21447</v>
      </c>
      <c t="n" s="6" r="H5">
        <v>20247</v>
      </c>
      <c t="n" s="6" r="I5">
        <v>19027</v>
      </c>
      <c t="n" s="6" r="J5">
        <v>82549</v>
      </c>
      <c t="n" s="6" r="K5">
        <v>81455</v>
      </c>
      <c t="n" s="6" r="L5">
        <v>89472</v>
      </c>
    </row>
    <row spans="1:12" r="6">
      <c t="s" s="4" r="A6">
        <v>97</v>
      </c>
      <c t="n" s="7" r="B6">
        <v>-7998</v>
      </c>
      <c t="n" s="7" r="C6">
        <v>-9838</v>
      </c>
      <c t="n" s="7" r="D6">
        <v>-6639</v>
      </c>
      <c t="n" s="7" r="E6">
        <v>-10846</v>
      </c>
      <c t="n" s="7" r="F6">
        <v>-7636</v>
      </c>
      <c t="n" s="7" r="G6">
        <v>-4767</v>
      </c>
      <c t="n" s="7" r="H6">
        <v>-2723</v>
      </c>
      <c t="n" s="7" r="I6">
        <v>-7937</v>
      </c>
      <c t="n" s="7" r="J6">
        <v>-35321</v>
      </c>
      <c t="n" s="7" r="K6">
        <v>-23063</v>
      </c>
      <c t="n" s="7" r="L6">
        <v>-29524</v>
      </c>
    </row>
    <row spans="1:12" r="7">
      <c t="s" s="3" r="A7">
        <v>829</v>
      </c>
    </row>
    <row spans="1:12" r="8">
      <c t="s" s="4" r="A8">
        <v>830</v>
      </c>
      <c t="n" s="9" r="B8">
        <v>-0.19</v>
      </c>
      <c t="n" s="9" r="C8">
        <v>-0.23</v>
      </c>
      <c t="n" s="9" r="D8">
        <v>-0.16</v>
      </c>
      <c t="n" s="9" r="E8">
        <v>-0.27</v>
      </c>
      <c t="n" s="9" r="F8">
        <v>-0.19</v>
      </c>
      <c t="n" s="9" r="G8">
        <v>-0.12</v>
      </c>
      <c t="n" s="9" r="H8">
        <v>-0.07000000000000001</v>
      </c>
      <c t="n" s="9" r="I8">
        <v>-0.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831</v>
      </c>
      <c t="s" s="2" r="B1">
        <v>364</v>
      </c>
    </row>
    <row spans="1:2" r="2">
      <c t="s" s="2" r="B2">
        <v>832</v>
      </c>
    </row>
    <row spans="1:2" r="3">
      <c t="s" s="3" r="A3">
        <v>833</v>
      </c>
    </row>
    <row spans="1:2" r="4">
      <c t="s" s="4" r="A4">
        <v>834</v>
      </c>
      <c t="n" s="7" r="B4">
        <v>442</v>
      </c>
    </row>
    <row spans="1:2" r="5">
      <c t="s" s="4" r="A5">
        <v>835</v>
      </c>
      <c t="n" s="7" r="B5">
        <v>1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6</v>
      </c>
      <c t="s" s="2" r="B1">
        <v>1</v>
      </c>
    </row>
    <row spans="1:4" r="2">
      <c t="s" s="2" r="B2">
        <v>2</v>
      </c>
      <c t="s" s="2" r="C2">
        <v>29</v>
      </c>
      <c t="s" s="2" r="D2">
        <v>79</v>
      </c>
    </row>
    <row spans="1:4" r="3">
      <c t="s" s="4" r="A3">
        <v>837</v>
      </c>
    </row>
    <row spans="1:4" r="4">
      <c t="s" s="3" r="A4">
        <v>838</v>
      </c>
    </row>
    <row spans="1:4" r="5">
      <c t="s" s="4" r="A5">
        <v>839</v>
      </c>
      <c t="n" s="7" r="B5">
        <v>211</v>
      </c>
      <c t="n" s="7" r="C5">
        <v>206</v>
      </c>
      <c t="n" s="7" r="D5">
        <v>241</v>
      </c>
    </row>
    <row spans="1:4" r="6">
      <c t="s" s="4" r="A6">
        <v>840</v>
      </c>
      <c t="n" s="6" r="B6">
        <v>756</v>
      </c>
      <c t="n" s="6" r="C6">
        <v>1079</v>
      </c>
      <c t="n" s="6" r="D6">
        <v>1812</v>
      </c>
    </row>
    <row spans="1:4" r="7">
      <c t="s" s="4" r="A7">
        <v>841</v>
      </c>
      <c t="n" s="6" r="B7">
        <v>-856</v>
      </c>
      <c t="n" s="6" r="C7">
        <v>-1074</v>
      </c>
      <c t="n" s="6" r="D7">
        <v>-1847</v>
      </c>
    </row>
    <row spans="1:4" r="8">
      <c t="s" s="4" r="A8">
        <v>842</v>
      </c>
      <c t="n" s="6" r="B8">
        <v>111</v>
      </c>
      <c t="n" s="6" r="C8">
        <v>211</v>
      </c>
      <c t="n" s="6" r="D8">
        <v>206</v>
      </c>
    </row>
    <row spans="1:4" r="9">
      <c t="s" s="4" r="A9">
        <v>843</v>
      </c>
    </row>
    <row spans="1:4" r="10">
      <c t="s" s="3" r="A10">
        <v>838</v>
      </c>
    </row>
    <row spans="1:4" r="11">
      <c t="s" s="4" r="A11">
        <v>839</v>
      </c>
      <c t="n" s="6" r="B11">
        <v>17672</v>
      </c>
      <c t="n" s="6" r="C11">
        <v>12969</v>
      </c>
      <c t="n" s="6" r="D11">
        <v>2913</v>
      </c>
    </row>
    <row spans="1:4" r="12">
      <c t="s" s="4" r="A12">
        <v>840</v>
      </c>
      <c t="n" s="6" r="B12">
        <v>12271</v>
      </c>
      <c t="n" s="6" r="C12">
        <v>6356</v>
      </c>
      <c t="n" s="6" r="D12">
        <v>10059</v>
      </c>
    </row>
    <row spans="1:4" r="13">
      <c t="s" s="4" r="A13">
        <v>841</v>
      </c>
      <c t="n" s="6" r="B13">
        <v>-123</v>
      </c>
      <c t="n" s="6" r="C13">
        <v>-1653</v>
      </c>
      <c t="n" s="6" r="D13">
        <v>-3</v>
      </c>
    </row>
    <row spans="1:4" r="14">
      <c t="s" s="4" r="A14">
        <v>842</v>
      </c>
      <c t="n" s="7" r="B14">
        <v>29820</v>
      </c>
      <c t="n" s="7" r="C14">
        <v>17672</v>
      </c>
      <c t="n" s="7" r="D14">
        <v>129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ummary of business and signifi</vt:lpstr>
      <vt:lpstr>Net income (loss) per share</vt:lpstr>
      <vt:lpstr>Cash, cash equivalents and shor</vt:lpstr>
      <vt:lpstr>Fair value of financial instrum</vt:lpstr>
      <vt:lpstr>Balance sheet information</vt:lpstr>
      <vt:lpstr>Commitments and contingencies</vt:lpstr>
      <vt:lpstr>Guarantees and indemnifications</vt:lpstr>
      <vt:lpstr>Stockholders' equity</vt:lpstr>
      <vt:lpstr>Income taxes</vt:lpstr>
      <vt:lpstr>Acquisitions</vt:lpstr>
      <vt:lpstr>Restructuring</vt:lpstr>
      <vt:lpstr>Industry segment and geographic</vt:lpstr>
      <vt:lpstr>Employee savings and retirement</vt:lpstr>
      <vt:lpstr>Quarterly financial data (unaud</vt:lpstr>
      <vt:lpstr>Subsequent event</vt:lpstr>
      <vt:lpstr>Schedule II - Valuation and Qua</vt:lpstr>
      <vt:lpstr>Summary of business and signi24</vt:lpstr>
      <vt:lpstr>Summary of business and signi25</vt:lpstr>
      <vt:lpstr>Net income (loss) per share (Ta</vt:lpstr>
      <vt:lpstr>Cash, cash equivalents and sh27</vt:lpstr>
      <vt:lpstr>Fair value of financial instr28</vt:lpstr>
      <vt:lpstr>Balance sheet information (Tabl</vt:lpstr>
      <vt:lpstr>Commitments and contingencies (</vt:lpstr>
      <vt:lpstr>Stockholders' equity (Tables)</vt:lpstr>
      <vt:lpstr>Income taxes (Tables)</vt:lpstr>
      <vt:lpstr>Acquisitions (Tables)</vt:lpstr>
      <vt:lpstr>Restructuring (Tables)</vt:lpstr>
      <vt:lpstr>Industry segment and geograph35</vt:lpstr>
      <vt:lpstr>Quarterly financial data (una36</vt:lpstr>
      <vt:lpstr>Summary of business and signi37</vt:lpstr>
      <vt:lpstr>Summary of business and signi38</vt:lpstr>
      <vt:lpstr>Summary of business and signi39</vt:lpstr>
      <vt:lpstr>Summary of business and signi40</vt:lpstr>
      <vt:lpstr>Summary of business and signi41</vt:lpstr>
      <vt:lpstr>Summary of business and signi42</vt:lpstr>
      <vt:lpstr>Summary of business and signi43</vt:lpstr>
      <vt:lpstr>Summary of business and signi44</vt:lpstr>
      <vt:lpstr>Summary of business and signi45</vt:lpstr>
      <vt:lpstr>Summary of business and signi46</vt:lpstr>
      <vt:lpstr>Summary of business and signi47</vt:lpstr>
      <vt:lpstr>Summary of business and signi48</vt:lpstr>
      <vt:lpstr>Net income (loss) per share  - </vt:lpstr>
      <vt:lpstr>Net income (loss) per share  50</vt:lpstr>
      <vt:lpstr>Cash, cash equivalents and sh51</vt:lpstr>
      <vt:lpstr>Cash, cash equivalents and sh52</vt:lpstr>
      <vt:lpstr>Fair value of financial instr53</vt:lpstr>
      <vt:lpstr>Balance sheet information - Pro</vt:lpstr>
      <vt:lpstr>Balance sheet information - Goo</vt:lpstr>
      <vt:lpstr>Balance sheet information - Oth</vt:lpstr>
      <vt:lpstr>Commitments and contingencies -</vt:lpstr>
      <vt:lpstr>Commitments and contingencies58</vt:lpstr>
      <vt:lpstr>Commitments and contingencies59</vt:lpstr>
      <vt:lpstr>Commitments and contingencies60</vt:lpstr>
      <vt:lpstr>Commitments and contingencies61</vt:lpstr>
      <vt:lpstr>Stockholders' equity - Narrativ</vt:lpstr>
      <vt:lpstr>Stockholders' equity - Narrat63</vt:lpstr>
      <vt:lpstr>Stockholders' equity - Narrat64</vt:lpstr>
      <vt:lpstr>Stockholders' equity - Summary </vt:lpstr>
      <vt:lpstr>Stockholders' equity - Summar66</vt:lpstr>
      <vt:lpstr>Stockholders' equity - Summar67</vt:lpstr>
      <vt:lpstr>Stockholders' equity - Summar68</vt:lpstr>
      <vt:lpstr>Stockholders' equity - Assumpti</vt:lpstr>
      <vt:lpstr>Stockholders' equity - Shares R</vt:lpstr>
      <vt:lpstr>Income taxes - Domestic and For</vt:lpstr>
      <vt:lpstr>Income taxes - Components of Pr</vt:lpstr>
      <vt:lpstr>Income taxes - Difference Betwe</vt:lpstr>
      <vt:lpstr>Income taxes - Components of De</vt:lpstr>
      <vt:lpstr>Income taxes - Reconciliation o</vt:lpstr>
      <vt:lpstr>Income taxes - Narrative (Detai</vt:lpstr>
      <vt:lpstr>Acquisitions - Narrative (Detai</vt:lpstr>
      <vt:lpstr>Acquisitions -  Values of asset</vt:lpstr>
      <vt:lpstr>Restructuring - Narrative (Deta</vt:lpstr>
      <vt:lpstr>Restructuring -  Activity Relat</vt:lpstr>
      <vt:lpstr>Industry segment and geograph81</vt:lpstr>
      <vt:lpstr>Industry segment and geograph82</vt:lpstr>
      <vt:lpstr>Employee savings and retireme83</vt:lpstr>
      <vt:lpstr>Quarterly financial data (una84</vt:lpstr>
      <vt:lpstr>Subsequent event (Details)</vt:lpstr>
      <vt:lpstr>Schedule II - Valuation and Q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02:22Z</dcterms:created>
  <dcterms:modified xmlns:dcterms="http://purl.org/dc/terms/" xmlns:xsi="http://www.w3.org/2001/XMLSchema-instance" xsi:type="dcterms:W3CDTF">2016-08-22T16:02:22Z</dcterms:modified>
  <dc:title xmlns:dc="http://purl.org/dc/elements/1.1/">Untitled</dc:title>
  <dc:description xmlns:dc="http://purl.org/dc/elements/1.1/"/>
  <dc:subject xmlns:dc="http://purl.org/dc/elements/1.1/"/>
  <cp:keywords/>
  <cp:category/>
</cp:coreProperties>
</file>